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ervice Revenue" sheetId="9" state="visible" r:id="rId9"/>
    <sheet xmlns:r="http://schemas.openxmlformats.org/officeDocument/2006/relationships" name="Basic and Diluted Earnings Per " sheetId="10" state="visible" r:id="rId10"/>
    <sheet xmlns:r="http://schemas.openxmlformats.org/officeDocument/2006/relationships" name="Other Expense, Net" sheetId="11" state="visible" r:id="rId11"/>
    <sheet xmlns:r="http://schemas.openxmlformats.org/officeDocument/2006/relationships" name="Stock-Based Compensation Plans" sheetId="12" state="visible" r:id="rId12"/>
    <sheet xmlns:r="http://schemas.openxmlformats.org/officeDocument/2006/relationships" name="Funds Held for Clients and Corp"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Property and Equipment, Net of "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Short-term Financing" sheetId="19" state="visible" r:id="rId19"/>
    <sheet xmlns:r="http://schemas.openxmlformats.org/officeDocument/2006/relationships" name="Long-Term Financing" sheetId="20" state="visible" r:id="rId20"/>
    <sheet xmlns:r="http://schemas.openxmlformats.org/officeDocument/2006/relationships" name="Supplemental Cash Flow Informat"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Valuation and Qualifying Accoun"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Service Revenue (Tables)" sheetId="27" state="visible" r:id="rId27"/>
    <sheet xmlns:r="http://schemas.openxmlformats.org/officeDocument/2006/relationships" name="Basic and Diluted Earnings Pe_2" sheetId="28" state="visible" r:id="rId28"/>
    <sheet xmlns:r="http://schemas.openxmlformats.org/officeDocument/2006/relationships" name="Other Expense, Net (Tables)" sheetId="29" state="visible" r:id="rId29"/>
    <sheet xmlns:r="http://schemas.openxmlformats.org/officeDocument/2006/relationships" name="Stock-Based Compensation Plans " sheetId="30" state="visible" r:id="rId30"/>
    <sheet xmlns:r="http://schemas.openxmlformats.org/officeDocument/2006/relationships" name="Funds Held for Clients and Co_2"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Property and Equipment, Net o_2" sheetId="34" state="visible" r:id="rId34"/>
    <sheet xmlns:r="http://schemas.openxmlformats.org/officeDocument/2006/relationships" name="Goodwill and Intangible Asset_2" sheetId="35" state="visible" r:id="rId35"/>
    <sheet xmlns:r="http://schemas.openxmlformats.org/officeDocument/2006/relationships" name="Income Taxes (Tables)" sheetId="36" state="visible" r:id="rId36"/>
    <sheet xmlns:r="http://schemas.openxmlformats.org/officeDocument/2006/relationships" name="Short-term Financing (Tables)" sheetId="37" state="visible" r:id="rId37"/>
    <sheet xmlns:r="http://schemas.openxmlformats.org/officeDocument/2006/relationships" name="Long-Term Financing (Tables)" sheetId="38" state="visible" r:id="rId38"/>
    <sheet xmlns:r="http://schemas.openxmlformats.org/officeDocument/2006/relationships" name="Commitments and Contingencies (" sheetId="39" state="visible" r:id="rId39"/>
    <sheet xmlns:r="http://schemas.openxmlformats.org/officeDocument/2006/relationships" name="Description of Business, Basi_4" sheetId="40" state="visible" r:id="rId40"/>
    <sheet xmlns:r="http://schemas.openxmlformats.org/officeDocument/2006/relationships" name="Description of Business, Basi_5" sheetId="41" state="visible" r:id="rId41"/>
    <sheet xmlns:r="http://schemas.openxmlformats.org/officeDocument/2006/relationships" name="Service Revenue (Narrative) (De" sheetId="42" state="visible" r:id="rId42"/>
    <sheet xmlns:r="http://schemas.openxmlformats.org/officeDocument/2006/relationships" name="Service Revenue (Narrative) (Pe" sheetId="43" state="visible" r:id="rId43"/>
    <sheet xmlns:r="http://schemas.openxmlformats.org/officeDocument/2006/relationships" name="Service Revenue (Summary of PEO" sheetId="44" state="visible" r:id="rId44"/>
    <sheet xmlns:r="http://schemas.openxmlformats.org/officeDocument/2006/relationships" name="Service Revenue (Summary of Cha" sheetId="45" state="visible" r:id="rId45"/>
    <sheet xmlns:r="http://schemas.openxmlformats.org/officeDocument/2006/relationships" name="Service Revenue (Summary of C_2" sheetId="46" state="visible" r:id="rId46"/>
    <sheet xmlns:r="http://schemas.openxmlformats.org/officeDocument/2006/relationships" name="Basic and Diluted Earnings Pe_3" sheetId="47" state="visible" r:id="rId47"/>
    <sheet xmlns:r="http://schemas.openxmlformats.org/officeDocument/2006/relationships" name="Other Expense, Net (Schedule of"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Stock-Based Compensation Plan_5" sheetId="52" state="visible" r:id="rId52"/>
    <sheet xmlns:r="http://schemas.openxmlformats.org/officeDocument/2006/relationships" name="Stock-Based Compensation Plan_6" sheetId="53" state="visible" r:id="rId53"/>
    <sheet xmlns:r="http://schemas.openxmlformats.org/officeDocument/2006/relationships" name="Stock-Based Compensation Plan_7" sheetId="54" state="visible" r:id="rId54"/>
    <sheet xmlns:r="http://schemas.openxmlformats.org/officeDocument/2006/relationships" name="Stock-Based Compensation Plan_8" sheetId="55" state="visible" r:id="rId55"/>
    <sheet xmlns:r="http://schemas.openxmlformats.org/officeDocument/2006/relationships" name="Stock-Based Compensation Plan_9" sheetId="56" state="visible" r:id="rId56"/>
    <sheet xmlns:r="http://schemas.openxmlformats.org/officeDocument/2006/relationships" name="Stock-Based Compensation Pla_10" sheetId="57" state="visible" r:id="rId57"/>
    <sheet xmlns:r="http://schemas.openxmlformats.org/officeDocument/2006/relationships" name="Stock-Based Compensation Pla_11" sheetId="58" state="visible" r:id="rId58"/>
    <sheet xmlns:r="http://schemas.openxmlformats.org/officeDocument/2006/relationships" name="Funds Held for Clients and Co_3" sheetId="59" state="visible" r:id="rId59"/>
    <sheet xmlns:r="http://schemas.openxmlformats.org/officeDocument/2006/relationships" name="Funds Held for Clients and Co_4" sheetId="60" state="visible" r:id="rId60"/>
    <sheet xmlns:r="http://schemas.openxmlformats.org/officeDocument/2006/relationships" name="Funds Held for Clients and Co_5" sheetId="61" state="visible" r:id="rId61"/>
    <sheet xmlns:r="http://schemas.openxmlformats.org/officeDocument/2006/relationships" name="Funds Held for Clients and Co_6" sheetId="62" state="visible" r:id="rId62"/>
    <sheet xmlns:r="http://schemas.openxmlformats.org/officeDocument/2006/relationships" name="Funds Held for Clients and Co_7" sheetId="63" state="visible" r:id="rId63"/>
    <sheet xmlns:r="http://schemas.openxmlformats.org/officeDocument/2006/relationships" name="Funds Held for Clients and Co_8" sheetId="64" state="visible" r:id="rId64"/>
    <sheet xmlns:r="http://schemas.openxmlformats.org/officeDocument/2006/relationships" name="Fair Value Measurements (Narrat" sheetId="65" state="visible" r:id="rId65"/>
    <sheet xmlns:r="http://schemas.openxmlformats.org/officeDocument/2006/relationships" name="Fair Value Measurements (Financ" sheetId="66" state="visible" r:id="rId66"/>
    <sheet xmlns:r="http://schemas.openxmlformats.org/officeDocument/2006/relationships" name="Leases (Narrative) (Details)" sheetId="67" state="visible" r:id="rId67"/>
    <sheet xmlns:r="http://schemas.openxmlformats.org/officeDocument/2006/relationships" name="Leases (Supplemental Balance Sh" sheetId="68" state="visible" r:id="rId68"/>
    <sheet xmlns:r="http://schemas.openxmlformats.org/officeDocument/2006/relationships" name="Leases (Components of Lease Exp" sheetId="69" state="visible" r:id="rId69"/>
    <sheet xmlns:r="http://schemas.openxmlformats.org/officeDocument/2006/relationships" name="Leases (Supplemental Cash Flow " sheetId="70" state="visible" r:id="rId70"/>
    <sheet xmlns:r="http://schemas.openxmlformats.org/officeDocument/2006/relationships" name="Leases - (Future Lease Payments" sheetId="71" state="visible" r:id="rId71"/>
    <sheet xmlns:r="http://schemas.openxmlformats.org/officeDocument/2006/relationships" name="Property and Equipment, Net o_3" sheetId="72" state="visible" r:id="rId72"/>
    <sheet xmlns:r="http://schemas.openxmlformats.org/officeDocument/2006/relationships" name="Property and Equipment, Net o_4"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Income Taxes (Narrative) (Detai" sheetId="78" state="visible" r:id="rId78"/>
    <sheet xmlns:r="http://schemas.openxmlformats.org/officeDocument/2006/relationships" name="Income Taxes (Components of Def" sheetId="79" state="visible" r:id="rId79"/>
    <sheet xmlns:r="http://schemas.openxmlformats.org/officeDocument/2006/relationships" name="Income Taxes (Components of Pro" sheetId="80" state="visible" r:id="rId80"/>
    <sheet xmlns:r="http://schemas.openxmlformats.org/officeDocument/2006/relationships" name="Income Taxes (Reconciliation of" sheetId="81" state="visible" r:id="rId81"/>
    <sheet xmlns:r="http://schemas.openxmlformats.org/officeDocument/2006/relationships" name="Income Taxes (Reconciliation _2" sheetId="82" state="visible" r:id="rId82"/>
    <sheet xmlns:r="http://schemas.openxmlformats.org/officeDocument/2006/relationships" name="Short-term Financing (Narrative" sheetId="83" state="visible" r:id="rId83"/>
    <sheet xmlns:r="http://schemas.openxmlformats.org/officeDocument/2006/relationships" name="Short-term Financing (Descripti" sheetId="84" state="visible" r:id="rId84"/>
    <sheet xmlns:r="http://schemas.openxmlformats.org/officeDocument/2006/relationships" name="Long-Term Financing (Schedule o" sheetId="85" state="visible" r:id="rId85"/>
    <sheet xmlns:r="http://schemas.openxmlformats.org/officeDocument/2006/relationships" name="Long-Term Financing (Informatio" sheetId="86" state="visible" r:id="rId86"/>
    <sheet xmlns:r="http://schemas.openxmlformats.org/officeDocument/2006/relationships" name="Supplemental Cash Flow Inform_2" sheetId="87" state="visible" r:id="rId87"/>
    <sheet xmlns:r="http://schemas.openxmlformats.org/officeDocument/2006/relationships" name="Employee Benefit Plans (Narrati"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Valuation and Qualifying Acco_2"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May 31, 2022</t>
        </is>
      </c>
      <c r="C2" s="2" t="inlineStr">
        <is>
          <t>Jun. 30,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Period End Date</t>
        </is>
      </c>
      <c r="B9" s="4" t="inlineStr">
        <is>
          <t>May 31,  2022</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11330</t>
        </is>
      </c>
      <c r="C11" s="4" t="inlineStr">
        <is>
          <t xml:space="preserve"> </t>
        </is>
      </c>
      <c r="D11" s="4" t="inlineStr">
        <is>
          <t xml:space="preserve"> </t>
        </is>
      </c>
    </row>
    <row r="12">
      <c r="A12" s="4" t="inlineStr">
        <is>
          <t>Entity Registrant Name</t>
        </is>
      </c>
      <c r="B12" s="4" t="inlineStr">
        <is>
          <t>Paychex,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16-1124166</t>
        </is>
      </c>
      <c r="C14" s="4" t="inlineStr">
        <is>
          <t xml:space="preserve"> </t>
        </is>
      </c>
      <c r="D14" s="4" t="inlineStr">
        <is>
          <t xml:space="preserve"> </t>
        </is>
      </c>
    </row>
    <row r="15">
      <c r="A15" s="4" t="inlineStr">
        <is>
          <t>Entity Address, Address Line One</t>
        </is>
      </c>
      <c r="B15" s="4" t="inlineStr">
        <is>
          <t>911 Panorama Trail South</t>
        </is>
      </c>
      <c r="C15" s="4" t="inlineStr">
        <is>
          <t xml:space="preserve"> </t>
        </is>
      </c>
      <c r="D15" s="4" t="inlineStr">
        <is>
          <t xml:space="preserve"> </t>
        </is>
      </c>
    </row>
    <row r="16">
      <c r="A16" s="4" t="inlineStr">
        <is>
          <t>Entity Address, City or Town</t>
        </is>
      </c>
      <c r="B16" s="4" t="inlineStr">
        <is>
          <t>Rochester</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Address, Postal Zip Code</t>
        </is>
      </c>
      <c r="B18" s="4" t="inlineStr">
        <is>
          <t>14625-2396</t>
        </is>
      </c>
      <c r="C18" s="4" t="inlineStr">
        <is>
          <t xml:space="preserve"> </t>
        </is>
      </c>
      <c r="D18" s="4" t="inlineStr">
        <is>
          <t xml:space="preserve"> </t>
        </is>
      </c>
    </row>
    <row r="19">
      <c r="A19" s="4" t="inlineStr">
        <is>
          <t>City Area Code</t>
        </is>
      </c>
      <c r="B19" s="4" t="inlineStr">
        <is>
          <t>585</t>
        </is>
      </c>
      <c r="C19" s="4" t="inlineStr">
        <is>
          <t xml:space="preserve"> </t>
        </is>
      </c>
      <c r="D19" s="4" t="inlineStr">
        <is>
          <t xml:space="preserve"> </t>
        </is>
      </c>
    </row>
    <row r="20">
      <c r="A20" s="4" t="inlineStr">
        <is>
          <t>Local Phone Number</t>
        </is>
      </c>
      <c r="B20" s="4" t="inlineStr">
        <is>
          <t>385-6666</t>
        </is>
      </c>
      <c r="C20" s="4" t="inlineStr">
        <is>
          <t xml:space="preserve"> </t>
        </is>
      </c>
      <c r="D20" s="4" t="inlineStr">
        <is>
          <t xml:space="preserve"> </t>
        </is>
      </c>
    </row>
    <row r="21">
      <c r="A21" s="4" t="inlineStr">
        <is>
          <t>Title of 12(b) Security</t>
        </is>
      </c>
      <c r="B21" s="4" t="inlineStr">
        <is>
          <t>Common Stock, $0.01 par value</t>
        </is>
      </c>
      <c r="C21" s="4" t="inlineStr">
        <is>
          <t xml:space="preserve"> </t>
        </is>
      </c>
      <c r="D21" s="4" t="inlineStr">
        <is>
          <t xml:space="preserve"> </t>
        </is>
      </c>
    </row>
    <row r="22">
      <c r="A22" s="4" t="inlineStr">
        <is>
          <t>Trading Symbol</t>
        </is>
      </c>
      <c r="B22" s="4" t="inlineStr">
        <is>
          <t xml:space="preserve">PAYX </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 xml:space="preserve">No </t>
        </is>
      </c>
      <c r="C25" s="4" t="inlineStr">
        <is>
          <t xml:space="preserve"> </t>
        </is>
      </c>
      <c r="D25" s="4" t="inlineStr">
        <is>
          <t xml:space="preserve"> </t>
        </is>
      </c>
    </row>
    <row r="26">
      <c r="A26" s="4" t="inlineStr">
        <is>
          <t>Entity Current Reporting Status</t>
        </is>
      </c>
      <c r="B26" s="4" t="inlineStr">
        <is>
          <t xml:space="preserve">Yes </t>
        </is>
      </c>
      <c r="C26" s="4" t="inlineStr">
        <is>
          <t xml:space="preserve"> </t>
        </is>
      </c>
      <c r="D26" s="4" t="inlineStr">
        <is>
          <t xml:space="preserve"> </t>
        </is>
      </c>
    </row>
    <row r="27">
      <c r="A27" s="4" t="inlineStr">
        <is>
          <t>Entity Interactive Data Current</t>
        </is>
      </c>
      <c r="B27" s="4" t="inlineStr">
        <is>
          <t xml:space="preserve">Yes </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609113270</v>
      </c>
    </row>
    <row r="34">
      <c r="A34" s="4" t="inlineStr">
        <is>
          <t>Entity Common Stock, Shares Outstanding</t>
        </is>
      </c>
      <c r="B34" s="4" t="inlineStr">
        <is>
          <t xml:space="preserve"> </t>
        </is>
      </c>
      <c r="C34" s="6" t="n">
        <v>359906888</v>
      </c>
      <c r="D34" s="4" t="inlineStr">
        <is>
          <t xml:space="preserve"> </t>
        </is>
      </c>
    </row>
    <row r="35">
      <c r="A35" s="4" t="inlineStr">
        <is>
          <t>Documents Incorporated by Reference</t>
        </is>
      </c>
      <c r="B35" s="4" t="inlineStr">
        <is>
          <t>Portions of the registrant’s definitive proxy statement to be issued in connection with its Annual Meeting of Stockholders to be held on or about October 13, 2022, to the extent not set forth herein, are incorporated by reference into Part III, Items 10 through 14, inclusiv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723531</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Rochester, New York</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May 31, 2022</t>
        </is>
      </c>
    </row>
    <row r="3">
      <c r="A3" s="3" t="inlineStr">
        <is>
          <t>Earnings Per Share [Abstract]</t>
        </is>
      </c>
      <c r="B3" s="4" t="inlineStr">
        <is>
          <t xml:space="preserve"> </t>
        </is>
      </c>
    </row>
    <row r="4">
      <c r="A4" s="4" t="inlineStr">
        <is>
          <t>Basic and Diluted Earnings Per Share</t>
        </is>
      </c>
      <c r="B4" s="4" t="inlineStr">
        <is>
          <t xml:space="preserve">Note C — Basic and Diluted Earnings Per Share Basic and diluted earnings per share were calculated as follows:
Year ended May 31,
In millions, except per share amounts 2022 2021 2020
Basic earnings per share:
Net income $ 1,392.8 $ 1,097.5 $ 1,098.1
Weighted-average common shares outstanding 360.6 359.9 358.5
Basic earnings per share $ 3.86 $ 3.05 $ 3.06
Diluted earnings per share:
Net income $ 1,392.8 $ 1,097.5 $ 1,098.1
Weighted-average common shares outstanding 360.6 359.9 358.5
Dilutive effect of common share equivalents 2.5 2.2 2.5
Weighted-average common shares outstanding, assuming dilution 363.1 362.1 361.0
Diluted earnings per share $ 3.84 $ 3.03 $ 3.04
Weighted-average anti-dilutive common share equivalents 0.2 0.6 0.7 Weighted-average common share equivalents that had an anti-dilutive impact are excluded from the comput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May 31, 2022</t>
        </is>
      </c>
    </row>
    <row r="3">
      <c r="A3" s="3" t="inlineStr">
        <is>
          <t>Other Income and Expenses [Abstract]</t>
        </is>
      </c>
      <c r="B3" s="4" t="inlineStr">
        <is>
          <t xml:space="preserve"> </t>
        </is>
      </c>
    </row>
    <row r="4">
      <c r="A4" s="4" t="inlineStr">
        <is>
          <t>Other Expense, Net</t>
        </is>
      </c>
      <c r="B4" s="4" t="inlineStr">
        <is>
          <t>Note D — Other Expense, Net Other expense, net, consisted of the following items:
Year ended May 31,
In millions 2022 2021 2020
Interest income on corporate investments $ 2.9 $ 2.3 $ 12.3
Interest expense ( 36.6 ) ( 35.8 ) ( 38.8 )
Other 18.3 7.0 3.1
Other expense, net $ ( 15.4 ) $ ( 26.5 ) $ ( 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May 31, 2022</t>
        </is>
      </c>
    </row>
    <row r="3">
      <c r="A3" s="3" t="inlineStr">
        <is>
          <t>Share-based Payment Arrangement [Abstract]</t>
        </is>
      </c>
      <c r="B3" s="4" t="inlineStr">
        <is>
          <t xml:space="preserve"> </t>
        </is>
      </c>
    </row>
    <row r="4">
      <c r="A4" s="4" t="inlineStr">
        <is>
          <t>Stock-Based Compensation Plans</t>
        </is>
      </c>
      <c r="B4" s="4" t="inlineStr">
        <is>
          <t>Note E — Stock-Based Compensation Plans The Paychex, Inc. 2002 Stock Incentive Plan, as last amended and restated effective October 15, 2020 (the “2002 Plan”), authorizes grants of up to 44.1 million shares of the Company’s common stock. As of May 31, 2022, there were 15.6 million shares available for future grants under the 2002 Plan. All stock-based awards to employees are recognized as compensation costs in the consolidated financial statements based on their fair values measured as of the date of grant. These costs are recognized as an expense in the Consolidated Statements of Income and Comprehensive Income on a straight-line basis over the requisite service period and an increase in additional paid-in capital. Stock-based compensation expense was $ 52.8 million , $ 52.5 million , and $ 47.4 million for fiscal years 2022, 2021, and 2020, respectively. Related income tax benefits recognized were $ 9.8 million , $ 8.6 million , and $ 9.0 million for the respective fiscal years. As of May 31, 2022, the total unrecognized compensation cost related to all unvested stock-based awards was $ 80.5 million and is expected to be recognized over a weighted-average period of 2.8 years. Black-Scholes fair value assumptions: The fair value of stock option grants was estimated at the date of grant using a Black-Scholes option pricing model. The weighted-average assumptions used for valuation under the Black-Scholes option pricing model are as follows:
Year ended May 31,
2022 2021 2020
Risk-free interest rate 1.2 % 0.5 % 2.0 %
Dividend yield 2.9 % 3.2 % 3.3 %
Volatility factor 0.23 0.29 0.18
Expected option life in years 6.6 6.1 6.2
Weighted-average grant-date $ 17.47 $ 13.52 $ 9.86 Risk-free interest rates are yields for zero coupon U.S. Treasury notes maturing approximately at the end of the expected option life. The estimated volatility factor is based on a combination of historical volatility, using stock prices over a period equal to the expected option life, and implied market volatility. The expected option life is based on historical exercise behavior. Stock options: Stock options entitle the holder to purchase, at the end of the vesting term, a specified number of shares of Paychex common stock at an exercise price per share equal to the closing market price of the common stock on the date of grant. All stock options have a contractual life of ten years from the date of the grant and a vesting schedule as established by the Board of Directors (the “Board”). The Company issues new shares of common stock to satisfy stock option exercises. Stock option grants to executives and outside directors are typically approved by the Board in July. Grants of stock options to executives vest one -third per annum. Grants to members of the Board vest after one year . Vesting is generally achieved on these dates with active employment or participation as a member of the Board on the date of vesting. The following table summarizes stock option activity for fiscal 2022:
Weighted-
Weighted- average
Shares average remaining Aggregate
subject exercise price contractual intrinsic
In millions, except per share amounts to options per share term (years) value (1)
Outstanding as of May 31, 2021 3.6 $ 62.89
Granted 0.4 $ 109.71
Exercised ( 0.7 ) $ 52.50
Forfeited — $ 88.13
Expired — $ 35.37
Outstanding as of May 31, 2022 3.3 $ 70.68 6.0 $ 174.9
Exercisable as of May 31, 2022 2.3 $ 62.11 5.0 $ 144.0 (1) Total shares valued at the market price of the underlying stock as of May 31, 2022 less the exercise price. Other information pertaining to stock option grants is as follows:
Year ended May 31,
In millions 2022 2021 2020
Total intrinsic value of stock options exercised $ 44.3 $ 58.5 $ 22.0
Total grant-date fair value of stock options vested $ 6.4 $ 6.0 $ 5.0 Restricted Stock Units (“RSUs”): The Board grants RSUs to certain executive and non-executive employees. An RSU is an agreement to issue shares at the time of vesting with no associated exercise cost for the employee. For each unit granted, the holder will receive one share of Paychex common stock at the time of vesting. If the recipient does not vest in the shares due to leaving Paychex, all shares or units of RSUs, and any dividends accrued thereon, when applicable, will be forfeited and returned to the Company. Time-based RSUs: Time-based RSUs granted to non-executives vest one -fifth per annum over five years , while those granted to executives vest one -third per annum over three years . Vesting is generally achieved on these dates with active employment. The fair value of time-based RSUs is equal to the closing market price of the underlying common stock as of the date of grant, adjusted for the present value of expected dividends over the vesting period. Time-based RSUs may, or may not, earn dividend equivalents depending on the terms of the specific grant. Performance-based RSUs: Performance-based RSUs primarily have a two year performance period, after which the number of underlying RSUs earned will be determined based on achievement against pre-established performance targets. The RSUs earned are then subject to a one year service period. Performance-based RSUs do not earn dividend equivalents during the performance period. The fair value of the RSUs is equal to the closing market price of the underlying common stock as of the date of grant, adjusted for the present value of expected dividends over the performance period. The following table summarizes RSU activity for fiscal 2022:
Weighted- Weighted-
average average
Time- grant-date Performance- grant-date
Based fair value based fair value
In millions, except per share amounts RSUs per share RSUs per share
Nonvested as of May 31, 2021 1.5 $ 65.64 0.1 $ 80.59
Granted (1) 0.5 $ 109.81 — $ 103.59
Vested ( 0.5 ) $ 63.08 — $ —
Forfeited ( 0.2 ) $ 77.90 — $ 80.59
Nonvested as of May 31, 2022 1.3 $ 80.60 0.1 $ 92.33 (1) For performance-based RSUs, granted number assumes achievement of performance goals at target. Actual number of shares to be earned may differ from this amount. Other information pertaining to RSUs is as follows:
Year ended May 31,
In millions, except per share amounts 2022 2021 2020
Time-based RSUs:
Weighted-average grant-date fair value per share of RSUs granted $ 109.81 $ 67.92 $ 73.28
Weighted-average remaining vesting period (years) 2.8 3.0 2.9
Total intrinsic value of RSUs vested $ 54.7 $ 32.6 $ 40.0
Aggregate intrinsic value of nonvested RSUs (1) $ 165.2 $ 152.7 $ 99.9
Total grant-date fair value of RSUs vested $ 30.0 $ 25.6 $ 23.6
Performance-based RSUs (2) :
Weighted-average grant-date fair value per share of RSUs granted $ 103.59 $ — $ 80.59
Weighted-average remaining vesting period (years) 1.0 1.1 2.1
Total intrinsic value of RSUs vested $ — $ — $ —
Aggregate intrinsic value of nonvested RSUs (1) $ 14.7 $ 6.2 $ 4.4
Total grant-date fair value of RSUs vested $ — $ — $ — (1) Based on the market price of the underlying common stock as of May 31, 2022, 2021 and 2020 . (2) No performance-based RSUs were granted during fiscal 2021. Restricted stock awards: The Board approves grants of restricted stock awards to the Company’s executives and outside directors. All shares underlying awards of restricted stock are restricted in that they are not transferable until they vest. Recipients of the restricted stock earn dividends, which are paid to the recipient at the time the awards vest. If the recipient does not vest in the shares due to leaving Paychex, all shares of restricted stock, and the dividends accrued thereon, when applicable, will be forfeited and returned to the Company. Time-based restricted stock awards: Time-based restricted stock awards granted to executives vest one -third per annum. Time-based restricted stock awards granted to outside directors vest on the one year anniversary of the grant date. Vesting is generally achieved on these dates with active employment or participation as a member of the Board on the date of vesting. The fair value of time-based restricted stock awards is equal to the closing market price of the underlying common stock as of the date of grant. Performance-based restricted stock awards: Performance-based restricted stock awards primarily have a two year performance period, after which the number of shares earned will be determined based on achievement against pre-established performance targets. The restricted shares earned are then subject to a one year service period. Performance-based shares do not earn dividend equivalents during the performance period. The fair value of performance-based shares is equal to the closing market price of the underlying common stock as of the date of grant, adjusted for the present value of expected dividends over the performance period. The following table summarizes time-based and performance-based restricted stock award activity for fiscal 2022:
Weighted- Weighted-
average average
grant-date Performance- grant-date
Time-based fair value based fair value
In millions, except per share amounts shares per share shares per share
Nonvested as of May 31, 2021 0.1 $ 74.60 0.1 $ 69.28
Granted (1) 0.1 $ 114.21 0.1 $ 103.97
Vested ( 0.1 ) $ 74.20 ( 0.1 ) $ 65.17
Forfeited — $ 98.11 — $ 107.40
Nonvested as of May 31, 2022 0.1 $ 93.15 0.1 $ 92.45 (1) For performance-based shares, granted number assumes achievement of performance goals at target. Actual number of shares to be earned may differ from this amount. Other information pertaining to time-based and performance-based restricted stock awards is as follows:
Year ended May 31,
In millions, except per share amounts 2022 2021 2020
Weighted-average grant-date fair value per share of time-based shares granted $ 114.21 $ 73.93 $ 84.46
Total grant-date fair value of time-based restricted stock vested $ 3.8 $ 3.0 $ 3.2
Weighted-average grant-date fair value per share of performance-based shares $ 103.97 $ 65.17 $ 80.59
Total grant-date fair value of performance-based restricted stock vested $ 7.2 $ 8.4 $ 5.8 Long-term Incentive Plan (“LTIP”): The Company has two long-term incentive performance-based stock awards under its LTIP. In July 2011, the Board approved a special award of performance-based non-qualified stock options. Although the performance period was completed in fiscal 2016 and the stock options were earned and vested, some stock options remained outstanding as of May 31, 2020; there were no stock options outstanding as of May 31, 2021 or 2022. In July 2016, the Board approved an LTIP award comprised of both performance-based non-qualified stock options and performance-based restricted stock awards. This award was granted to executives down to the vice president level with vesting dependent on achievement against long-term strategic and financial objectives. Total stock options and restricted shares earned were based on achievement against pre-established targets for fiscal 2020. The following table summarizes LTIP performance-based stock option activity for fiscal 2022:
Weighted-
Weighted- average
Shares average remaining Aggregate
subject exercise price contractual intrinsic
In millions, except per share amounts to options per share term (years) value (1)
Outstanding as of May 31, 2021 0.7 $ 60.71
Exercised ( 0.3 ) $ 61.06
Outstanding as of May 31, 2022 0.4 $ 60.52 4.0 $ 28.3
Exercisable as of May 31, 2022 0.4 $ 60.52 4.0 $ 28.3 (1) Shares valued at the market price of the underlying stock as of May 31, 2022 less the exercise price. Other information pertaining to LTIP performance-based stock options is as follows:
Year ended May 31,
In millions 2022 2021 2020
Total intrinsic value of stock options exercised $ 16.0 $ 26.3 $ 23.0
Total grant-date fair value of stock options vested $ — $ 8.0 $ — No performance-based stock options vested in fiscal years 2022 or 2020. There were no performance-based restricted stock awards outstanding as of May 31, 2022 or 2021. Non-compensatory employee benefit plan: The Company offers a qualified Employee Stock Purchase Plan (“ESPP”) to all employees. The Company’s common stock can be purchased through a payroll deduction at a discount to the market price. The qualified ESPP allows for a discount of up to 15 % based on the sole discretion of the committee established to administer the plan. For offering periods during fiscal years 2022, 2021, and 2020 the discount was set at 5 % of the market price. Transactions under the non-qualified ESPP occurred directly through the Company’s transfer agent and no brokerage fees were charged to employees. Transactions under the qualified ESPP occur through the Company’s third-party stock plan administrator. The plans have been deemed non-compensatory and therefore, no stock-based compensation costs have been recognized for fiscal years 2022, 2021, or 2020 related to th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unds Held for Clients and Corporate Investments</t>
        </is>
      </c>
      <c r="B1" s="2" t="inlineStr">
        <is>
          <t>12 Months Ended</t>
        </is>
      </c>
    </row>
    <row r="2">
      <c r="B2" s="2" t="inlineStr">
        <is>
          <t>May 31, 2022</t>
        </is>
      </c>
    </row>
    <row r="3">
      <c r="A3" s="3" t="inlineStr">
        <is>
          <t>Funds Held for Clients and Corporate Investments [Abstract]</t>
        </is>
      </c>
      <c r="B3" s="4" t="inlineStr">
        <is>
          <t xml:space="preserve"> </t>
        </is>
      </c>
    </row>
    <row r="4">
      <c r="A4" s="4" t="inlineStr">
        <is>
          <t>Funds Held for Clients and Corporate Investments</t>
        </is>
      </c>
      <c r="B4" s="4" t="inlineStr">
        <is>
          <t xml:space="preserve">Note F — Funds Held for Clients and Corporate Investments Funds held for clients and corporate investments are as follows:
May 31, 2022
Gross Gross
Amortized unrealized unrealized Fair
In millions cost gains losses value
Type of issue:
Funds held for clients' money market securities and other $ 482.6 $ — $ — $ 482.6
AFS securities:
Asset-backed securities 68.5 0.0 ( 1.3 ) 67.2
Corporate bonds 699.3 1.8 ( 19.0 ) 682.1
Municipal bonds 1,577.6 0.6 ( 92.4 ) 1,485.8
U.S. government agency and treasury securities 574.5 0.3 ( 26.3 ) 548.5
Variable rate demand notes 1,245.6 — — 1,245.6
Total AFS securities 4,165.5 2.7 ( 139.0 ) 4,029.2
Other 30.4 1.8 ( 2.2 ) 30.0
Total funds held for clients and corporate investments $ 4,678.5 $ 4.5 $ ( 141.2 ) $ 4,541.8
May 31, 2021
Gross Gross
Amortized unrealized unrealized Fair
In millions cost gains losses value
Type of issue:
Funds held for clients' money market securities and other $ 739.6 $ — $ — $ 739.6
AFS securities:
Asset-backed securities 86.5 1.4 — 87.9
Corporate bonds 635.8 28.8 ( 0.2 ) 664.4
Municipal bonds 1,669.0 33.0 ( 2.3 ) 1,699.7
U.S. government agency and treasury securities 549.6 20.1 ( 1.5 ) 568.2
Variable rate demand notes — — — —
Total AFS securities 2,940.9 83.3 ( 4.0 ) 3,020.2
Other 26.4 7.7 ( 0.1 ) 34.0
Total funds held for clients and corporate investments $ 3,706.9 $ 91.0 $ ( 4.1 ) $ 3,793.8 Included in funds held for clients’ money market securities and other restricted cash equivalents as of May 31, 2022 were bank demand deposit accounts, money market funds, time deposits, commercial paper and variable rate demand notes (“VRDNs”) with maturities of 90 days or less at acquisition. Included in asset-backed securities as of May 31, 2022 were investment-grade securities primarily collateralized by fixed-rate auto loans and credit card receivables and all have credit ratings of AAA. The primary risk associated with these securities is the collection of the underlying receivables. Collateral on these asset-backed securities has performed as expected through May 31, 2022. Included in corporate bonds as of May 31, 2022 were investment-grade securities covering a wide range of issuers, industries, and sectors and primarily carry credit ratings of A or better and having maturities ranging from June 9, 2022 through December 13, 2028 . Included in municipal bonds as of May 31, 2022 were general obligation bonds and revenue bonds primarily carrying credit ratings of AA or better and have maturities ranging from June 1, 2022 through April 1, 2029 . A substantial portion of our portfolios are invested in high credit quality securities with ratings of AA or higher, and A-1/P-1 ratings on short-term securities. The classification of funds held for clients and corporate investments on the Consolidated Balance Sheets is as follows:
May 31,
In millions 2022 2021
Funds held for clients $ 3,682.9 $ 3,750.0
Corporate investments 853.9 36.7
Long-term corporate investments 5.0 7.1
Total funds held for clients and corporate investments $ 4,541.8 $ 3,793.8 Funds held for clients’ money market securities and other restricted cash equivalents is collected from clients before due dates for payroll tax administration services and employee payment services and is invested until remitted to the applicable tax or regulatory agencies or client employees. Based upon the Company’s intent and its contractual obligation to clients, these funds are considered restricted until they are remitted to fund these client obligations. The Company’s AFS securities reflected a net unrealized loss of $ 136.3 million and a net unrealized gain of $ 79.3 million as of May 31, 2022 and May 31, 2021 respectively. Included in the net unrealized losses and gains as of May 31, 2022 and May 31, 2021 were 817 and 137 AFS securities in an unrealized loss position, representing approximately 64 % and 11 % of the total securities held, respectively. AFS securities in an unrealized loss position for which a credit loss has not been recognized were as follows:
May 31, 2022
Securities in an unrealized Securities in an unrealized Total
Gross Gross Gross
unrealized Fair unrealized Fair unrealized Fair
In millions losses value losses value losses value
Type of issue:
Asset-backed securities $ ( 0.9 ) $ 48.5 $ ( 0.3 ) $ 5.7 $ ( 1.2 ) $ 54.2
Corporate bonds ( 17.5 ) 425.4 ( 1.5 ) 16.7 ( 19.0 ) 442.1
Municipal bonds ( 81.9 ) 1,171.5 ( 10.6 ) 86.6 ( 92.5 ) 1,258.1
U.S. government agency and treasury securities ( 15.9 ) 414.2 ( 10.4 ) 91.7 ( 26.3 ) 505.9
Total $ ( 116.2 ) $ 2,059.6 $ ( 22.8 ) $ 200.7 $ ( 139.0 ) $ 2,260.3
May 31, 2021
Securities in an unrealized Securities in an unrealized Total
Gross Gross Gross
unrealized Fair unrealized Fair unrealized Fair
In millions losses value losses value losses value
Type of issue:
Asset-backed securities $ — $ 7.1 $ — $ — $ — $ 7.1
Corporate bonds ( 0.2 ) 22.0 — — ( 0.2 ) 22.0
Municipal bonds ( 2.3 ) 288.2 — — ( 2.3 ) 288.2
U.S. government agency and treasury securities ( 1.5 ) 102.6 — — ( 1.5 ) 102.6
Total $ ( 4.0 ) $ 419.9 $ — $ — $ ( 4.0 ) $ 419.9 The Company regularly reviews its investment portfolios to determine if any investment is impaired due to changes in credit risk or other potential valuation concerns. The Company believes the investments held as of May 31, 2022 that had gross unrealized losses of $ 139.0 million were not impaired due to credit risk or other valuation concerns and was not required to record a credit loss or an allowance for credit losses on its AFS securities. The Company believes it is probable that the principal and interest will be collected in accordance with contractual terms and that the unrealized losses on these securities were due to changes in interest rates and were not due to increased credit risk or other valuation concerns. A substantial portion of the securities in an unrealized loss position as of May 31, 2022 and 2021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impaired due to credit risk or other valuation concerns could change in the future due to new developments or changes in the Company’s strategies or assumptions related to any particular investment. Realized gains and losses from the sale of AFS securities were as follows:
Year ended May 31,
In millions 2022 2021 2020
Gross realized gains $ 0.2 $ 1.2 $ 11.6
Gross realized losses 0.0 — ( 0.3 )
Net realized gains $ 0.2 $ 1.2 $ 11.3 The amortized cost and fair value of AFS securities that had stated maturities as of May 31, 2022 are shown below by expected maturity.
May 31, 2022
Amortized Fair
In millions cost value
Maturity date:
Due in one year or less $ 295.6 $ 296.3
Due after one year through three years 743.2 737.1
Due after three years through five years 1,304.4 1,235.4
Due after five years 1,822.3 1,760.4
Total $ 4,165.5 $ 4,029.2 VRDNs are primarily categorized as due after five years in the table above as the contractual maturities on these securities are typically 20 to 30 years . Although these securities are issued as long-term securities, they are priced and traded as short-term instruments because of the liquidity provided through the tender fea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2</t>
        </is>
      </c>
    </row>
    <row r="3">
      <c r="A3" s="3" t="inlineStr">
        <is>
          <t>Fair Value Disclosures [Abstract]</t>
        </is>
      </c>
      <c r="B3" s="4" t="inlineStr">
        <is>
          <t xml:space="preserve"> </t>
        </is>
      </c>
    </row>
    <row r="4">
      <c r="A4" s="4" t="inlineStr">
        <is>
          <t>Fair Value Measurements</t>
        </is>
      </c>
      <c r="B4" s="4" t="inlineStr">
        <is>
          <t>Note G — Fair Value Measure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o quoted prices for similar, but not identical, instruments in active markets; o quoted prices for identical or similar instruments in markets that are not active; o inputs other than quoted prices that are observable for the instrument; or o inputs that are derived principally from or corroborated by observable market data by correlation or other means. • Level 3 valuations are based on information that is unobservable and significant to the overall fair value measurement. The carrying values of cash and cash equivalents, restricted cash and restricted cash equivalents, accounts receivable, net of allowance for credit losses, PEO unbilled receivables, net of advance collections, accounts payable and short-term borrowings, when used by the Company, approximate fair value due to the short maturities of these instruments. Marketable securities included in funds held for clients and corporate investments consist primarily of securities classified as AFS and are recorded at fair value on a recurring basis. The Company’s financial assets and liabilities measured at fair value on a recurring basis were as follows:
May 31, 2022
Quoted Significant
prices in other Significant
Carrying active observable unobservable
value markets inputs inputs
In millions (Fair value) (Level 1) (Level 2) (Level 3)
Assets:
Restricted and unrestricted cash equivalents:
Commercial paper $ 5.2 $ — $ 5.2 $ —
Time deposits 187.9 — 187.9 —
VRDNs 10.0 — 10.0 —
Money market securities 16.1 16.1 — —
Total restricted and unrestricted cash equivalents $ 219.2 $ 16.1 $ 203.1 $ —
AFS securities:
Asset-backed securities $ 67.2 $ — $ 67.2 $ —
Corporate bonds 682.1 — 682.1 —
Municipal bonds 1,485.8 — 1,485.8 —
U.S. government agency and treasury securities 548.5 — 548.5 —
VRDNs 1,245.6 — 1,245.6 —
Total AFS securities $ 4,029.2 $ — $ 4,029.2 $ —
Other $ 30.0 $ 30.0 $ — $ —
Liabilities:
Other long-term liabilities $ 29.9 $ 29.9 $ — $ —
May 31, 2021
Quoted Significant
prices in other Significant
Carrying active observable unobservable
value markets inputs inputs
In millions (Fair value) (Level 1) (Level 2) (Level 3)
Assets:
Restricted and unrestricted cash equivalents:
Money market securities $ 2.9 $ 2.9 $ — $ —
Total restricted and unrestricted cash equivalents $ 2.9 $ 2.9 $ — $ —
AFS securities:
Asset-backed securities $ 87.9 $ — $ 87.9 $ —
Corporate bonds 664.4 — 664.4 —
Municipal bonds 1,699.7 — 1,699.7 —
U.S. government agency and treasury securities 568.2 — 568.2 —
VRDNs — — — —
Total AFS securities $ 3,020.2 $ — $ 3,020.2 $ —
Other $ 34.0 $ 34.0 $ — $ —
Liabilities:
Other long-term liabilities $ 32.6 $ 32.6 $ — $ — In determining the fair value of its assets and liabilities, the Company predominately uses the market approach. Money market securities, which are cash equivalents, are considered Level 1 investments as they are valued based on quoted market prices in active markets. Cash equivalents also include commercial paper, time deposits, and VRDNs which are considered Level 2 investments as they are valued based on similar, but not identical, instruments in active markets. AFS securities, including asset-backed securities, corporate bonds, municipal bonds, U.S. government agency securities, and VRDNs, when held by the Company, are included in Level 2 and are valued utilizing inputs obtained from an independent pricing service. To determine the fair value of the Company’s Level 2 AFS securities, the independent pricing service uses a variety of inputs,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Assets included as other are mutual fund investments, consisting of participants’ eligible deferral contributions under the Company’s non-qualified and unfunded deferred compensation plans. The related liability is reported as other long-term liabilities. The mutual funds are considered Level 1 investments as they are valued based on quoted market prices in active markets. The Company’s long-term borrowings are accounted for on a historical cost basis. As of May 31, 2022 and May 31, 2021, the fair value of long-term borrowings, net of debt issuance costs was $ 404.1 million and $ 450.2 million for the Senior Notes, Series A, respectively, and $ 402.5 million and $ 457.7 million for the Senior Notes, Series B, respectively. The Company’s long-term borrowings are not traded in active markets, and as a result, its fair values were estimated using a market approach employing Level 2 valuation inputs, including borrowing rates the Company believes are currently available based on loans with similar terms and maturitie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2</t>
        </is>
      </c>
    </row>
    <row r="3">
      <c r="A3" s="3" t="inlineStr">
        <is>
          <t>Leases [Abstract]</t>
        </is>
      </c>
      <c r="B3" s="4" t="inlineStr">
        <is>
          <t xml:space="preserve"> </t>
        </is>
      </c>
    </row>
    <row r="4">
      <c r="A4" s="4" t="inlineStr">
        <is>
          <t>Leases</t>
        </is>
      </c>
      <c r="B4" s="4" t="inlineStr">
        <is>
          <t xml:space="preserve">Note H — Leases The Company’s lease portfolio consists primarily of operating leases for office space and has remaining terms from less than one year up to ten years , with contractual terms expiring from 2022 to 2032 . Lease contracts may include one or more renewal options that allow the Company to extend the lease term, typically from one year to five years per renewal option. The exercise of lease options is generally at the discretion of the Company. None of the Company’s leases contain residual value guarantees, substantial restrictions, or covenants. Supplemental balance sheet information related to the Company’s leases were as follows:
May 31,
$ in millions 2022 2021
Operating lease right-of-use assets, net of accumulated amortization $ 78.7 $ 103.0
Operating lease liabilities, current (1) 25.1 28.9
Operating lease liabilities, non-current 74.8 92.4
Weighted average remaining lease term (in years) 5.1 5.2
Weighted average discount rate 1.94 % 1.81 % (1) The current portion of operating lease liabilities is reported in the other current liabilities line item on the Company’s Consolidated Balance Sheets. The components of lease expense were as follows:
Year ended May 31,
In millions 2022 2021 2020
Fixed payment operating lease expense $ 27.2 $ 34.6 $ 38.2
Variable payment operating lease expense 6.9 8.3 8.6
Short-term lease expense - 0.1 0.2 During the three months ended August 31, 2020, the Company ceased the use of certain leased property and accelerated the amortization of operating lease ROU assets, resulting in an additional $ 24.4 million of expense. The accelerated amortization expense recognized subsequent to August 31, 2020 is immaterial. This expense was included in selling, general and administrative expenses on the Consolidated Statements of Income and Comprehensive Income. The related lease liabilities will be satisfied under the original terms of the lease arrangements, unless buy-outs can be negotiated. Supplemental cash flow information related to the Company’s leases were as follows:
Year ended May 31,
In millions 2022 2021 2020
Cash paid for amounts included in the measurement of lease liabilities $ 32.4 $ 32.2 $ 41.6
Amortization of ROU assets 22.7 29.2 34.4
ROU assets obtained in exchange for new operating lease liabilities 15.8 26.8 21.5
Lease incentives received in the form of tenant allowances and free rent 9.1 0.8 6.1 Future lease payments are as follows:
May 31,
In millions 2022
2023 $ 27.0
2024 20.9
2025 18.9
2026 13.4
2027 9.5
Thereafter 15.5
Total future lease payments 105.2
Less: imputed interest 5.3
Total operating lease liabilities $ 99.9
Current portion $ 25.1
Non-current portion $ 74.8 As of May 31, 2022 , the Company has entered into one lease agreement that has not yet commenced for a term of ten years . This lease will require lease payments over the term of approximately $ 1.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of Accumulated Depreciation</t>
        </is>
      </c>
      <c r="B1" s="2" t="inlineStr">
        <is>
          <t>12 Months Ended</t>
        </is>
      </c>
    </row>
    <row r="2">
      <c r="B2" s="2" t="inlineStr">
        <is>
          <t>May 31, 2022</t>
        </is>
      </c>
    </row>
    <row r="3">
      <c r="A3" s="3" t="inlineStr">
        <is>
          <t>Property, Plant and Equipment [Abstract]</t>
        </is>
      </c>
      <c r="B3" s="4" t="inlineStr">
        <is>
          <t xml:space="preserve"> </t>
        </is>
      </c>
    </row>
    <row r="4">
      <c r="A4" s="4" t="inlineStr">
        <is>
          <t>Property and Equipment, Net of Accumulated Depreciation</t>
        </is>
      </c>
      <c r="B4" s="4" t="inlineStr">
        <is>
          <t>Note I — Property and Equipment, Net of Accumulated Depreciation The components of property and equipment, at cost, consisted of the following:
May 31,
In millions 2022 2021
Land and improvements $ 10.3 $ 10.3
Buildings and improvements 157.1 158.3
Data processing equipment 217.4 211.4
Software (1) 832.1 748.3
Furniture, fixtures, and equipment 97.7 99.8
Leasehold improvements 91.7 83.5
Construction in progress (1) 50.7 50.3
Total property and equipment, gross 1,457.0 1,361.9
Less: Accumulated depreciation 1,055.7 966.1
Property and equipment, net of accumulated depreciation $ 401.3 $ 395.8 (1) Software includes both purchased software and costs capitalized related to internally developed software placed in service. Capitalized costs related to internally developed software that has not yet been placed in service is included in construction in progress. Depreciation expense was $ 133.7 million , $ 123.4 million , and $ 127.8 million for fiscal 2022, 2021, and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of Accumulated Amortization</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Goodwill and Intangible Assets, Net of Accumulated Amortization</t>
        </is>
      </c>
      <c r="B4" s="4" t="inlineStr">
        <is>
          <t>Note J — Goodwill and Intangible Assets, Net of Accumulated Amortization Goodwill and changes in goodwill as of and for the years ended May 31, 2022 and May 31, 2021 were as follows:
May 31,
In millions 2022 2021
Balance, beginning of fiscal year $ 1,820.7 $ 1,791.1
Changes during the period:
Goodwill acquired 27.7 19.6
Currency translation adjustment ( 16.9 ) 10.0
Balance, end of fiscal year $ 1,831.5 $ 1,820.7 The Company had certain intangible assets on its Consolidated Balance Sheets. The components of intangible assets, at cost, consisted of the following:
May 31,
In millions 2022 2021
Client lists $ 637.4 $ 632.3
Other intangible assets 23.0 24.1
Total intangible assets, gross 660.4 656.4
Less: Accumulated amortization 435.8 380.6
Intangible assets, net of accumulated amortization $ 224.6 $ 275.8 During fiscal 2022, the Company acquired customer lists with a weighted-average amortization period of 8.0 years. Amortization expense relating to intangible assets was $ 58.1 million, $ 68.6 million, and $ 81.9 million for fiscal 2022, 2021, and 2020, respectively. The Company did no t recognize an impairment loss as it relates to its goodwill or intangible assets during fiscal 2022, 2021, or 2020. The estimated amortization expense for the next five fiscal years relating to intangible asset balances is as follows:
In millions Estimated
Year ending May 31, expense
2023 $ 59.4
2024 56.5
2025 53.5
2026 37.8
2027 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Note K — Income Taxes The components of deferred tax assets and liabilities are as follows:
May 31,
In millions 2022 2021
Deferred tax assets:
Compensation and employee benefit liabilities $ 56.8 $ 53.0
Other current liabilities 21.3 19.8
Tax credit carry forward 0.2 0.2
Stock-based compensation 12.9 12.0
Unrealized losses on available-for-sale securities 33.6 —
Leases 20.5 29.0
Net operating loss (“NOL”) carry forwards 5.6 7.6
Tax benefit of uncertain tax positions 9.9 5.3
Gross deferred tax assets 160.8 126.9
Deferred tax liabilities:
Deferred contract costs 141.9 127.5
Capitalized software 50.8 49.0
Depreciation 8.1 8.9
Goodwill and intangible assets 103.5 111.3
Operating lease right-of-use assets 17.7 26.1
Revenue not subject to current taxes — 1.9
Unrealized gains on available-for-sale securities — 20.2
Other 4.3 —
Gross deferred tax liabilities 326.3 344.9
Net deferred tax liability $ ( 165.5 ) $ ( 218.0 ) The deferred tax asset related to NOL carry forwards is comprised of $ 0.8 million of federal NOL carry forwards, $ 4.4 million of state NOL carry forwards, and $ 0.4 million of foreign NOL carry forwards. The federal NOL carry forwards were acquired through various acquisitions and expire between the fiscal years ending May 31, 2025 and May 31, 2037 . The state NOL carry forwards expire between the fiscal years ending May 31, 2023 through May 31, 2041 . The components of the provision for income taxes are as follows:
Year ended May 31,
In millions 2022 2021 2020
Current:
Federal $ 326.0 $ 271.5 $ 264.8
State 104.5 85.9 77.5
Non-U.S. ( 1.0 ) 0.3 0.7
Total current 429.5 357.7 343.0
Deferred:
Federal 0.9 ( 12.9 ) ( 0.8 )
State 0.9 ( 7.6 ) ( 3.5 )
Non-U.S. 0.5 ( 0.5 ) 0.3
Total deferred 2.3 ( 21.0 ) ( 4.0 )
Income taxes $ 431.8 $ 336.7 $ 339.0 A reconciliation of the U.S. federal statutory tax rate to the Company’s effective income tax rate is as follows:
Year ended May 31,
2022 2021 2020
Federal statutory tax rate 21.0 % 21.0 % 21.0 %
Increase/(decrease) resulting from:
State income taxes, net of federal tax benefit 4.6 % 4.3 % 4.0 %
Tax-exempt municipal bond interest ( 0.2 ) % ( 0.3 ) % ( 0.4 ) %
Stock option windfall benefit ( 0.9 ) % ( 1.2 ) % ( 0.9 ) %
Tax credits ( 1.1 ) % ( 0.6 ) % ( 0.5 ) %
Other items 0.3 % 0.3 % 0.4 %
Effective income tax rate 23.7 % 23.5 % 23.6 % The effective income tax rates in all periods were impacted by recognition of net discrete tax benefits related to employee stock-based compensation payments. Uncertain income tax positions: The Company is subject to U.S. federal income tax, numerous local and state tax jurisdictions within the U.S., and taxes in Europe. The Company maintains a reserve for uncertain tax positions. As of May 31, 2022 and 2021, the total reserve for uncertain tax positions, including interest and net of federal benefits, was $ 48.2 million and $ 20.4 million , respectively, and was included in long-term liabilities on the Consolidated Balance Sheets. A reconciliation of the beginning and ending amounts of the Company’s gross unrecognized tax benefits, not including interest or other potential offsetting effec ts, is as follows:
Year ended May 31,
In millions 2022 2021 2020
Balance as of beginning of fiscal year $ 22.4 $ 26.2 $ 22.1
Additions for tax positions of the current year 11.1 5.5 4.1
Additions for tax positions of prior years 20.6 9.2 1.2
Reductions for tax positions of prior years ( 1.8 ) — ( 0.6 )
Settlements with tax authorities ( 0.4 ) ( 15.2 ) —
Expiration of the statute of limitations ( 1.7 ) ( 3.3 ) ( 0.6 )
Balance as of end of fiscal year $ 50.2 $ 22.4 $ 26.2 The reserve as of May 31, 2022 substantially relates to the Company’s uncertain tax positions for certain U.S. federal and state income tax matters. The Company believes the reserve for uncertain tax positions, including interest and net of federal benefits, of $ 48.2 million as of May 31, 2022 adequately covers open tax years and uncertain tax positions up to and including fiscal 2022 for major taxing jurisdictions. As of May 31, 2022 and 2021, the entire $ 48.2 million and $ 20.4 million , respectively, of unrecognized tax benefits, including interest and net of federal benefit, if recognized, would impact the Company’s effective income tax rate. The Company has concluded all U.S. federal income tax matters through fiscal 2017. With limited exception, state income tax audits by taxing authorities are closed through fiscal 2014, primarily due to expiration of the statute of limitations. The Company continues to follow its policy of recognizing interest and penalties accrued on tax positions as a component of income taxes on the Consolidated Statements of Income and Comprehensive Income. The amount of accrued interest and penalties associated with the Company’s tax positions is immaterial to the Consolidated Balance Sheets. The amount of interest and penalties recognized for fiscal years 2022, 2021, and 2020 was immaterial to the Company’s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12 Months Ended</t>
        </is>
      </c>
    </row>
    <row r="2">
      <c r="B2" s="2" t="inlineStr">
        <is>
          <t>May 31, 2022</t>
        </is>
      </c>
    </row>
    <row r="3">
      <c r="A3" s="3" t="inlineStr">
        <is>
          <t>Debt Disclosure [Abstract]</t>
        </is>
      </c>
      <c r="B3" s="4" t="inlineStr">
        <is>
          <t xml:space="preserve"> </t>
        </is>
      </c>
    </row>
    <row r="4">
      <c r="A4" s="4" t="inlineStr">
        <is>
          <t>Short-term Financing</t>
        </is>
      </c>
      <c r="B4" s="4" t="inlineStr">
        <is>
          <t xml:space="preserve">Note L — Short-term Financing The Company maintains committed and unsecured credit facilities and irrevocable letters of credit as part of its normal and recurring business operations. The purpose of these credit facilities is to meet short-term funding requirements, finance working capital needs, and for general corporate purposes. The Company typically borrows on an overnight or short-term basis on its credit facilities. Details of the Company’s credit facilities as of May 31, 2022 are as follows:
Maximum Amount Outstanding
Amount May 31,
$ in millions Expiration Date Available 2022 2021
Credit facilities:
JP Morgan Chase Bank, N.A. (“JPM”) (1) July 31, 2024 $ 1,000.0 $ — $ —
JPM (1) September 17, 2026 $ 750.0 — —
PNC Bank, National Association (“PNC”) (weighted-average interest 2.34 % at May 31, 2022 and 1.16 % at May 31, 2021) February 6, 2023 $ 250.0 8.7 7.4
Outstanding short-term financing (2) $ 8.7 $ 7.4 (1) JPM acts as the administrative agent for this syndicated credit facility. (2) The total amount available under these credit facilities as of May 31, 2022 was approximately $ 2.0 billion. Amounts under the PNC credit facility remain outstanding as of the date of this report. Upon the expiration date of any credit facility, any borrowings outstanding under that facility will mature and be payable. Interest rates on each of the Company’s credit facilities can be based upon (1) an alternate base rate that is established by the lending institution at the highest of several publicly available interest rates, plus an applicable interest rate margin, or (2) at our election, London Interbank Offered Rate (“LIBOR”) or an alternate interest rate as determined by the administrative agent, plus an applicable interest rate margin. The Company is also required to pay a commitment fee, ranging from 0.05 % to 0.15 %, related to the unutilized portion of each credit facility. The commitment fee is determined on a sliding-scale basis based upon the Company’s consolidated leverage ratio. On September 17, 2021, the Company amended its $ 500.0 million credit facility with JPM to increase the credit facility’s maximum borrowing capacity to $ 750.0 million, extend the term through September 17, 2026 with the option to extend for two additional one-year periods, and amend interest rate provisions to phase out the use of LIBOR. In addition, the Company amended its $ 1.0 billion credit facility with JPM. The amendment phases out the use of LIBOR and adopts other administrative changes to maintain consistency with the Company’s other credit facilities. Obligations under the credit facilities are guaranteed by the Company and certain of its subsidiaries. The credit facilities contain financial and operational covenants with which the Company must maintain compliance. The Company’s ability to borrow under the credit facilities may be restricted in the event of certain covenant breaches or events of default. In addition, the terms of the credit facilities could restrict the Company’s ability to engage in certain business transactions. The Company was in compliance with all these covenants as of May 31, 2022. Certain lenders under these credit facilities, and their respective affiliates, have performed, and may in the future perform for the Company, various commercial banking, investment banking, underwriting, and other financial advisory services, for which they have received, and will continue to receive in the future, customary fees and expenses. Letters of credit: The Company had irrevocable standby letters of credit outstanding totaling $ 140.2 million and $ 180.4 million as of May 31, 2022 and May 31, 2021 , respectively, required to secure commitments for certain insurance policies. The letters of credit expire at various dates between June 8, 2022 and May 26, 2023 . No amounts were outstanding on these letters of credit during fiscal 2022 or fiscal 2021, or as of May 31, 2022 and May 31, 2021, respectively. Subsequent to May 31, 2022 , letters of credit expiring on June 8, 2022 , June 15, 2022 , June 26, 2022 , and July 15, 2022 were renewed for one year ter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Income and Comprehensive Income - USD ($) shares in Millions, $ in Millions</t>
        </is>
      </c>
      <c r="B1" s="2" t="inlineStr">
        <is>
          <t>12 Months Ended</t>
        </is>
      </c>
    </row>
    <row r="2">
      <c r="B2" s="2" t="inlineStr">
        <is>
          <t>May 31, 2022</t>
        </is>
      </c>
      <c r="C2" s="2" t="inlineStr">
        <is>
          <t>May 31, 2021</t>
        </is>
      </c>
      <c r="D2" s="2" t="inlineStr">
        <is>
          <t>May 31, 2020</t>
        </is>
      </c>
    </row>
    <row r="3">
      <c r="A3" s="3" t="inlineStr">
        <is>
          <t>Revenue:</t>
        </is>
      </c>
      <c r="B3" s="4" t="inlineStr">
        <is>
          <t xml:space="preserve"> </t>
        </is>
      </c>
      <c r="C3" s="4" t="inlineStr">
        <is>
          <t xml:space="preserve"> </t>
        </is>
      </c>
      <c r="D3" s="4" t="inlineStr">
        <is>
          <t xml:space="preserve"> </t>
        </is>
      </c>
    </row>
    <row r="4">
      <c r="A4" s="4" t="inlineStr">
        <is>
          <t>Total service revenue</t>
        </is>
      </c>
      <c r="B4" s="5" t="n">
        <v>4554</v>
      </c>
      <c r="C4" s="7" t="n">
        <v>3997.5</v>
      </c>
      <c r="D4" s="7" t="n">
        <v>3953.6</v>
      </c>
    </row>
    <row r="5">
      <c r="A5" s="4" t="inlineStr">
        <is>
          <t>Interest on funds held for clients</t>
        </is>
      </c>
      <c r="B5" s="8" t="n">
        <v>57.7</v>
      </c>
      <c r="C5" s="8" t="n">
        <v>59.3</v>
      </c>
      <c r="D5" s="8" t="n">
        <v>86.90000000000001</v>
      </c>
    </row>
    <row r="6">
      <c r="A6" s="4" t="inlineStr">
        <is>
          <t>Total revenue</t>
        </is>
      </c>
      <c r="B6" s="8" t="n">
        <v>4611.7</v>
      </c>
      <c r="C6" s="8" t="n">
        <v>4056.8</v>
      </c>
      <c r="D6" s="8" t="n">
        <v>4040.5</v>
      </c>
    </row>
    <row r="7">
      <c r="A7" s="3" t="inlineStr">
        <is>
          <t>Expenses:</t>
        </is>
      </c>
      <c r="B7" s="4" t="inlineStr">
        <is>
          <t xml:space="preserve"> </t>
        </is>
      </c>
      <c r="C7" s="4" t="inlineStr">
        <is>
          <t xml:space="preserve"> </t>
        </is>
      </c>
      <c r="D7" s="4" t="inlineStr">
        <is>
          <t xml:space="preserve"> </t>
        </is>
      </c>
    </row>
    <row r="8">
      <c r="A8" s="4" t="inlineStr">
        <is>
          <t>Cost of service revenue</t>
        </is>
      </c>
      <c r="B8" s="8" t="n">
        <v>1356.3</v>
      </c>
      <c r="C8" s="8" t="n">
        <v>1271.2</v>
      </c>
      <c r="D8" s="8" t="n">
        <v>1280.8</v>
      </c>
    </row>
    <row r="9">
      <c r="A9" s="4" t="inlineStr">
        <is>
          <t>Selling, general and administrative expenses</t>
        </is>
      </c>
      <c r="B9" s="8" t="n">
        <v>1415.4</v>
      </c>
      <c r="C9" s="8" t="n">
        <v>1324.9</v>
      </c>
      <c r="D9" s="8" t="n">
        <v>1299.2</v>
      </c>
    </row>
    <row r="10">
      <c r="A10" s="4" t="inlineStr">
        <is>
          <t>Total expenses</t>
        </is>
      </c>
      <c r="B10" s="8" t="n">
        <v>2771.7</v>
      </c>
      <c r="C10" s="8" t="n">
        <v>2596.1</v>
      </c>
      <c r="D10" s="6" t="n">
        <v>2580</v>
      </c>
    </row>
    <row r="11">
      <c r="A11" s="4" t="inlineStr">
        <is>
          <t>Operating income</t>
        </is>
      </c>
      <c r="B11" s="6" t="n">
        <v>1840</v>
      </c>
      <c r="C11" s="8" t="n">
        <v>1460.7</v>
      </c>
      <c r="D11" s="8" t="n">
        <v>1460.5</v>
      </c>
    </row>
    <row r="12">
      <c r="A12" s="4" t="inlineStr">
        <is>
          <t>Other expense, net</t>
        </is>
      </c>
      <c r="B12" s="8" t="n">
        <v>-15.4</v>
      </c>
      <c r="C12" s="8" t="n">
        <v>-26.5</v>
      </c>
      <c r="D12" s="8" t="n">
        <v>-23.4</v>
      </c>
    </row>
    <row r="13">
      <c r="A13" s="4" t="inlineStr">
        <is>
          <t>Income before income taxes</t>
        </is>
      </c>
      <c r="B13" s="8" t="n">
        <v>1824.6</v>
      </c>
      <c r="C13" s="8" t="n">
        <v>1434.2</v>
      </c>
      <c r="D13" s="8" t="n">
        <v>1437.1</v>
      </c>
    </row>
    <row r="14">
      <c r="A14" s="4" t="inlineStr">
        <is>
          <t>Income taxes</t>
        </is>
      </c>
      <c r="B14" s="8" t="n">
        <v>431.8</v>
      </c>
      <c r="C14" s="8" t="n">
        <v>336.7</v>
      </c>
      <c r="D14" s="6" t="n">
        <v>339</v>
      </c>
    </row>
    <row r="15">
      <c r="A15" s="4" t="inlineStr">
        <is>
          <t>Net income</t>
        </is>
      </c>
      <c r="B15" s="8" t="n">
        <v>1392.8</v>
      </c>
      <c r="C15" s="8" t="n">
        <v>1097.5</v>
      </c>
      <c r="D15" s="8" t="n">
        <v>1098.1</v>
      </c>
    </row>
    <row r="16">
      <c r="A16" s="4" t="inlineStr">
        <is>
          <t>Other comprehensive (loss)/income, net of tax</t>
        </is>
      </c>
      <c r="B16" s="8" t="n">
        <v>-185.7</v>
      </c>
      <c r="C16" s="8" t="n">
        <v>-4.7</v>
      </c>
      <c r="D16" s="8" t="n">
        <v>56.4</v>
      </c>
    </row>
    <row r="17">
      <c r="A17" s="4" t="inlineStr">
        <is>
          <t>Comprehensive income</t>
        </is>
      </c>
      <c r="B17" s="7" t="n">
        <v>1207.1</v>
      </c>
      <c r="C17" s="7" t="n">
        <v>1092.8</v>
      </c>
      <c r="D17" s="7" t="n">
        <v>1154.5</v>
      </c>
    </row>
    <row r="18">
      <c r="A18" s="4" t="inlineStr">
        <is>
          <t>Basic earnings per share</t>
        </is>
      </c>
      <c r="B18" s="9" t="n">
        <v>3.86</v>
      </c>
      <c r="C18" s="9" t="n">
        <v>3.05</v>
      </c>
      <c r="D18" s="9" t="n">
        <v>3.06</v>
      </c>
    </row>
    <row r="19">
      <c r="A19" s="4" t="inlineStr">
        <is>
          <t>Diluted earnings per share</t>
        </is>
      </c>
      <c r="B19" s="9" t="n">
        <v>3.84</v>
      </c>
      <c r="C19" s="9" t="n">
        <v>3.03</v>
      </c>
      <c r="D19" s="9" t="n">
        <v>3.04</v>
      </c>
    </row>
    <row r="20">
      <c r="A20" s="4" t="inlineStr">
        <is>
          <t>Weighted-average common shares outstanding</t>
        </is>
      </c>
      <c r="B20" s="8" t="n">
        <v>360.6</v>
      </c>
      <c r="C20" s="8" t="n">
        <v>359.9</v>
      </c>
      <c r="D20" s="8" t="n">
        <v>358.5</v>
      </c>
    </row>
    <row r="21">
      <c r="A21" s="4" t="inlineStr">
        <is>
          <t>Weighted-average common shares outstanding, assuming dilution</t>
        </is>
      </c>
      <c r="B21" s="8" t="n">
        <v>363.1</v>
      </c>
      <c r="C21" s="8" t="n">
        <v>362.1</v>
      </c>
      <c r="D21" s="6" t="n">
        <v>361</v>
      </c>
    </row>
    <row r="22">
      <c r="A22" s="4" t="inlineStr">
        <is>
          <t>Management Solutions [Member]</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service revenue</t>
        </is>
      </c>
      <c r="B24" s="7" t="n">
        <v>3442.7</v>
      </c>
      <c r="C24" s="7" t="n">
        <v>3023.4</v>
      </c>
      <c r="D24" s="5" t="n">
        <v>2963</v>
      </c>
    </row>
    <row r="25">
      <c r="A25" s="4" t="inlineStr">
        <is>
          <t>PEO And Insurance Solutions [Member]</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service revenue</t>
        </is>
      </c>
      <c r="B27" s="7" t="n">
        <v>1111.3</v>
      </c>
      <c r="C27" s="7" t="n">
        <v>974.1</v>
      </c>
      <c r="D27" s="7" t="n">
        <v>99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Financing</t>
        </is>
      </c>
      <c r="B1" s="2" t="inlineStr">
        <is>
          <t>12 Months Ended</t>
        </is>
      </c>
    </row>
    <row r="2">
      <c r="B2" s="2" t="inlineStr">
        <is>
          <t>May 31, 2022</t>
        </is>
      </c>
    </row>
    <row r="3">
      <c r="A3" s="3" t="inlineStr">
        <is>
          <t>Debt Disclosure [Abstract]</t>
        </is>
      </c>
      <c r="B3" s="4" t="inlineStr">
        <is>
          <t xml:space="preserve"> </t>
        </is>
      </c>
    </row>
    <row r="4">
      <c r="A4" s="4" t="inlineStr">
        <is>
          <t>Long-Term Financing</t>
        </is>
      </c>
      <c r="B4" s="4" t="inlineStr">
        <is>
          <t>Note M — Long-term Financing Long-term debt, at amortized cost, consisted of the following as of:
May 31,
In millions 2022 2021
Senior Notes, Series A $ 400.0 $ 400.0
Senior Notes, Series B 400.0 400.0
Total long-term borrowings 800.0 800.0
Less: Debt issuance costs, net of accumulated amortization ( 2.3 ) ( 2.7 )
Long-term borrowings, net of debt issuance costs $ 797.7 $ 797.3 Certain information related to the Senior Notes, Series A and Senior Notes, Series B (collectively the “Notes”) issued pursuant to the Note Purchase and Guarantee Agreement (the “Agreement”) for fiscal 2022 and fiscal 2021 are as follows:
Senior Notes Senior Notes
Series A Series B
Stated interest rate 4.07 % 4.25 %
Effective interest rate 4.15 % 4.31 %
Interest rate type Fixed Fixed
Interest payment dates Semi-annual, in arrears Semi-annual, in arrears
Principal payment dates March 13, 2026 March 13, 2029
Note type Unsecured Unsecured The effective interest rates for each note series includes the interest on the note and amortization of debt issuance costs. Payment of all amounts due with respect to the Notes and performance under the Agreement is guaranteed by the Company, Paychex of New York LLC, and certain other subsidiaries of the Company. The Company may, at its option, prepay at any time all, or any part of, the Notes, subject to certain conditions as described in the Agreement. The Agreement contains customary representations, warranties, affirmative and negative covenants, including financial covenants that are usual and customary for such arrangements. The Company was in compliance with all these covenants as of Ma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May 31, 2022</t>
        </is>
      </c>
    </row>
    <row r="3">
      <c r="A3" s="3" t="inlineStr">
        <is>
          <t>Supplemental Cash Flow Elements [Abstract]</t>
        </is>
      </c>
      <c r="B3" s="4" t="inlineStr">
        <is>
          <t xml:space="preserve"> </t>
        </is>
      </c>
    </row>
    <row r="4">
      <c r="A4" s="4" t="inlineStr">
        <is>
          <t>Supplemental Cash Flow Information</t>
        </is>
      </c>
      <c r="B4" s="4" t="inlineStr">
        <is>
          <t>Note N — Supplemental Cash Flow Information Income taxes paid were $ 397.7 million, $ 421.4 million, and $ 298.8 million for fiscal 2022, 2021, and 2020, respectively. Interest expense paid was $ 35.5 million, $ 34.9 million, and $ 38.0 million for fiscal 2022, 2021, and 2020, respectively. Refer to Note H for supplemental cash flow information pertaining to the Company's leas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31, 2022</t>
        </is>
      </c>
    </row>
    <row r="3">
      <c r="A3" s="3" t="inlineStr">
        <is>
          <t>Retirement Benefits [Abstract]</t>
        </is>
      </c>
      <c r="B3" s="4" t="inlineStr">
        <is>
          <t xml:space="preserve"> </t>
        </is>
      </c>
    </row>
    <row r="4">
      <c r="A4" s="4" t="inlineStr">
        <is>
          <t>Employee Benefit Plans</t>
        </is>
      </c>
      <c r="B4" s="4" t="inlineStr">
        <is>
          <t xml:space="preserve">Note O — Employee Benefit Plans 401(k) plan: The Company maintains a contributory savings plan that qualifies under section 401(k) of the Internal Revenue Code. The Paychex, Inc. 401(k) Incentive Retirement Plan (the “Plan”) allows all employees to immediately participate in the salary deferral portion of the Plan, contributing up to a maximum of 50 % of their salary, subject to Internal Revenue Service limitations. Employees who have completed one year of service and a minimum of 1,000 hours worked are eligible to receive a Company matching contribution, when such contribution is in effect. The Company provides a matching contribution of 100 % of the first 3 % and 50 % on the next 2 % of eligible pay for a total matching contribution of 4 %. The Company temporarily suspended its matching contribution effective July 31, 2020 through Dec ember 31, 2020. The Company’s matching contribution was reinstated on January 1, 2021 at the percentages in effect at the time of the temporary suspension. Company contributions to the Plan for fiscal 2022, 2021, and 2020 were $ 35.6 million , $ 19.2 million , and $ 30.1 million , respectively. The Plan is 100 % participant directed. Plan participants can fully diversify their portfolios by choosing from any or all investment fund choices in the Plan. Transfers in and out of investment funds, including the Paychex, Inc. Employee Stock Ownership Plan Stock Fund, are not restricted, except for certain restricted trading periods for individuals designated as insiders as specified in the Company’s Insider Trading Policy. The Company matching contribution, when in effect, follows the same fund elections as the employee compensation deferrals. Deferred compensation plans: The Company and certain subsidiaries offer non-qualified and unfunded deferred compensation plans to a select group of key employees, executive officers, and outside directors. Eligible employees are provided with the opportunity to defer up to 50 % of their annual base salary and bonus and outside directors may defer 100 % of their Board cash compensation. Gains and losses are credited based on the participant’s election of a variety of investment choices. The Company does not match any participant deferral or guarantee its return. Distributions are paid at one of the following dates selected by the participant: the participant’s termination date, the date the part icipant retires from any active employment, or a designated specific date. The amounts accrued under these plans were $ 29.9 million and $ 32.6 million as of May 31, 2022 and 2021, respectively, and are reflected in other long-term liabilities on the accompanying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Note P — Commitments and Contingencies Contingencies: The Company is subject to various claims and legal matters that arise in the normal course of its business. These include disputes or potential disputes related to breach of contract, tort, employment-related claims, tax claims, statutory, and other matters.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the results of operations in the period in which any such effect is recorded. Other commitments: As of May 31, 2022, the Company had outstanding commitments under existing workers’ compensation insurance agreements and legally binding contractual arrangements with minimum future payment obligations of approximately $ 379.1 million. The Company also enters into various purchase commitments with vendors in the ordinary course of business and had outstanding commitments to purchase approximately $ 7.6 million of capital assets. These minimum future payment obligations relate to the following fiscal years:
Payments due by period
In millions 2023 2024 2025 2026 2027 Thereafter
Workers' compensation estimated obligations $ 64.1 $ 36.8 $ 22.4 $ 14.8 $ 10.9 $ 40.7
Purchase obligations 149.8 28.9 9.7 0.5 0.3 0.2 In the normal course of business, the Company makes representations and warranties that guarantee the performance of services under service arrangements with clients. Historically, there have been no material losses related to such guarantees. The Company has also entered into indemnification agreements with its officers and directors, which require the Company to defend and, if necessary, indemnify these individuals for certain pending or future claims as they relate to their services provided to the Company. The Company currently self-insures the deductible portion of various insured exposures under certain corporate employee and PEO employee health and medical benefit plans. The Company’s estimated loss exposure under these insurance arrangements is recorded in other current liabilities on the Consolidated Balance Sheets. Historically, the amounts accrued have not been material and were not material as of May 31, 2022 .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May 31, 2022</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PAYCHEX, INC. CONSOLIDATED FINANCIAL STATEMENT SCHEDULE FOR THE YEAR ENDED MAY 31, (In millions)
Additions to/
Balance as of Additions (deductions Balance as
beginning charged to from) other Costs and of end
Description of fiscal year expenses accounts deductions (1) of fiscal year
2022
Allowance for credit losses $ 16.0 $ 10.5 $ — $ 8.3 $ 18.2
2021
Allowance for credit losses $ 12.5 $ 11.5 $ — $ 8.0 $ 16.0
2020
Allowance for doubtful accounts $ 10.2 $ 13.0 $ — $ 10.7 $ 12.5 (1) Uncollectible amounts written off, net of recoveries, and other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y)</t>
        </is>
      </c>
      <c r="B1" s="2" t="inlineStr">
        <is>
          <t>12 Months Ended</t>
        </is>
      </c>
    </row>
    <row r="2">
      <c r="B2" s="2" t="inlineStr">
        <is>
          <t>May 31, 2022</t>
        </is>
      </c>
    </row>
    <row r="3">
      <c r="A3" s="3" t="inlineStr">
        <is>
          <t>Accounting Policies [Abstract]</t>
        </is>
      </c>
      <c r="B3" s="4" t="inlineStr">
        <is>
          <t xml:space="preserve"> </t>
        </is>
      </c>
    </row>
    <row r="4">
      <c r="A4" s="4" t="inlineStr">
        <is>
          <t>Description of Business</t>
        </is>
      </c>
      <c r="B4" s="4" t="inlineStr">
        <is>
          <t xml:space="preserve">Description of business: Paychex, Inc. and its wholly owned subsidiaries (collectively, the “Company” or “Paychex”) is a leading human resource (“HR”) software and services company, offering integrated human capital management (“HCM”) solutions for HR, payroll, benefits, and insurance services for small- to medium-sized businesses in the United States (“U.S.”). The Company also has operations in parts of Europe and India. Paychex, a Delaware corporation formed i n 1979, reports as one segment. Substantially all of the Company’s revenue is generated within the U.S. Approximately one percent of the Company’s total revenue was generated within Europe for each of the fiscal years ended May 31, 2022 (“fiscal 2022”), May 31, 2021 (“fiscal 2021”), and May 31, 2020 (“fiscal 2020 ”). Long-lived assets in Europe were approximately 6 % and 7 % of total long-lived assets of the Company as of May 31, 2022 and 2021 , respectively. Long-lived assets in India were less than 1 % of total long-lived assets of the Company as of May 31, 2022 and 2021. Within Paychex’s HCM solutions, Paychex offers a comprehensive portfolio of services and products that allow its clients to meet their diverse HR and payroll needs. Clients can select services on an á la carte basis or as part of various product bundles. Paychex’s offerings often leverage the information gathered in its base payroll processing service, allowing the Company to provide comprehensive outsourcing services covering the HCM spectrum. Paychex supports its small business clients utilizing its proprietary, robust, software as a service (“SaaS”) Paychex Flex ® platform and the Company’s SurePayroll ® SaaS-based products. Both products allow users to process payroll when they want, how they want, and on any type of device (desktop, tablet, and mobile phone). Paychex’s medium-sized clients generally have more complex payroll and employee benefit needs and can opt for an integrated suite of HCM solutions, which allows them to choose the services and software that will meet the needs of their businesses. Total revenue is comprised of service revenue and interest on funds held for clients. Service revenue is comprised primarily of the fees earned on the portfolio of HCM services, which include payroll processing, complementary HR management and administration services, professional employer organization (“PEO”) solutions, and insurance agency commissions. Refer to Note B of this Item 8 for further discussion of the Company’s service revenue. </t>
        </is>
      </c>
    </row>
    <row r="5">
      <c r="A5" s="4" t="inlineStr">
        <is>
          <t>Basis of Presentation</t>
        </is>
      </c>
      <c r="B5" s="4" t="inlineStr">
        <is>
          <t xml:space="preserve">Basis of presentation: The consolidated financial statements include the accounts of Paychex, Inc., and its wholly owned subsidiaries. All intercompany accounts and transactions have been eliminated in consolidation. Certain disclosures are reported as zero balances due to rounding. </t>
        </is>
      </c>
    </row>
    <row r="6">
      <c r="A6" s="4" t="inlineStr">
        <is>
          <t>Reclassifications</t>
        </is>
      </c>
      <c r="B6" s="4" t="inlineStr">
        <is>
          <t>Reclassifications: Certain prior year amounts have been reclassified to conform to the current period presentation. These reclassifications had no effect on reported consolidated earnings.</t>
        </is>
      </c>
    </row>
    <row r="7">
      <c r="A7" s="4" t="inlineStr">
        <is>
          <t>Cash and Cash Equivalents</t>
        </is>
      </c>
      <c r="B7" s="4" t="inlineStr">
        <is>
          <t>Cash and cash equivalents: Cash and cash equivalents consist of available cash, money market securities, and other investments with a maturity of 90 days or less at acquisition. Cash and cash equivalents include funds collected from the Company’s PEO clients for the payment of worksite employee payrolls and associated payroll taxes. Funds of $ 89.7 million and $ 150.5 million collected from PEO clients are included in cash and cash equivalents on the Company’s Consolidated Balance Sheets as of May 31, 2022 and 2021 , respectively.</t>
        </is>
      </c>
    </row>
    <row r="8">
      <c r="A8" s="4" t="inlineStr">
        <is>
          <t>Restricted Cash and Restricted Cash Equivalents</t>
        </is>
      </c>
      <c r="B8" s="4" t="inlineStr">
        <is>
          <t>Restricted cash and restricted cash equivalents: Restricted cash and restricted cash equivalents are recorded at fair value, and consist of cash and cash equivalents, primarily money market securities, included in funds held for clients and cash that is restricted in use for payment of workers’ compensation claims.</t>
        </is>
      </c>
    </row>
    <row r="9">
      <c r="A9" s="4" t="inlineStr">
        <is>
          <t>Accounts Receivable, Net of Allowance for Credit Losses</t>
        </is>
      </c>
      <c r="B9" s="4" t="inlineStr">
        <is>
          <t>Accounts receivable, net of allowance for credit losses: Accounts receivable balances are shown on the Consolidated Balance Sheets net of the allowance for credit losses of $ 18.2 million and $ 16.0 million as of May 31, 2022 and 2021, respectively. These balances include trade receivables for services provided to clients and purchased receivables related to payroll funding arrangements with clients in the temporary staffing industry. Trade receivables were $ 123.2 million and $ 98.4 million as of May 31, 2022 and 2021, respectively. Purchased receivables were $ 618.8 million and $ 495.9 million as of May 31, 2022 and 2021, respectively. The Company is exposed to credit losses through the sale of services, payment of client obligations, and collection of purchased receivables. To mitigate this credit risk, the Company has multiple programs in place to assess and continuously monitor each client’s ability to pay for these products and services. Credit monitoring programs include, but are not limited to, new client credit reviews, establishing appropriate credit limits, monitoring of credit distressed clients, and early electronic wire and collection procedures. The Company also considers contract terms and conditions, client business type or strategy and may require collateralized asset support or prepayment to mitigate credit risk. Accounts receivable are written off and charged against the allowance for credit losses when the Company has exhausted all collection efforts without success. The Company estimates its allowance for credit losses based on historical loss activity adjusted for current economic conditions and reasonable and supportable forecast factors, when applicable. The provision for the allowance for credit losses and accounts written off were no t material for the fiscal years ended May 31, 2022, 2021 and 2020 , respectively. No single client had a material impact on total accounts receivable as of May 31, 2022 or 2021 . No single client had a material impact on service revenue or results of operations for the fiscal years ended May 31, 2022, 2021 and 2020 .</t>
        </is>
      </c>
    </row>
    <row r="10">
      <c r="A10" s="4" t="inlineStr">
        <is>
          <t>PEO Unbilled Receivables, Net of Advance Collections</t>
        </is>
      </c>
      <c r="B10" s="4" t="inlineStr">
        <is>
          <t>PEO unbilled receivables, net of advance collections: The Company recognizes a liability for worksite employee gross wages and related payroll tax liabilities at the end of the period in which the worksite employee performs work, and where it assumes, under applicable state regulations, the obligation for the payment of payroll and payroll tax liabilities. The estimated payroll and payroll tax liabilities are recorded in accrued worksite employee compensation and related items on the Company’s Consolidated Balance Sheets. The associated unbilled receivables, including estimated revenues, offset by advance collections from clients, are recorded as PEO unbilled receivables, net of advance collections on the Company’s Consolidated Balance Sheets. As of May 31, 2022 and 2021, advance collections included in PEO unbilled receivables, net of advance collections were $ 2.6 million and $ 2.5 million , respectively.</t>
        </is>
      </c>
    </row>
    <row r="11">
      <c r="A11" s="4" t="inlineStr">
        <is>
          <t>Funds Held for Clients and Corporate Investments</t>
        </is>
      </c>
      <c r="B11" s="4" t="inlineStr">
        <is>
          <t>Funds held for clients and corporate investments: Marketable securities included in funds held for clients and corporate investments consist primarily of securities classified as AFS and are recorded at fair value obtained from an independent pricing service. The funds held for clients portfolio also includes cash and cash equivalents such as money market securities. Unrealized gains and losses, net of applicable income taxes, are reported as other comprehensive income in the Consolidated Statements of Income and Comprehensive Income. Realized gains and losses on the sale of AFS securities are determined by specific identification of the cost basis of each security. On the Consolidated Statements of Income and Comprehensive Income, realized gains and losses from the funds held for clients portfolio and corporate investments portfolio are included in interest on funds held for clients and other expense, net, respectively.</t>
        </is>
      </c>
    </row>
    <row r="12">
      <c r="A12" s="4" t="inlineStr">
        <is>
          <t>Concentrations</t>
        </is>
      </c>
      <c r="B12" s="4" t="inlineStr">
        <is>
          <t>Concentrations: Substantially all the Company’s deposited cash is maintained at large well-capitalized (as defined by their regulators) financial institutions. These deposits may exceed the amount of any insurance provided. All the Company’s deliverable securities, primarily municipal bond securities, are held in custody with certain of the aforementioned financial institutions, for which that institution bears the risk of custodial loss. Non-deliverable securities are primarily time deposits and money market funds.</t>
        </is>
      </c>
    </row>
    <row r="13">
      <c r="A13" s="4" t="inlineStr">
        <is>
          <t>Property and Equipment, Net of Accumulated Depreciation</t>
        </is>
      </c>
      <c r="B13" s="4" t="inlineStr">
        <is>
          <t>Property and equipment, net of accumulated depreciation: Property and equipment is stated at cost, less accumulated depreciation. Depreciation is based on the estimated useful lives of property and equipment using the straight-line method. The estimated useful lives of depreciable assets are generally as follows:
Category Depreciable life
Buildings and improvements 10 to 35 years or the remaining life, whichever is shorter
Data processing equipment 3 to 4 years
Furniture, fixtures, and equipment 2 to 7 years
Leasehold improvements 10 years or the life of the lease, whichever is shorter
Software 3 to 12 years Normal and recurring repairs and maintenance costs are charged to expense as incurred. The Company reviews the carrying value of property and equipment for impairment when events or changes in circumstances indicate that the carrying value of such assets may not be recoverable.</t>
        </is>
      </c>
    </row>
    <row r="14">
      <c r="A14" s="4" t="inlineStr">
        <is>
          <t>Software Development and Enhancements</t>
        </is>
      </c>
      <c r="B14" s="4" t="inlineStr">
        <is>
          <t>Software development and enhancements: Expenditures for software purchases and software developed for internal use are capitalized and depreciated on a straight-line basis over the estimated useful lives, which are generally 3 to 5 years. Software developed as part of the Company’s main processing platform is depreciated over 12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software and development costs is reviewed for impairment when events or changes in circumstances indicate that the carrying value of such assets may not be recoverable.</t>
        </is>
      </c>
    </row>
    <row r="15">
      <c r="A15" s="4" t="inlineStr">
        <is>
          <t>Goodwill and Other Intangible Assets, Net of Accumulated Amortization</t>
        </is>
      </c>
      <c r="B15" s="4" t="inlineStr">
        <is>
          <t>Goodwill and other intangible assets, net of accumulated amortization: Goodwill is not amortized, but instead is tested for impairment on an annual basis and between annual tests if an event occurs or circumstances change in a way to indicate that there has been a potential decline in the fair value of a reporting unit. The Company performs its annual impairment testing in its fiscal fourth quarter. During fiscal 2022, a qualitative assessment was performed for our Paychex, Inc., excluding Purchased Receivables, reporting unit, and a quantitative assessment was performed on the Purchased Receivable reporting unit to determine if it is more-likely-than-not that the fair value of the reporting units had declined below their carrying value. A qualitative analysis was performed for all reporting units in fiscal 2021 and 2020 . The qualitative assessment considered various financial, macroeconomic, industry, and reporting unit specific qualitative factors. Based on the results of the Company’s testing, no impairment loss was recognized in the results of operations for fiscal 2022, 2021, or 2020. Subsequent to the latest review, there have been no events or circumstances that indicate any potential impairment of the Company’s goodwill balance. Intangible assets are comprised primarily of client list acquisitions and are reported net of accumulated amortization on the Consolidated Balance Sheets. Intangible assets are amortized over periods generally ranging from 3 to 12 years. Certain client lists use an accelerated method, while other intangible assets use the straight-line method of amortization. In addition, the Company has intangible assets with indefinite useful lives, which are tested for impairment on an annual basis and between annual tests if an event occurs or circumstances change in a way to indicate that the carrying value may not be recoverable. The Company has determined, using qualitative assessments, there is no impairment of intangible assets with indefinite useful lives for fiscal 2022, 2021, or 2020 .</t>
        </is>
      </c>
    </row>
    <row r="16">
      <c r="A16" s="4" t="inlineStr">
        <is>
          <t>Impairment of Long-Lived Assets</t>
        </is>
      </c>
      <c r="B16" s="4" t="inlineStr">
        <is>
          <t xml:space="preserve">Impairment of Long-Lived Assets: Long-lived assets, including intangible assets with finite lives and operating lease right-of-use (“ROU”) asset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The Company has determined that there was no impairment of long-lived assets for fiscal 2022, 2021, or 2020 . </t>
        </is>
      </c>
    </row>
    <row r="17">
      <c r="A17" s="4" t="inlineStr">
        <is>
          <t>Foreign Currency</t>
        </is>
      </c>
      <c r="B17" s="4" t="inlineStr">
        <is>
          <t xml:space="preserve">Foreign Currency: The financial statements of the Company’s foreign subsidiaries have been translated into U.S. dollars.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Consolidated Statements of Stockholders’ Equity as a component of accumulated other comprehensive (loss)/income, net of tax. The Company did no t have any material realized gains or losses resulting from foreign exchange transactions during fiscal 2022, 2021, or 2020 . </t>
        </is>
      </c>
    </row>
    <row r="18">
      <c r="A18" s="4" t="inlineStr">
        <is>
          <t>Revenue Recognition</t>
        </is>
      </c>
      <c r="B18" s="4" t="inlineStr">
        <is>
          <t xml:space="preserve">Revenue recognition: Revenues are primarily attributable to fees for providing services as well as investment income earned on funds held for clients. Fees associated with services are recognized in the period services are rendered and earned under service arrangements with clients where service fees are fixed or determinable and collectability is reasonably assured. The Company’s service revenue is largely attributable to processing services where the fee is based on a fixed amount per processing period or a fixed amount per processing period plus a fee per employee or transaction processed. Insurance Solutions revenues are recognized when commissions are earned on premiums billed and collected. Fees earned for funding payrolls of our clients in the temporary staffing agency via the purchase of accounts receivable are based on a percentage of funding amounts as specified in the client contract. These fees are then recognized over the average collection period of 46 to 48 days. The revenue earned from delivery service for the distribution of certain client payroll checks and reports is included in service revenue, and the costs for the delivery are included in cost of service revenue on the Consolidated Statements of Income and Comprehensive Income. The Company receives advance payments for set-up fees from its clients. Advance payments received for certain of the Company’s service offerings for set-up fees are considered a material right. Therefore, the Company defers the revenue associated with these advance payments, recognizing the revenue and related expenses over the expected period to which the material right exists. PEO Solutions revenue is included in service revenue and is reported net of certain pass-through costs billed and incurred, which include payroll wages, payroll taxes, including federal and state unemployment insurance, and certain health insurance benefit premiums, primarily costs related to the Company’s guaranteed cost benefit plans. Direct costs related to workers’ compensation and certain benefit plans where the Company retains risk are recognized as cost of service revenue rather than as a reduction in service revenue. Refer to Note B of this Item 8 for further discussion of the PEO pass-through cost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on the Consolidated Statements of Income and Comprehensive Income because the collecting, holding, and remitting of these funds are components of providing these services. </t>
        </is>
      </c>
    </row>
    <row r="19">
      <c r="A19" s="4" t="inlineStr">
        <is>
          <t>Assets Recognized from the Costs to Obtain and Fulfill Contracts</t>
        </is>
      </c>
      <c r="B19" s="4" t="inlineStr">
        <is>
          <t>Assets Recognized from the Costs to Obtain and Fulfill Contracts: The Company recognizes an asset for the incremental costs of obtaining a contract with a client if it is expected that the economic benefit and amortization period will be longer than one year. Incremental costs of obtaining a contract include only those costs that are directly related to the acquisition of new contracts and that would not have been incurred if the contract had not been obtained. The Company does not incur incremental costs to obtain a contract renewal. The Company determined that certain sales commissions and bonuses, including related fringe benefits, meet the capitalization criteria under Accounting Standards Codification (“ASC”) Subtopic 340-40, “Other Assets and Deferred Costs: Contracts with Customers” (“ASC 340-40”). The Company also recognizes an asset for the costs to fulfill a contract with a client if the costs are specifically identifiable, generate or enhance resources used to satisfy future performance obligations, and are expected to be recovered. The Company determined that substantially all costs related to implementation activities are administrative in nature and meet the capitalization criteria under ASC 340-40. These capitalized costs to fulfill a contract principally relate to upfront direct costs that are expected to be recovered and enhance the Company’s ability to satisfy future performance obligations. The assets related to both costs to obtain and costs to fulfill contracts with clients are capitalized and amortized using an accelerated method over an eight-year life to closely align with the pattern of client attrition over the estimated life of the client relationship. The Company regularly reviews its deferred costs for potential impairment and did no t recognize an impairment loss during fiscal 2022, 2021, or 2020 .</t>
        </is>
      </c>
    </row>
    <row r="20">
      <c r="A20" s="4" t="inlineStr">
        <is>
          <t>Cost of Service Revenue</t>
        </is>
      </c>
      <c r="B20" s="4" t="inlineStr">
        <is>
          <t>Cost of service revenue: The Company’s costs and expenses applicable to total service revenue represent direct costs associated with providing HR, payroll, benefits, and insurance services. This includes labor-related costs, direct costs related to certain PEO offerings, postage and delivery costs, facility costs, professional services, and depreciation and amortization of property and equipment, including internally developed software.</t>
        </is>
      </c>
    </row>
    <row r="21">
      <c r="A21" s="4" t="inlineStr">
        <is>
          <t>Selling, General and Administrative Expenses</t>
        </is>
      </c>
      <c r="B21" s="4" t="inlineStr">
        <is>
          <t>Selling, general and administrative expenses: The Company’s selling, general and administrative expenses represent labor-related costs, including amortization of deferred sales commissions and bonuses, corporate asset depreciation and amortization, marketing, and other general and administrative expenses incurred by the Company.</t>
        </is>
      </c>
    </row>
    <row r="22">
      <c r="A22" s="4" t="inlineStr">
        <is>
          <t>PEO Insurance Reserves</t>
        </is>
      </c>
      <c r="B22" s="4" t="inlineStr">
        <is>
          <t>PEO insurance reserves: As part of the PEO solution, the Company offers workers’ compensation insurance and health insurance to clients for the benefit of client employees. Workers’ compensation insurance is primarily provided under fully insured high deductible workers’ compensation insurance policies. Workers’ compensation insurance reserves are established to provide for the estimated costs of paying claims up to per occurrence liability limits. These reserves include estimates of certain expenses associated with processing and settling these claims. In establishing the PEO workers’ compensation insurance reserves, the Company uses an independent actuarial estimate of undiscounted future cash payments that would be made to settle claims. The determination of estimated ultimate losses by the Company’s independent actuary are based on accepted actuarial methods and assumptions. The estimated ultimate losses are primarily based upon loss development factors, and other factors such as the nature of employees’ job responsibilities, the historical frequency and severity of workers’ compensation claims, and an estimate of future cost trends. Each reporting period, changes in actuarial assumptions resulting from changes in actual claims experience and other trends are incorporated into our workers’ compensation claims cost estimates. For fiscal 2022 , the Company has an aggregate maximum liability of $ 2.0 million for claims exceeding $ 1.0 million, and once met, the maximum individual claims liability is $ 1.0 million. The Company’s maximum individual claims liability under its PEO workers’ compensation insurance policies was $ 1.0 million for fiscal 2021. As of May 31, 2022 and 2021, the Company had recorded current liabilities of $ 64.1 million and $ 65.3 million , respectively, and long-term liabilities of $ 125.6 million and $ 117.8 million , respectively, on its Consolidated Balance Sheets for workers’ compensation insurance reserves. The amounts were recorded in the other current liabilities and other long-term liabilities sections, respectively, of the Consolidated Balance Sheets. With respect to the PEO health insurance, the Company offers various health insurance plans that take the form of either fully insured guaranteed cost plans or fully insured insurance arrangements where the Company retains risk. A reserve for insurance arrangements where the Company retains risk is established to provide for the payment of claims in accordance with the Company’s service contract with the carrier. The claims liability includes estimates for reported losses, plus amounts for those claims incurred but not reported, and estimates of certain expenses associated with processing and settling the claims. The Company’s maximum individual claims liability was $ 0.5 million and $ 0.3 million under its policies durin g both fiscal 2022 and fiscal 2021, respectively. Amounts accrued related to the health insurance and dental and vision plan reserves were $ 46.2 million and $ 43.9 million as of May 31, 2022 and 2021, respectively. These amounts are included in current liabilities on the Consolidated Balance Sheets. Estimating the ultimate cost of future claims is an uncertain and complex process based upon historical loss experience and independent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Adjustments to previously established reserves were not material for fiscal 2022, 2021, or 2020 .</t>
        </is>
      </c>
    </row>
    <row r="23">
      <c r="A23" s="4" t="inlineStr">
        <is>
          <t>Leases</t>
        </is>
      </c>
      <c r="B23" s="4" t="inlineStr">
        <is>
          <t>Leases: The Company adopted the requirements of Accounting Standards Updates (“ASUs”) No. 2016-02 on June 1, 2019. At contract inception, the Company determines if the new contractual arrangement is a lease or contains a leasing arrangement. If a contract contains a lease whose term is greater than one year, the Company evaluates whether it should be classified as an operating or a finance lease. Currently, all the Company’s leases have been classified as operating leases. Upon modification of a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typically not readily determinable in the Company’s lease agreements, the Company uses its estimated secured incremental borrowing rate based on the information available at the lease commencement date in determining the present value of future lease payments. The incremental borrowing rate is determined using a portfolio approach utilizing publicly available information related to our unsecured borrowing rates. For certain leases with original terms of 12 months or less, the Company recognizes lease expense as incurred and does not recognize any lease liabilities. Short-term and long-term portions of operating lease liabilities are classified as other current liabilities and operating lease liabilities, respectively, in the Company’s Consolidated Balance Sheets. An ROU asset is measured as the amount of the lease liability with adjustments, if applicable, for lease incentives, initial direct costs incurred by the Company, and lease prepayments made prior to or at lease commencement. ROU assets are classified as operating lease ROU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Statements of Income and Comprehensive Income. The Company did no t recognize an impairment loss during fiscal 2022, fiscal 2021 or fiscal 2020.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Variable lease payments are expensed as incurred in the Company’s Consolidated Statements of Income and Comprehensive Income.</t>
        </is>
      </c>
    </row>
    <row r="24">
      <c r="A24" s="4" t="inlineStr">
        <is>
          <t>Stock-Based Compensation Costs</t>
        </is>
      </c>
      <c r="B24" s="4" t="inlineStr">
        <is>
          <t>Stock-based compensation costs: All stock-based awards to employees are recognized as compensation costs in the consolidated financial statements based on their fair values measured as of the date of grant. The Company estimates the fair value of stock option grants using a Black-Scholes option pricing model. This model requires various assumptions as inputs including expected volatility of the Paychex stock price and expected option life. Volatility is estimated based on a combination of historical volatility, using stock prices over a period equal to the expected option life, and implied market volatility. Expected option life is estimated based on historical exercise behavior. The Company periodically reassesses its assumptions as well as its choice of valuation model. The Company will reconsider use of this model if additional information becomes available in the future indicating that another model would provide a more accurate estimate of fair value or if characteristics of future grants would warrant such a change.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The Company’s policy is to estimate forfeitures and only record compensation costs for those awards that are expected to vest. The assumptions for forfeitures a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assumptions of volatility, expected option life, and forfeitures all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Refer to Note E of this Item 8 for further discussion of the Company’s stock-based compensation plans.</t>
        </is>
      </c>
    </row>
    <row r="25">
      <c r="A25" s="4" t="inlineStr">
        <is>
          <t>Income Taxes</t>
        </is>
      </c>
      <c r="B25" s="4" t="inlineStr">
        <is>
          <t>Income taxes: The Company accounts for deferred taxes by recognizing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fiscal year in which the differences are expected to reverse. The Company also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will be more-likely-than-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likely-than-not standard, the benefit can no longer be recognized. Assumptions, judgment, and the use of estimates are required in determining if the more-likely-than-not standard has been met when developing the provision for income taxes and in determining the expected benefit. A change in the assessment of the more-likely-than-not standard could materially impact the Company’s results of operations or financial position. Refer to Note K of this Item 8 for further discussion of the Company’s reserve for uncertain tax positions.</t>
        </is>
      </c>
    </row>
    <row r="26">
      <c r="A26" s="4" t="inlineStr">
        <is>
          <t>Use of Estimates</t>
        </is>
      </c>
      <c r="B26" s="4" t="inlineStr">
        <is>
          <t>Use of estimates: The preparation of financial statements in conformity with U.S. generally accepted accounting principles requires management to make estimates, judgments, and assumptions that affect reported amounts of assets, liabilities, revenue, and expenses during the reporting period. Actual amounts and results could differ from these estimates.</t>
        </is>
      </c>
    </row>
    <row r="27">
      <c r="A27" s="4" t="inlineStr">
        <is>
          <t>Recently Adopted and Issued Accounting Pronouncements</t>
        </is>
      </c>
      <c r="B27" s="4" t="inlineStr">
        <is>
          <t xml:space="preserve">Recently adopted accounting pronouncements: In June 2021 , the Company adopted the following ASUs, no ne of which had a material impact on its consolidated financial statements: • ASU No. 2020-08, “Codification Improvements to Subtopic 310-20, Receivables – Nonrefundable Fees and Other Costs;” and • ASU No. 2019-12, “Income Taxes (Topic 740): Simplifying the Accounting for Income Taxes.” Recently issued accounting pronouncements: In November 2021, the Financial Accounting Standards Board (“FASB”) issued ASU No.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ne 1, 2022. The adoption of this guidance will not have a material impact on the Company's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ccounting Standards Codification Topic 606, Revenue from Contracts with Customers. ASU No. 2021-08 is effective for public business entities for fiscal years, including interim periods within those fiscal years, beginning after December 15, 2022, with early application permitted. This ASU is applicable to the Company's fiscal year beginning June 1, 2023, and the impact of its adoption on the Company’s consolidated financial statements will depend on the contract assets and liabilities acquired in business combinations after that date. Other recent authoritative guidance issued by the FASB (including technical corrections to the FASB ASC), the American Institute of Certified Public Accountants, and the Securities and Exchange Commission (“SEC”) did not or is not expected to have a material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Estimated Useful Lives of Depreciable Assets</t>
        </is>
      </c>
      <c r="B4" s="4" t="inlineStr">
        <is>
          <t>The estimated useful lives of depreciable assets are generally as follows:
Category Depreciable life
Buildings and improvements 10 to 35 years or the remaining life, whichever is shorter
Data processing equipment 3 to 4 years
Furniture, fixtures, and equipment 2 to 7 years
Leasehold improvements 10 years or the life of the lease, whichever is shorter
Software 3 to 1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rvice Revenue (Tables)</t>
        </is>
      </c>
      <c r="B1" s="2" t="inlineStr">
        <is>
          <t>12 Months Ended</t>
        </is>
      </c>
    </row>
    <row r="2">
      <c r="B2" s="2" t="inlineStr">
        <is>
          <t>May 31, 2022</t>
        </is>
      </c>
    </row>
    <row r="3">
      <c r="A3" s="3" t="inlineStr">
        <is>
          <t>Revenue from Contract with Customer [Abstract]</t>
        </is>
      </c>
      <c r="B3" s="4" t="inlineStr">
        <is>
          <t xml:space="preserve"> </t>
        </is>
      </c>
    </row>
    <row r="4">
      <c r="A4" s="4" t="inlineStr">
        <is>
          <t>Summary of PEO Pass-Through Costs Netted in Revenue</t>
        </is>
      </c>
      <c r="B4" s="4" t="inlineStr">
        <is>
          <t>PEO pass-through costs netted within the PEO and Insurance Solutions revenue are as follows:
Year ended May 31,
In millions 2022 2021 2020
Payroll wages and payroll taxes $ 24,070.2 $ 20,587.1 $ 20,463.8
State unemployment insurance (included in payroll wages and $ 139.1 $ 119.0 $ 85.7
Guaranteed cost benefit plans $ 641.4 $ 586.4 $ 647.0</t>
        </is>
      </c>
    </row>
    <row r="5">
      <c r="A5" s="4" t="inlineStr">
        <is>
          <t>Summary of Changes in Deferred Revenue Related to Material Rights Performance Obligations</t>
        </is>
      </c>
      <c r="B5" s="4" t="inlineStr">
        <is>
          <t>Changes in deferred revenue related to material rights that exceed one year were as follows:
Year ended May 31,
In millions 2022 2021
Balance, beginning of period $ 40.2 $ 42.6
Deferral of revenue 35.0 23.5
Recognition of unearned revenue ( 26.3 ) ( 25.9 )
Balance, end of period $ 48.9 $ 40.2</t>
        </is>
      </c>
    </row>
    <row r="6">
      <c r="A6" s="4" t="inlineStr">
        <is>
          <t>Summary of Changes in Deferred Costs to Obtain and Fulfill Contracts</t>
        </is>
      </c>
      <c r="B6" s="4" t="inlineStr">
        <is>
          <t>Changes in deferred costs to obtain and fulfill contracts were as follows:
Costs to fulfill contracts:
Year ended May 31,
In millions 2022 2021
Balance, beginning of period $ 69.3 $ 67.3
Capitalization of costs 28.0 26.2
Amortization ( 25.0 ) ( 24.2 )
Balance, end of period $ 72.3 $ 69.3
Costs to obtain contracts:
Year ended May 31,
In millions 2022 2021
Balance, beginning of period $ 488.2 $ 473.6
Capitalization of costs 239.1 181.8
Amortization ( 177.1 ) ( 167.2 )
Balance, end of period $ 550.2 $ 48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12 Months Ended</t>
        </is>
      </c>
    </row>
    <row r="2">
      <c r="B2" s="2" t="inlineStr">
        <is>
          <t>May 31, 2022</t>
        </is>
      </c>
    </row>
    <row r="3">
      <c r="A3" s="3" t="inlineStr">
        <is>
          <t>Earnings Per Share [Abstract]</t>
        </is>
      </c>
      <c r="B3" s="4" t="inlineStr">
        <is>
          <t xml:space="preserve"> </t>
        </is>
      </c>
    </row>
    <row r="4">
      <c r="A4" s="4" t="inlineStr">
        <is>
          <t>Basic and Diluted Earnings Per Share</t>
        </is>
      </c>
      <c r="B4" s="4" t="inlineStr">
        <is>
          <t>Basic and diluted earnings per share were calculated as follows:
Year ended May 31,
In millions, except per share amounts 2022 2021 2020
Basic earnings per share:
Net income $ 1,392.8 $ 1,097.5 $ 1,098.1
Weighted-average common shares outstanding 360.6 359.9 358.5
Basic earnings per share $ 3.86 $ 3.05 $ 3.06
Diluted earnings per share:
Net income $ 1,392.8 $ 1,097.5 $ 1,098.1
Weighted-average common shares outstanding 360.6 359.9 358.5
Dilutive effect of common share equivalents 2.5 2.2 2.5
Weighted-average common shares outstanding, assuming dilution 363.1 362.1 361.0
Diluted earnings per share $ 3.84 $ 3.03 $ 3.04
Weighted-average anti-dilutive common share equivalents 0.2 0.6 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May 31, 2022</t>
        </is>
      </c>
    </row>
    <row r="3">
      <c r="A3" s="3" t="inlineStr">
        <is>
          <t>Other Income and Expenses [Abstract]</t>
        </is>
      </c>
      <c r="B3" s="4" t="inlineStr">
        <is>
          <t xml:space="preserve"> </t>
        </is>
      </c>
    </row>
    <row r="4">
      <c r="A4" s="4" t="inlineStr">
        <is>
          <t>Schedule of Other Expense, Net</t>
        </is>
      </c>
      <c r="B4" s="4" t="inlineStr">
        <is>
          <t>Other expense, net, consisted of the following items:
Year ended May 31,
In millions 2022 2021 2020
Interest income on corporate investments $ 2.9 $ 2.3 $ 12.3
Interest expense ( 36.6 ) ( 35.8 ) ( 38.8 )
Other 18.3 7.0 3.1
Other expense, net $ ( 15.4 ) $ ( 26.5 ) $ ( 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1, 2022</t>
        </is>
      </c>
      <c r="C1" s="2" t="inlineStr">
        <is>
          <t>May 31, 2021</t>
        </is>
      </c>
    </row>
    <row r="2">
      <c r="A2" s="3" t="inlineStr">
        <is>
          <t>Assets</t>
        </is>
      </c>
      <c r="B2" s="4" t="inlineStr">
        <is>
          <t xml:space="preserve"> </t>
        </is>
      </c>
      <c r="C2" s="4" t="inlineStr">
        <is>
          <t xml:space="preserve"> </t>
        </is>
      </c>
    </row>
    <row r="3">
      <c r="A3" s="4" t="inlineStr">
        <is>
          <t>Cash and cash equivalents</t>
        </is>
      </c>
      <c r="B3" s="5" t="n">
        <v>370</v>
      </c>
      <c r="C3" s="7" t="n">
        <v>995.2</v>
      </c>
    </row>
    <row r="4">
      <c r="A4" s="4" t="inlineStr">
        <is>
          <t>Restricted cash</t>
        </is>
      </c>
      <c r="B4" s="8" t="n">
        <v>50.3</v>
      </c>
      <c r="C4" s="8" t="n">
        <v>51.3</v>
      </c>
    </row>
    <row r="5">
      <c r="A5" s="4" t="inlineStr">
        <is>
          <t>Corporate investments</t>
        </is>
      </c>
      <c r="B5" s="8" t="n">
        <v>853.9</v>
      </c>
      <c r="C5" s="8" t="n">
        <v>36.7</v>
      </c>
    </row>
    <row r="6">
      <c r="A6" s="4" t="inlineStr">
        <is>
          <t>Interest receivable</t>
        </is>
      </c>
      <c r="B6" s="8" t="n">
        <v>22.3</v>
      </c>
      <c r="C6" s="8" t="n">
        <v>24.4</v>
      </c>
    </row>
    <row r="7">
      <c r="A7" s="4" t="inlineStr">
        <is>
          <t>Accounts receivable, net of allowance for credit losses</t>
        </is>
      </c>
      <c r="B7" s="8" t="n">
        <v>723.8</v>
      </c>
      <c r="C7" s="8" t="n">
        <v>578.3</v>
      </c>
    </row>
    <row r="8">
      <c r="A8" s="4" t="inlineStr">
        <is>
          <t>PEO unbilled receivables, net of advance collections</t>
        </is>
      </c>
      <c r="B8" s="8" t="n">
        <v>572.1</v>
      </c>
      <c r="C8" s="8" t="n">
        <v>450.9</v>
      </c>
    </row>
    <row r="9">
      <c r="A9" s="4" t="inlineStr">
        <is>
          <t>Prepaid income taxes</t>
        </is>
      </c>
      <c r="B9" s="6" t="n">
        <v>34</v>
      </c>
      <c r="C9" s="8" t="n">
        <v>33.5</v>
      </c>
    </row>
    <row r="10">
      <c r="A10" s="4" t="inlineStr">
        <is>
          <t>Prepaid expenses and other current assets</t>
        </is>
      </c>
      <c r="B10" s="8" t="n">
        <v>272.3</v>
      </c>
      <c r="C10" s="8" t="n">
        <v>249.2</v>
      </c>
    </row>
    <row r="11">
      <c r="A11" s="4" t="inlineStr">
        <is>
          <t>Current assets before funds held for clients</t>
        </is>
      </c>
      <c r="B11" s="8" t="n">
        <v>2898.7</v>
      </c>
      <c r="C11" s="8" t="n">
        <v>2419.5</v>
      </c>
    </row>
    <row r="12">
      <c r="A12" s="4" t="inlineStr">
        <is>
          <t>Funds held for clients</t>
        </is>
      </c>
      <c r="B12" s="8" t="n">
        <v>3682.9</v>
      </c>
      <c r="C12" s="6" t="n">
        <v>3750</v>
      </c>
    </row>
    <row r="13">
      <c r="A13" s="4" t="inlineStr">
        <is>
          <t>Total current assets</t>
        </is>
      </c>
      <c r="B13" s="8" t="n">
        <v>6581.6</v>
      </c>
      <c r="C13" s="8" t="n">
        <v>6169.5</v>
      </c>
    </row>
    <row r="14">
      <c r="A14" s="4" t="inlineStr">
        <is>
          <t>Long-term restricted cash</t>
        </is>
      </c>
      <c r="B14" s="8" t="n">
        <v>25.5</v>
      </c>
      <c r="C14" s="6" t="n">
        <v>37</v>
      </c>
    </row>
    <row r="15">
      <c r="A15" s="4" t="inlineStr">
        <is>
          <t>Long-term corporate investments</t>
        </is>
      </c>
      <c r="B15" s="6" t="n">
        <v>5</v>
      </c>
      <c r="C15" s="8" t="n">
        <v>7.1</v>
      </c>
    </row>
    <row r="16">
      <c r="A16" s="4" t="inlineStr">
        <is>
          <t>Property and equipment, net of accumulated depreciation</t>
        </is>
      </c>
      <c r="B16" s="8" t="n">
        <v>401.3</v>
      </c>
      <c r="C16" s="8" t="n">
        <v>395.8</v>
      </c>
    </row>
    <row r="17">
      <c r="A17" s="4" t="inlineStr">
        <is>
          <t>Operating lease right-of-use assets, net of accumulated amortization</t>
        </is>
      </c>
      <c r="B17" s="8" t="n">
        <v>78.7</v>
      </c>
      <c r="C17" s="6" t="n">
        <v>103</v>
      </c>
    </row>
    <row r="18">
      <c r="A18" s="4" t="inlineStr">
        <is>
          <t>Intangible assets, net of accumulated amortization</t>
        </is>
      </c>
      <c r="B18" s="8" t="n">
        <v>224.6</v>
      </c>
      <c r="C18" s="8" t="n">
        <v>275.8</v>
      </c>
    </row>
    <row r="19">
      <c r="A19" s="4" t="inlineStr">
        <is>
          <t>Goodwill</t>
        </is>
      </c>
      <c r="B19" s="8" t="n">
        <v>1831.5</v>
      </c>
      <c r="C19" s="8" t="n">
        <v>1820.7</v>
      </c>
    </row>
    <row r="20">
      <c r="A20" s="4" t="inlineStr">
        <is>
          <t>Long-term deferred costs</t>
        </is>
      </c>
      <c r="B20" s="8" t="n">
        <v>433.3</v>
      </c>
      <c r="C20" s="8" t="n">
        <v>384.1</v>
      </c>
    </row>
    <row r="21">
      <c r="A21" s="4" t="inlineStr">
        <is>
          <t>Other long-term assets</t>
        </is>
      </c>
      <c r="B21" s="8" t="n">
        <v>53.7</v>
      </c>
      <c r="C21" s="8" t="n">
        <v>34.2</v>
      </c>
    </row>
    <row r="22">
      <c r="A22" s="4" t="inlineStr">
        <is>
          <t>Total assets</t>
        </is>
      </c>
      <c r="B22" s="8" t="n">
        <v>9635.200000000001</v>
      </c>
      <c r="C22" s="8" t="n">
        <v>9227.200000000001</v>
      </c>
    </row>
    <row r="23">
      <c r="A23" s="3" t="inlineStr">
        <is>
          <t>Liabilities</t>
        </is>
      </c>
      <c r="B23" s="4" t="inlineStr">
        <is>
          <t xml:space="preserve"> </t>
        </is>
      </c>
      <c r="C23" s="4" t="inlineStr">
        <is>
          <t xml:space="preserve"> </t>
        </is>
      </c>
    </row>
    <row r="24">
      <c r="A24" s="4" t="inlineStr">
        <is>
          <t>Accounts payable</t>
        </is>
      </c>
      <c r="B24" s="8" t="n">
        <v>105.7</v>
      </c>
      <c r="C24" s="6" t="n">
        <v>89</v>
      </c>
    </row>
    <row r="25">
      <c r="A25" s="4" t="inlineStr">
        <is>
          <t>Accrued corporate compensation and related items</t>
        </is>
      </c>
      <c r="B25" s="8" t="n">
        <v>225.4</v>
      </c>
      <c r="C25" s="8" t="n">
        <v>209.7</v>
      </c>
    </row>
    <row r="26">
      <c r="A26" s="4" t="inlineStr">
        <is>
          <t>Accrued worksite employee compensation and related items</t>
        </is>
      </c>
      <c r="B26" s="8" t="n">
        <v>683.4</v>
      </c>
      <c r="C26" s="8" t="n">
        <v>586.4</v>
      </c>
    </row>
    <row r="27">
      <c r="A27" s="4" t="inlineStr">
        <is>
          <t>Short-term borrowings</t>
        </is>
      </c>
      <c r="B27" s="8" t="n">
        <v>8.699999999999999</v>
      </c>
      <c r="C27" s="8" t="n">
        <v>7.4</v>
      </c>
    </row>
    <row r="28">
      <c r="A28" s="4" t="inlineStr">
        <is>
          <t>Deferred revenue</t>
        </is>
      </c>
      <c r="B28" s="8" t="n">
        <v>38.4</v>
      </c>
      <c r="C28" s="8" t="n">
        <v>37.9</v>
      </c>
    </row>
    <row r="29">
      <c r="A29" s="4" t="inlineStr">
        <is>
          <t>Other current liabilities</t>
        </is>
      </c>
      <c r="B29" s="8" t="n">
        <v>388.4</v>
      </c>
      <c r="C29" s="8" t="n">
        <v>336.8</v>
      </c>
    </row>
    <row r="30">
      <c r="A30" s="4" t="inlineStr">
        <is>
          <t>Current liabilities before client fund obligations</t>
        </is>
      </c>
      <c r="B30" s="6" t="n">
        <v>1450</v>
      </c>
      <c r="C30" s="8" t="n">
        <v>1267.2</v>
      </c>
    </row>
    <row r="31">
      <c r="A31" s="4" t="inlineStr">
        <is>
          <t>Client fund obligations</t>
        </is>
      </c>
      <c r="B31" s="8" t="n">
        <v>3819.2</v>
      </c>
      <c r="C31" s="6" t="n">
        <v>3671</v>
      </c>
    </row>
    <row r="32">
      <c r="A32" s="4" t="inlineStr">
        <is>
          <t>Total current liabilities</t>
        </is>
      </c>
      <c r="B32" s="8" t="n">
        <v>5269.2</v>
      </c>
      <c r="C32" s="8" t="n">
        <v>4938.2</v>
      </c>
    </row>
    <row r="33">
      <c r="A33" s="4" t="inlineStr">
        <is>
          <t>Accrued income taxes</t>
        </is>
      </c>
      <c r="B33" s="8" t="n">
        <v>58.1</v>
      </c>
      <c r="C33" s="8" t="n">
        <v>25.8</v>
      </c>
    </row>
    <row r="34">
      <c r="A34" s="4" t="inlineStr">
        <is>
          <t>Deferred income taxes</t>
        </is>
      </c>
      <c r="B34" s="8" t="n">
        <v>165.5</v>
      </c>
      <c r="C34" s="6" t="n">
        <v>218</v>
      </c>
    </row>
    <row r="35">
      <c r="A35" s="4" t="inlineStr">
        <is>
          <t>Long-term borrowings, net of debt issuance costs</t>
        </is>
      </c>
      <c r="B35" s="8" t="n">
        <v>797.7</v>
      </c>
      <c r="C35" s="8" t="n">
        <v>797.3</v>
      </c>
    </row>
    <row r="36">
      <c r="A36" s="4" t="inlineStr">
        <is>
          <t>Operating lease liabilities</t>
        </is>
      </c>
      <c r="B36" s="8" t="n">
        <v>74.8</v>
      </c>
      <c r="C36" s="8" t="n">
        <v>92.40000000000001</v>
      </c>
    </row>
    <row r="37">
      <c r="A37" s="4" t="inlineStr">
        <is>
          <t>Other long-term liabilities</t>
        </is>
      </c>
      <c r="B37" s="8" t="n">
        <v>184.7</v>
      </c>
      <c r="C37" s="8" t="n">
        <v>207.5</v>
      </c>
    </row>
    <row r="38">
      <c r="A38" s="4" t="inlineStr">
        <is>
          <t>Total liabilities</t>
        </is>
      </c>
      <c r="B38" s="6" t="n">
        <v>6550</v>
      </c>
      <c r="C38" s="8" t="n">
        <v>6279.2</v>
      </c>
    </row>
    <row r="39">
      <c r="A39" s="4" t="inlineStr">
        <is>
          <t>Commitments and contingencies - Note P</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01 par value; Authorized: 600.0 shares; Issued and outstanding: 359.9 shares as of May 31, 2022 and 359.8 shares as of May 31, 2021</t>
        </is>
      </c>
      <c r="B41" s="8" t="n">
        <v>3.6</v>
      </c>
      <c r="C41" s="8" t="n">
        <v>3.6</v>
      </c>
    </row>
    <row r="42">
      <c r="A42" s="4" t="inlineStr">
        <is>
          <t>Additional paid-in capital</t>
        </is>
      </c>
      <c r="B42" s="8" t="n">
        <v>1545.9</v>
      </c>
      <c r="C42" s="8" t="n">
        <v>1446.7</v>
      </c>
    </row>
    <row r="43">
      <c r="A43" s="4" t="inlineStr">
        <is>
          <t>Retained earnings</t>
        </is>
      </c>
      <c r="B43" s="8" t="n">
        <v>1669.6</v>
      </c>
      <c r="C43" s="8" t="n">
        <v>1445.9</v>
      </c>
    </row>
    <row r="44">
      <c r="A44" s="4" t="inlineStr">
        <is>
          <t>Accumulated other comprehensive (loss)/income</t>
        </is>
      </c>
      <c r="B44" s="8" t="n">
        <v>-133.9</v>
      </c>
      <c r="C44" s="8" t="n">
        <v>51.8</v>
      </c>
    </row>
    <row r="45">
      <c r="A45" s="4" t="inlineStr">
        <is>
          <t>Total stockholders' equity</t>
        </is>
      </c>
      <c r="B45" s="8" t="n">
        <v>3085.2</v>
      </c>
      <c r="C45" s="6" t="n">
        <v>2948</v>
      </c>
    </row>
    <row r="46">
      <c r="A46" s="4" t="inlineStr">
        <is>
          <t>Total liabilities and stockholders' equity</t>
        </is>
      </c>
      <c r="B46" s="7" t="n">
        <v>9635.200000000001</v>
      </c>
      <c r="C46" s="7" t="n">
        <v>9227.2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May 31, 2022</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Weighted-Average Assumptions</t>
        </is>
      </c>
      <c r="B5" s="4" t="inlineStr">
        <is>
          <t>Year ended May 31,
2022 2021 2020
Risk-free interest rate 1.2 % 0.5 % 2.0 %
Dividend yield 2.9 % 3.2 % 3.3 %
Volatility factor 0.23 0.29 0.18
Expected option life in years 6.6 6.1 6.2
Weighted-average grant-date $ 17.47 $ 13.52 $ 9.86</t>
        </is>
      </c>
    </row>
    <row r="6">
      <c r="A6" s="4" t="inlineStr">
        <is>
          <t>Stock Option Activity</t>
        </is>
      </c>
      <c r="B6" s="4" t="inlineStr">
        <is>
          <t>Weighted-
Weighted- average
Shares average remaining Aggregate
subject exercise price contractual intrinsic
In millions, except per share amounts to options per share term (years) value (1)
Outstanding as of May 31, 2021 3.6 $ 62.89
Granted 0.4 $ 109.71
Exercised ( 0.7 ) $ 52.50
Forfeited — $ 88.13
Expired — $ 35.37
Outstanding as of May 31, 2022 3.3 $ 70.68 6.0 $ 174.9
Exercisable as of May 31, 2022 2.3 $ 62.11 5.0 $ 144.0 (1) Total shares valued at the market price of the underlying stock as of May 31, 2022 less the exercise price.</t>
        </is>
      </c>
    </row>
    <row r="7">
      <c r="A7" s="4" t="inlineStr">
        <is>
          <t>Other Information Pertaining to Stock Option</t>
        </is>
      </c>
      <c r="B7" s="4" t="inlineStr">
        <is>
          <t>Year ended May 31,
In millions 2022 2021 2020
Total intrinsic value of stock options exercised $ 44.3 $ 58.5 $ 22.0
Total grant-date fair value of stock options vested $ 6.4 $ 6.0 $ 5.0</t>
        </is>
      </c>
    </row>
    <row r="8">
      <c r="A8" s="4" t="inlineStr">
        <is>
          <t>Time Based And Performance Based 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RSU Activity</t>
        </is>
      </c>
      <c r="B10" s="4" t="inlineStr">
        <is>
          <t>Weighted- Weighted-
average average
Time- grant-date Performance- grant-date
Based fair value based fair value
In millions, except per share amounts RSUs per share RSUs per share
Nonvested as of May 31, 2021 1.5 $ 65.64 0.1 $ 80.59
Granted (1) 0.5 $ 109.81 — $ 103.59
Vested ( 0.5 ) $ 63.08 — $ —
Forfeited ( 0.2 ) $ 77.90 — $ 80.59
Nonvested as of May 31, 2022 1.3 $ 80.60 0.1 $ 92.33 (1) For performance-based RSUs, granted number assumes achievement of performance goals at target. Actual number of shares to be earned may differ from this amount.</t>
        </is>
      </c>
    </row>
    <row r="11">
      <c r="A11" s="4" t="inlineStr">
        <is>
          <t>Other Information Pertaining to RSUs</t>
        </is>
      </c>
      <c r="B11" s="4" t="inlineStr">
        <is>
          <t>Year ended May 31,
In millions, except per share amounts 2022 2021 2020
Time-based RSUs:
Weighted-average grant-date fair value per share of RSUs granted $ 109.81 $ 67.92 $ 73.28
Weighted-average remaining vesting period (years) 2.8 3.0 2.9
Total intrinsic value of RSUs vested $ 54.7 $ 32.6 $ 40.0
Aggregate intrinsic value of nonvested RSUs (1) $ 165.2 $ 152.7 $ 99.9
Total grant-date fair value of RSUs vested $ 30.0 $ 25.6 $ 23.6
Performance-based RSUs (2) :
Weighted-average grant-date fair value per share of RSUs granted $ 103.59 $ — $ 80.59
Weighted-average remaining vesting period (years) 1.0 1.1 2.1
Total intrinsic value of RSUs vested $ — $ — $ —
Aggregate intrinsic value of nonvested RSUs (1) $ 14.7 $ 6.2 $ 4.4
Total grant-date fair value of RSUs vested $ — $ — $ — (1) Based on the market price of the underlying common stock as of May 31, 2022, 2021 and 2020 . (2) No performance-based RSUs were granted during fiscal 2021.</t>
        </is>
      </c>
    </row>
    <row r="12">
      <c r="A12" s="4" t="inlineStr">
        <is>
          <t>Time-Based And Performance-Based Restricted Stock Awards [Member]</t>
        </is>
      </c>
      <c r="B12" s="4" t="inlineStr">
        <is>
          <t xml:space="preserve"> </t>
        </is>
      </c>
    </row>
    <row r="13">
      <c r="A13" s="3" t="inlineStr">
        <is>
          <t>Share-based Compensation Arrangement by Share-based Payment Award [Line Items]</t>
        </is>
      </c>
      <c r="B13" s="4" t="inlineStr">
        <is>
          <t xml:space="preserve"> </t>
        </is>
      </c>
    </row>
    <row r="14">
      <c r="A14" s="4" t="inlineStr">
        <is>
          <t>Restricted Stock Awards Activity</t>
        </is>
      </c>
      <c r="B14" s="4" t="inlineStr">
        <is>
          <t>Weighted- Weighted-
average average
grant-date Performance- grant-date
Time-based fair value based fair value
In millions, except per share amounts shares per share shares per share
Nonvested as of May 31, 2021 0.1 $ 74.60 0.1 $ 69.28
Granted (1) 0.1 $ 114.21 0.1 $ 103.97
Vested ( 0.1 ) $ 74.20 ( 0.1 ) $ 65.17
Forfeited — $ 98.11 — $ 107.40
Nonvested as of May 31, 2022 0.1 $ 93.15 0.1 $ 92.45 (1) For performance-based shares, granted number assumes achievement of performance goals at target. Actual number of shares to be earned may differ from this amount.</t>
        </is>
      </c>
    </row>
    <row r="15">
      <c r="A15" s="4" t="inlineStr">
        <is>
          <t>Other Information Pertaining to Restricted Stock Awards</t>
        </is>
      </c>
      <c r="B15" s="4" t="inlineStr">
        <is>
          <t>Year ended May 31,
In millions, except per share amounts 2022 2021 2020
Weighted-average grant-date fair value per share of time-based shares granted $ 114.21 $ 73.93 $ 84.46
Total grant-date fair value of time-based restricted stock vested $ 3.8 $ 3.0 $ 3.2
Weighted-average grant-date fair value per share of performance-based shares $ 103.97 $ 65.17 $ 80.59
Total grant-date fair value of performance-based restricted stock vested $ 7.2 $ 8.4 $ 5.8</t>
        </is>
      </c>
    </row>
    <row r="16">
      <c r="A16" s="4" t="inlineStr">
        <is>
          <t>LTIP Performance-Based Stock Options [Member]</t>
        </is>
      </c>
      <c r="B16" s="4" t="inlineStr">
        <is>
          <t xml:space="preserve"> </t>
        </is>
      </c>
    </row>
    <row r="17">
      <c r="A17" s="3" t="inlineStr">
        <is>
          <t>Share-based Compensation Arrangement by Share-based Payment Award [Line Items]</t>
        </is>
      </c>
      <c r="B17" s="4" t="inlineStr">
        <is>
          <t xml:space="preserve"> </t>
        </is>
      </c>
    </row>
    <row r="18">
      <c r="A18" s="4" t="inlineStr">
        <is>
          <t>Stock Option Activity</t>
        </is>
      </c>
      <c r="B18" s="4" t="inlineStr">
        <is>
          <t>Weighted-
Weighted- average
Shares average remaining Aggregate
subject exercise price contractual intrinsic
In millions, except per share amounts to options per share term (years) value (1)
Outstanding as of May 31, 2021 0.7 $ 60.71
Exercised ( 0.3 ) $ 61.06
Outstanding as of May 31, 2022 0.4 $ 60.52 4.0 $ 28.3
Exercisable as of May 31, 2022 0.4 $ 60.52 4.0 $ 28.3 (1) Shares valued at the market price of the underlying stock as of May 31, 2022 less the exercise price.</t>
        </is>
      </c>
    </row>
    <row r="19">
      <c r="A19" s="4" t="inlineStr">
        <is>
          <t>Other Information Pertaining to Stock Option</t>
        </is>
      </c>
      <c r="B19" s="4" t="inlineStr">
        <is>
          <t>Year ended May 31,
In millions 2022 2021 2020
Total intrinsic value of stock options exercised $ 16.0 $ 26.3 $ 23.0
Total grant-date fair value of stock options vested $ — $ 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nds Held for Clients and Corporate Investments (Tables)</t>
        </is>
      </c>
      <c r="B1" s="2" t="inlineStr">
        <is>
          <t>12 Months Ended</t>
        </is>
      </c>
    </row>
    <row r="2">
      <c r="B2" s="2" t="inlineStr">
        <is>
          <t>May 31, 2022</t>
        </is>
      </c>
    </row>
    <row r="3">
      <c r="A3" s="3" t="inlineStr">
        <is>
          <t>Funds Held for Clients and Corporate Investments [Abstract]</t>
        </is>
      </c>
      <c r="B3" s="4" t="inlineStr">
        <is>
          <t xml:space="preserve"> </t>
        </is>
      </c>
    </row>
    <row r="4">
      <c r="A4" s="4" t="inlineStr">
        <is>
          <t>Funds Held for Clients and Corporate Investments</t>
        </is>
      </c>
      <c r="B4" s="4" t="inlineStr">
        <is>
          <t>May 31, 2022
Gross Gross
Amortized unrealized unrealized Fair
In millions cost gains losses value
Type of issue:
Funds held for clients' money market securities and other $ 482.6 $ — $ — $ 482.6
AFS securities:
Asset-backed securities 68.5 0.0 ( 1.3 ) 67.2
Corporate bonds 699.3 1.8 ( 19.0 ) 682.1
Municipal bonds 1,577.6 0.6 ( 92.4 ) 1,485.8
U.S. government agency and treasury securities 574.5 0.3 ( 26.3 ) 548.5
Variable rate demand notes 1,245.6 — — 1,245.6
Total AFS securities 4,165.5 2.7 ( 139.0 ) 4,029.2
Other 30.4 1.8 ( 2.2 ) 30.0
Total funds held for clients and corporate investments $ 4,678.5 $ 4.5 $ ( 141.2 ) $ 4,541.8
May 31, 2021
Gross Gross
Amortized unrealized unrealized Fair
In millions cost gains losses value
Type of issue:
Funds held for clients' money market securities and other $ 739.6 $ — $ — $ 739.6
AFS securities:
Asset-backed securities 86.5 1.4 — 87.9
Corporate bonds 635.8 28.8 ( 0.2 ) 664.4
Municipal bonds 1,669.0 33.0 ( 2.3 ) 1,699.7
U.S. government agency and treasury securities 549.6 20.1 ( 1.5 ) 568.2
Variable rate demand notes — — — —
Total AFS securities 2,940.9 83.3 ( 4.0 ) 3,020.2
Other 26.4 7.7 ( 0.1 ) 34.0
Total funds held for clients and corporate investments $ 3,706.9 $ 91.0 $ ( 4.1 ) $ 3,793.8</t>
        </is>
      </c>
    </row>
    <row r="5">
      <c r="A5" s="4" t="inlineStr">
        <is>
          <t>Classification of Investments on Consolidated Balance Sheets</t>
        </is>
      </c>
      <c r="B5" s="4" t="inlineStr">
        <is>
          <t>May 31,
In millions 2022 2021
Funds held for clients $ 3,682.9 $ 3,750.0
Corporate investments 853.9 36.7
Long-term corporate investments 5.0 7.1
Total funds held for clients and corporate investments $ 4,541.8 $ 3,793.8</t>
        </is>
      </c>
    </row>
    <row r="6">
      <c r="A6" s="4" t="inlineStr">
        <is>
          <t>Securities in Unrealized Loss Position</t>
        </is>
      </c>
      <c r="B6" s="4" t="inlineStr">
        <is>
          <t>May 31, 2022
Securities in an unrealized Securities in an unrealized Total
Gross Gross Gross
unrealized Fair unrealized Fair unrealized Fair
In millions losses value losses value losses value
Type of issue:
Asset-backed securities $ ( 0.9 ) $ 48.5 $ ( 0.3 ) $ 5.7 $ ( 1.2 ) $ 54.2
Corporate bonds ( 17.5 ) 425.4 ( 1.5 ) 16.7 ( 19.0 ) 442.1
Municipal bonds ( 81.9 ) 1,171.5 ( 10.6 ) 86.6 ( 92.5 ) 1,258.1
U.S. government agency and treasury securities ( 15.9 ) 414.2 ( 10.4 ) 91.7 ( 26.3 ) 505.9
Total $ ( 116.2 ) $ 2,059.6 $ ( 22.8 ) $ 200.7 $ ( 139.0 ) $ 2,260.3
May 31, 2021
Securities in an unrealized Securities in an unrealized Total
Gross Gross Gross
unrealized Fair unrealized Fair unrealized Fair
In millions losses value losses value losses value
Type of issue:
Asset-backed securities $ — $ 7.1 $ — $ — $ — $ 7.1
Corporate bonds ( 0.2 ) 22.0 — — ( 0.2 ) 22.0
Municipal bonds ( 2.3 ) 288.2 — — ( 2.3 ) 288.2
U.S. government agency and treasury securities ( 1.5 ) 102.6 — — ( 1.5 ) 102.6
Total $ ( 4.0 ) $ 419.9 $ — $ — $ ( 4.0 ) $ 419.9</t>
        </is>
      </c>
    </row>
    <row r="7">
      <c r="A7" s="4" t="inlineStr">
        <is>
          <t>Realized Gains and Losses from Sale of Available-for-sale Securities</t>
        </is>
      </c>
      <c r="B7" s="4" t="inlineStr">
        <is>
          <t>Year ended May 31,
In millions 2022 2021 2020
Gross realized gains $ 0.2 $ 1.2 $ 11.6
Gross realized losses 0.0 — ( 0.3 )
Net realized gains $ 0.2 $ 1.2 $ 11.3</t>
        </is>
      </c>
    </row>
    <row r="8">
      <c r="A8" s="4" t="inlineStr">
        <is>
          <t>Amortized Cost and Fair Value of Available-for-Sale Securities by Contractual Maturity</t>
        </is>
      </c>
      <c r="B8" s="4" t="inlineStr">
        <is>
          <t>May 31, 2022
Amortized Fair
In millions cost value
Maturity date:
Due in one year or less $ 295.6 $ 296.3
Due after one year through three years 743.2 737.1
Due after three years through five years 1,304.4 1,235.4
Due after five years 1,822.3 1,760.4
Total $ 4,165.5 $ 4,02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May 31, 2022</t>
        </is>
      </c>
    </row>
    <row r="3">
      <c r="A3" s="3" t="inlineStr">
        <is>
          <t>Fair Value Disclosures [Abstract]</t>
        </is>
      </c>
      <c r="B3" s="4" t="inlineStr">
        <is>
          <t xml:space="preserve"> </t>
        </is>
      </c>
    </row>
    <row r="4">
      <c r="A4" s="4" t="inlineStr">
        <is>
          <t>Financial Assets and Liabilities Measured at Fair Value on Recurring Basis</t>
        </is>
      </c>
      <c r="B4" s="4" t="inlineStr">
        <is>
          <t>The Company’s financial assets and liabilities measured at fair value on a recurring basis were as follows:
May 31, 2022
Quoted Significant
prices in other Significant
Carrying active observable unobservable
value markets inputs inputs
In millions (Fair value) (Level 1) (Level 2) (Level 3)
Assets:
Restricted and unrestricted cash equivalents:
Commercial paper $ 5.2 $ — $ 5.2 $ —
Time deposits 187.9 — 187.9 —
VRDNs 10.0 — 10.0 —
Money market securities 16.1 16.1 — —
Total restricted and unrestricted cash equivalents $ 219.2 $ 16.1 $ 203.1 $ —
AFS securities:
Asset-backed securities $ 67.2 $ — $ 67.2 $ —
Corporate bonds 682.1 — 682.1 —
Municipal bonds 1,485.8 — 1,485.8 —
U.S. government agency and treasury securities 548.5 — 548.5 —
VRDNs 1,245.6 — 1,245.6 —
Total AFS securities $ 4,029.2 $ — $ 4,029.2 $ —
Other $ 30.0 $ 30.0 $ — $ —
Liabilities:
Other long-term liabilities $ 29.9 $ 29.9 $ — $ —
May 31, 2021
Quoted Significant
prices in other Significant
Carrying active observable unobservable
value markets inputs inputs
In millions (Fair value) (Level 1) (Level 2) (Level 3)
Assets:
Restricted and unrestricted cash equivalents:
Money market securities $ 2.9 $ 2.9 $ — $ —
Total restricted and unrestricted cash equivalents $ 2.9 $ 2.9 $ — $ —
AFS securities:
Asset-backed securities $ 87.9 $ — $ 87.9 $ —
Corporate bonds 664.4 — 664.4 —
Municipal bonds 1,699.7 — 1,699.7 —
U.S. government agency and treasury securities 568.2 — 568.2 —
VRDNs — — — —
Total AFS securities $ 3,020.2 $ — $ 3,020.2 $ —
Other $ 34.0 $ 34.0 $ — $ —
Liabilities:
Other long-term liabilities $ 32.6 $ 32.6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May 31, 2022</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the Company’s leases were as follows:
May 31,
$ in millions 2022 2021
Operating lease right-of-use assets, net of accumulated amortization $ 78.7 $ 103.0
Operating lease liabilities, current (1) 25.1 28.9
Operating lease liabilities, non-current 74.8 92.4
Weighted average remaining lease term (in years) 5.1 5.2
Weighted average discount rate 1.94 % 1.81 % (1) The current portion of operating lease liabilities is reported in the other current liabilities line item on the Company’s Consolidated Balance Sheets. </t>
        </is>
      </c>
    </row>
    <row r="5">
      <c r="A5" s="4" t="inlineStr">
        <is>
          <t>Components of Lease Expense</t>
        </is>
      </c>
      <c r="B5" s="4" t="inlineStr">
        <is>
          <t>The components of lease expense were as follows:
Year ended May 31,
In millions 2022 2021 2020
Fixed payment operating lease expense $ 27.2 $ 34.6 $ 38.2
Variable payment operating lease expense 6.9 8.3 8.6
Short-term lease expense - 0.1 0.2</t>
        </is>
      </c>
    </row>
    <row r="6">
      <c r="A6" s="4" t="inlineStr">
        <is>
          <t>Supplemental Cash Flow Information Related to Leases</t>
        </is>
      </c>
      <c r="B6" s="4" t="inlineStr">
        <is>
          <t>Supplemental cash flow information related to the Company’s leases were as follows:
Year ended May 31,
In millions 2022 2021 2020
Cash paid for amounts included in the measurement of lease liabilities $ 32.4 $ 32.2 $ 41.6
Amortization of ROU assets 22.7 29.2 34.4
ROU assets obtained in exchange for new operating lease liabilities 15.8 26.8 21.5
Lease incentives received in the form of tenant allowances and free rent 9.1 0.8 6.1</t>
        </is>
      </c>
    </row>
    <row r="7">
      <c r="A7" s="4" t="inlineStr">
        <is>
          <t>Future Lease Payments</t>
        </is>
      </c>
      <c r="B7" s="4" t="inlineStr">
        <is>
          <t>Future lease payments are as follows:
May 31,
In millions 2022
2023 $ 27.0
2024 20.9
2025 18.9
2026 13.4
2027 9.5
Thereafter 15.5
Total future lease payments 105.2
Less: imputed interest 5.3
Total operating lease liabilities $ 99.9
Current portion $ 25.1
Non-current portion $ 7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of Accumulated Depreciation (Tables)</t>
        </is>
      </c>
      <c r="B1" s="2" t="inlineStr">
        <is>
          <t>12 Months Ended</t>
        </is>
      </c>
    </row>
    <row r="2">
      <c r="B2" s="2" t="inlineStr">
        <is>
          <t>May 31, 2022</t>
        </is>
      </c>
    </row>
    <row r="3">
      <c r="A3" s="3" t="inlineStr">
        <is>
          <t>Property, Plant and Equipment [Abstract]</t>
        </is>
      </c>
      <c r="B3" s="4" t="inlineStr">
        <is>
          <t xml:space="preserve"> </t>
        </is>
      </c>
    </row>
    <row r="4">
      <c r="A4" s="4" t="inlineStr">
        <is>
          <t>Components of Property and Equipment, at Cost</t>
        </is>
      </c>
      <c r="B4" s="4" t="inlineStr">
        <is>
          <t>The components of property and equipment, at cost, consisted of the following:
May 31,
In millions 2022 2021
Land and improvements $ 10.3 $ 10.3
Buildings and improvements 157.1 158.3
Data processing equipment 217.4 211.4
Software (1) 832.1 748.3
Furniture, fixtures, and equipment 97.7 99.8
Leasehold improvements 91.7 83.5
Construction in progress (1) 50.7 50.3
Total property and equipment, gross 1,457.0 1,361.9
Less: Accumulated depreciation 1,055.7 966.1
Property and equipment, net of accumulated depreciation $ 401.3 $ 395.8 (1) Software includes both purchased software and costs capitalized related to internally developed software placed in service. Capitalized costs related to internally developed software that has not yet been placed in service is included in construction in progr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Net of Accumulated Amortization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Change in Goodwill</t>
        </is>
      </c>
      <c r="B4" s="4" t="inlineStr">
        <is>
          <t>Goodwill and changes in goodwill as of and for the years ended May 31, 2022 and May 31, 2021 were as follows:
May 31,
In millions 2022 2021
Balance, beginning of fiscal year $ 1,820.7 $ 1,791.1
Changes during the period:
Goodwill acquired 27.7 19.6
Currency translation adjustment ( 16.9 ) 10.0
Balance, end of fiscal year $ 1,831.5 $ 1,820.7</t>
        </is>
      </c>
    </row>
    <row r="5">
      <c r="A5" s="4" t="inlineStr">
        <is>
          <t>Components of Intangible Assets, at Cost</t>
        </is>
      </c>
      <c r="B5" s="4" t="inlineStr">
        <is>
          <t>The Company had certain intangible assets on its Consolidated Balance Sheets. The components of intangible assets, at cost, consisted of the following:
May 31,
In millions 2022 2021
Client lists $ 637.4 $ 632.3
Other intangible assets 23.0 24.1
Total intangible assets, gross 660.4 656.4
Less: Accumulated amortization 435.8 380.6
Intangible assets, net of accumulated amortization $ 224.6 $ 275.8</t>
        </is>
      </c>
    </row>
    <row r="6">
      <c r="A6" s="4" t="inlineStr">
        <is>
          <t>Estimated Amortization Expense</t>
        </is>
      </c>
      <c r="B6" s="4" t="inlineStr">
        <is>
          <t>The estimated amortization expense for the next five fiscal years relating to intangible asset balances is as follows:
In millions Estimated
Year ending May 31, expense
2023 $ 59.4
2024 56.5
2025 53.5
2026 37.8
2027 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Components of Deferred Tax Assets and Liabilities</t>
        </is>
      </c>
      <c r="B4" s="4" t="inlineStr">
        <is>
          <t>The components of deferred tax assets and liabilities are as follows:
May 31,
In millions 2022 2021
Deferred tax assets:
Compensation and employee benefit liabilities $ 56.8 $ 53.0
Other current liabilities 21.3 19.8
Tax credit carry forward 0.2 0.2
Stock-based compensation 12.9 12.0
Unrealized losses on available-for-sale securities 33.6 —
Leases 20.5 29.0
Net operating loss (“NOL”) carry forwards 5.6 7.6
Tax benefit of uncertain tax positions 9.9 5.3
Gross deferred tax assets 160.8 126.9
Deferred tax liabilities:
Deferred contract costs 141.9 127.5
Capitalized software 50.8 49.0
Depreciation 8.1 8.9
Goodwill and intangible assets 103.5 111.3
Operating lease right-of-use assets 17.7 26.1
Revenue not subject to current taxes — 1.9
Unrealized gains on available-for-sale securities — 20.2
Other 4.3 —
Gross deferred tax liabilities 326.3 344.9
Net deferred tax liability $ ( 165.5 ) $ ( 218.0 )</t>
        </is>
      </c>
    </row>
    <row r="5">
      <c r="A5" s="4" t="inlineStr">
        <is>
          <t>Components of Provision for Income Taxes</t>
        </is>
      </c>
      <c r="B5" s="4" t="inlineStr">
        <is>
          <t>The components of the provision for income taxes are as follows:
Year ended May 31,
In millions 2022 2021 2020
Current:
Federal $ 326.0 $ 271.5 $ 264.8
State 104.5 85.9 77.5
Non-U.S. ( 1.0 ) 0.3 0.7
Total current 429.5 357.7 343.0
Deferred:
Federal 0.9 ( 12.9 ) ( 0.8 )
State 0.9 ( 7.6 ) ( 3.5 )
Non-U.S. 0.5 ( 0.5 ) 0.3
Total deferred 2.3 ( 21.0 ) ( 4.0 )
Income taxes $ 431.8 $ 336.7 $ 339.0</t>
        </is>
      </c>
    </row>
    <row r="6">
      <c r="A6" s="4" t="inlineStr">
        <is>
          <t>Reconciliation of U.S. Federal Statutory Tax Rate</t>
        </is>
      </c>
      <c r="B6" s="4" t="inlineStr">
        <is>
          <t>A reconciliation of the U.S. federal statutory tax rate to the Company’s effective income tax rate is as follows:
Year ended May 31,
2022 2021 2020
Federal statutory tax rate 21.0 % 21.0 % 21.0 %
Increase/(decrease) resulting from:
State income taxes, net of federal tax benefit 4.6 % 4.3 % 4.0 %
Tax-exempt municipal bond interest ( 0.2 ) % ( 0.3 ) % ( 0.4 ) %
Stock option windfall benefit ( 0.9 ) % ( 1.2 ) % ( 0.9 ) %
Tax credits ( 1.1 ) % ( 0.6 ) % ( 0.5 ) %
Other items 0.3 % 0.3 % 0.4 %
Effective income tax rate 23.7 % 23.5 % 23.6 %</t>
        </is>
      </c>
    </row>
    <row r="7">
      <c r="A7" s="4" t="inlineStr">
        <is>
          <t>Reconciliation of Gross Unrecognized Tax Benefits, Not Including Interest or Other Potential Offsetting Effects</t>
        </is>
      </c>
      <c r="B7" s="4" t="inlineStr">
        <is>
          <t>A reconciliation of the beginning and ending amounts of the Company’s gross unrecognized tax benefits, not including interest or other potential offsetting effec ts, is as follows:
Year ended May 31,
In millions 2022 2021 2020
Balance as of beginning of fiscal year $ 22.4 $ 26.2 $ 22.1
Additions for tax positions of the current year 11.1 5.5 4.1
Additions for tax positions of prior years 20.6 9.2 1.2
Reductions for tax positions of prior years ( 1.8 ) — ( 0.6 )
Settlements with tax authorities ( 0.4 ) ( 15.2 ) —
Expiration of the statute of limitations ( 1.7 ) ( 3.3 ) ( 0.6 )
Balance as of end of fiscal year $ 50.2 $ 22.4 $ 2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ort-term Financing (Tables)</t>
        </is>
      </c>
      <c r="B1" s="2" t="inlineStr">
        <is>
          <t>12 Months Ended</t>
        </is>
      </c>
    </row>
    <row r="2">
      <c r="B2" s="2" t="inlineStr">
        <is>
          <t>May 31, 2022</t>
        </is>
      </c>
    </row>
    <row r="3">
      <c r="A3" s="4" t="inlineStr">
        <is>
          <t>Revolving Credit Facility [Member]</t>
        </is>
      </c>
      <c r="B3" s="4" t="inlineStr">
        <is>
          <t xml:space="preserve"> </t>
        </is>
      </c>
    </row>
    <row r="4">
      <c r="A4" s="3" t="inlineStr">
        <is>
          <t>Line of Credit Facility [Line Items]</t>
        </is>
      </c>
      <c r="B4" s="4" t="inlineStr">
        <is>
          <t xml:space="preserve"> </t>
        </is>
      </c>
    </row>
    <row r="5">
      <c r="A5" s="4" t="inlineStr">
        <is>
          <t>Description of Credit Facilities</t>
        </is>
      </c>
      <c r="B5" s="4" t="inlineStr">
        <is>
          <t>Details of the Company’s credit facilities as of May 31, 2022 are as follows:
Maximum Amount Outstanding
Amount May 31,
$ in millions Expiration Date Available 2022 2021
Credit facilities:
JP Morgan Chase Bank, N.A. (“JPM”) (1) July 31, 2024 $ 1,000.0 $ — $ —
JPM (1) September 17, 2026 $ 750.0 — —
PNC Bank, National Association (“PNC”) (weighted-average interest 2.34 % at May 31, 2022 and 1.16 % at May 31, 2021) February 6, 2023 $ 250.0 8.7 7.4
Outstanding short-term financing (2) $ 8.7 $ 7.4 (1) JPM acts as the administrative agent for this syndicated credit facility. (2) The total amount available under these credit facilities as of May 31, 2022 was approximately $ 2.0 billion. Amounts under the PNC credit facility remain outstanding as of the date of this repor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Financing (Tables)</t>
        </is>
      </c>
      <c r="B1" s="2" t="inlineStr">
        <is>
          <t>12 Months Ended</t>
        </is>
      </c>
    </row>
    <row r="2">
      <c r="B2" s="2" t="inlineStr">
        <is>
          <t>May 31, 2022</t>
        </is>
      </c>
    </row>
    <row r="3">
      <c r="A3" s="3" t="inlineStr">
        <is>
          <t>Debt Disclosure [Abstract]</t>
        </is>
      </c>
      <c r="B3" s="4" t="inlineStr">
        <is>
          <t xml:space="preserve"> </t>
        </is>
      </c>
    </row>
    <row r="4">
      <c r="A4" s="4" t="inlineStr">
        <is>
          <t>Schedule of Long-Term Debt</t>
        </is>
      </c>
      <c r="B4" s="4" t="inlineStr">
        <is>
          <t>Long-term debt, at amortized cost, consisted of the following as of:
May 31,
In millions 2022 2021
Senior Notes, Series A $ 400.0 $ 400.0
Senior Notes, Series B 400.0 400.0
Total long-term borrowings 800.0 800.0
Less: Debt issuance costs, net of accumulated amortization ( 2.3 ) ( 2.7 )
Long-term borrowings, net of debt issuance costs $ 797.7 $ 797.3 Certain information related to the Senior Notes, Series A and Senior Notes, Series B (collectively the “Notes”) issued pursuant to the Note Purchase and Guarantee Agreement (the “Agreement”) for fiscal 2022 and fiscal 2021 are as follows:
Senior Notes Senior Notes
Series A Series B
Stated interest rate 4.07 % 4.25 %
Effective interest rate 4.15 % 4.31 %
Interest rate type Fixed Fixed
Interest payment dates Semi-annual, in arrears Semi-annual, in arrears
Principal payment dates March 13, 2026 March 13, 2029
Note type Unsecured Unsecu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Minimum Future Payment Obligations</t>
        </is>
      </c>
      <c r="B4" s="4" t="inlineStr">
        <is>
          <t>These minimum future payment obligations relate to the following fiscal years:
Payments due by period
In millions 2023 2024 2025 2026 2027 Thereafter
Workers' compensation estimated obligations $ 64.1 $ 36.8 $ 22.4 $ 14.8 $ 10.9 $ 40.7
Purchase obligations 149.8 28.9 9.7 0.5 0.3 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2</t>
        </is>
      </c>
      <c r="C1" s="2" t="inlineStr">
        <is>
          <t>May 31, 2021</t>
        </is>
      </c>
    </row>
    <row r="2">
      <c r="A2" s="3" t="inlineStr">
        <is>
          <t>Stockholders' equity</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6" t="n">
        <v>600000000</v>
      </c>
      <c r="C4" s="6" t="n">
        <v>600000000</v>
      </c>
    </row>
    <row r="5">
      <c r="A5" s="4" t="inlineStr">
        <is>
          <t>Common stock, shares issued</t>
        </is>
      </c>
      <c r="B5" s="6" t="n">
        <v>359900000</v>
      </c>
      <c r="C5" s="6" t="n">
        <v>359800000</v>
      </c>
    </row>
    <row r="6">
      <c r="A6" s="4" t="inlineStr">
        <is>
          <t>Common stock, shares outstanding</t>
        </is>
      </c>
      <c r="B6" s="6" t="n">
        <v>359900000</v>
      </c>
      <c r="C6" s="6" t="n">
        <v>359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4" customWidth="1" min="2" max="2"/>
    <col width="26" customWidth="1" min="3" max="3"/>
    <col width="26" customWidth="1" min="4" max="4"/>
  </cols>
  <sheetData>
    <row r="1">
      <c r="A1" s="1" t="inlineStr">
        <is>
          <t>Description of Business, Basis of Presentation, and Significant Accounting Policies (Narrative) (Details)</t>
        </is>
      </c>
      <c r="B1" s="2" t="inlineStr">
        <is>
          <t>12 Months Ended</t>
        </is>
      </c>
    </row>
    <row r="2">
      <c r="B2" s="2" t="inlineStr">
        <is>
          <t>May 31, 2022 USD ($) Item Segment</t>
        </is>
      </c>
      <c r="C2" s="2" t="inlineStr">
        <is>
          <t>May 31, 2021 USD ($) Item</t>
        </is>
      </c>
      <c r="D2" s="2" t="inlineStr">
        <is>
          <t>May 31, 2020 USD ($) Item</t>
        </is>
      </c>
    </row>
    <row r="3">
      <c r="A3" s="3" t="inlineStr">
        <is>
          <t>Accounting Polic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Cash and cash equivalents</t>
        </is>
      </c>
      <c r="B5" s="5" t="n">
        <v>370000000</v>
      </c>
      <c r="C5" s="5" t="n">
        <v>995200000</v>
      </c>
      <c r="D5" s="5" t="n">
        <v>905200000</v>
      </c>
    </row>
    <row r="6">
      <c r="A6" s="4" t="inlineStr">
        <is>
          <t>Allowance for credit losses</t>
        </is>
      </c>
      <c r="B6" s="6" t="n">
        <v>18200000</v>
      </c>
      <c r="C6" s="6" t="n">
        <v>16000000</v>
      </c>
      <c r="D6" s="4" t="inlineStr">
        <is>
          <t xml:space="preserve"> </t>
        </is>
      </c>
    </row>
    <row r="7">
      <c r="A7" s="4" t="inlineStr">
        <is>
          <t>Advance collections</t>
        </is>
      </c>
      <c r="B7" s="6" t="n">
        <v>2600000</v>
      </c>
      <c r="C7" s="6" t="n">
        <v>2500000</v>
      </c>
      <c r="D7" s="4" t="inlineStr">
        <is>
          <t xml:space="preserve"> </t>
        </is>
      </c>
    </row>
    <row r="8">
      <c r="A8" s="4" t="inlineStr">
        <is>
          <t>Goodwill</t>
        </is>
      </c>
      <c r="B8" s="6" t="n">
        <v>1831500000</v>
      </c>
      <c r="C8" s="6" t="n">
        <v>1820700000</v>
      </c>
      <c r="D8" s="6" t="n">
        <v>1791100000</v>
      </c>
    </row>
    <row r="9">
      <c r="A9" s="4" t="inlineStr">
        <is>
          <t>Goodwill, impairment loss</t>
        </is>
      </c>
      <c r="B9" s="6" t="n">
        <v>0</v>
      </c>
      <c r="C9" s="6" t="n">
        <v>0</v>
      </c>
      <c r="D9" s="6" t="n">
        <v>0</v>
      </c>
    </row>
    <row r="10">
      <c r="A10" s="4" t="inlineStr">
        <is>
          <t>Impairment of intangible assets with indefinite useful lives</t>
        </is>
      </c>
      <c r="B10" s="6" t="n">
        <v>0</v>
      </c>
      <c r="C10" s="6" t="n">
        <v>0</v>
      </c>
      <c r="D10" s="6" t="n">
        <v>0</v>
      </c>
    </row>
    <row r="11">
      <c r="A11" s="4" t="inlineStr">
        <is>
          <t>Impairment of long-lived assets</t>
        </is>
      </c>
      <c r="B11" s="6" t="n">
        <v>0</v>
      </c>
      <c r="C11" s="6" t="n">
        <v>0</v>
      </c>
      <c r="D11" s="6" t="n">
        <v>0</v>
      </c>
    </row>
    <row r="12">
      <c r="A12" s="4" t="inlineStr">
        <is>
          <t>Realized gains or losses from foreign exchange transactions</t>
        </is>
      </c>
      <c r="B12" s="6" t="n">
        <v>0</v>
      </c>
      <c r="C12" s="6" t="n">
        <v>0</v>
      </c>
      <c r="D12" s="6" t="n">
        <v>0</v>
      </c>
    </row>
    <row r="13">
      <c r="A13" s="4" t="inlineStr">
        <is>
          <t>Impairment loss, assets recognized from the costs to obtain and fufill contracts</t>
        </is>
      </c>
      <c r="B13" s="6" t="n">
        <v>0</v>
      </c>
      <c r="C13" s="6" t="n">
        <v>0</v>
      </c>
      <c r="D13" s="6" t="n">
        <v>0</v>
      </c>
    </row>
    <row r="14">
      <c r="A14" s="4" t="inlineStr">
        <is>
          <t>Workers' compensation insurance costs in current liabilities</t>
        </is>
      </c>
      <c r="B14" s="6" t="n">
        <v>64100000</v>
      </c>
      <c r="C14" s="6" t="n">
        <v>65300000</v>
      </c>
      <c r="D14" s="4" t="inlineStr">
        <is>
          <t xml:space="preserve"> </t>
        </is>
      </c>
    </row>
    <row r="15">
      <c r="A15" s="4" t="inlineStr">
        <is>
          <t>Workers' compensation insurance costs in long-term liabilities</t>
        </is>
      </c>
      <c r="B15" s="6" t="n">
        <v>125600000</v>
      </c>
      <c r="C15" s="6" t="n">
        <v>117800000</v>
      </c>
      <c r="D15" s="4" t="inlineStr">
        <is>
          <t xml:space="preserve"> </t>
        </is>
      </c>
    </row>
    <row r="16">
      <c r="A16" s="4" t="inlineStr">
        <is>
          <t>Maximum individual health insurance claims liability</t>
        </is>
      </c>
      <c r="B16" s="6" t="n">
        <v>500000</v>
      </c>
      <c r="C16" s="6" t="n">
        <v>300000</v>
      </c>
      <c r="D16" s="4" t="inlineStr">
        <is>
          <t xml:space="preserve"> </t>
        </is>
      </c>
    </row>
    <row r="17">
      <c r="A17" s="4" t="inlineStr">
        <is>
          <t>PEO accrued health insurance and dental and vision plan reserves in current liabilities</t>
        </is>
      </c>
      <c r="B17" s="6" t="n">
        <v>46200000</v>
      </c>
      <c r="C17" s="6" t="n">
        <v>43900000</v>
      </c>
      <c r="D17" s="4" t="inlineStr">
        <is>
          <t xml:space="preserve"> </t>
        </is>
      </c>
    </row>
    <row r="18">
      <c r="A18" s="4" t="inlineStr">
        <is>
          <t>Operating lease, impairment loss</t>
        </is>
      </c>
      <c r="B18" s="5" t="n">
        <v>0</v>
      </c>
      <c r="C18" s="6" t="n">
        <v>0</v>
      </c>
      <c r="D18" s="5" t="n">
        <v>0</v>
      </c>
    </row>
    <row r="19">
      <c r="A19" s="4" t="inlineStr">
        <is>
          <t>Accounting Standards Update 2020-08 [Member]</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Change in accounting principle, accounting standards update, adoption date</t>
        </is>
      </c>
      <c r="B21" s="4" t="inlineStr">
        <is>
          <t>Jun. 30,  2021</t>
        </is>
      </c>
      <c r="C21" s="4" t="inlineStr">
        <is>
          <t xml:space="preserve"> </t>
        </is>
      </c>
      <c r="D21" s="4" t="inlineStr">
        <is>
          <t xml:space="preserve"> </t>
        </is>
      </c>
    </row>
    <row r="22">
      <c r="A22" s="4" t="inlineStr">
        <is>
          <t>Change in accounting principle, accounting standards update, adopted [true false]</t>
        </is>
      </c>
      <c r="B22" s="4" t="inlineStr">
        <is>
          <t>true</t>
        </is>
      </c>
      <c r="C22" s="4" t="inlineStr">
        <is>
          <t xml:space="preserve"> </t>
        </is>
      </c>
      <c r="D22" s="4" t="inlineStr">
        <is>
          <t xml:space="preserve"> </t>
        </is>
      </c>
    </row>
    <row r="23">
      <c r="A23" s="4" t="inlineStr">
        <is>
          <t>Change in accounting principle, accounting standards update, immaterial effect [true false]</t>
        </is>
      </c>
      <c r="B23" s="4" t="inlineStr">
        <is>
          <t>true</t>
        </is>
      </c>
      <c r="C23" s="4" t="inlineStr">
        <is>
          <t xml:space="preserve"> </t>
        </is>
      </c>
      <c r="D23" s="4" t="inlineStr">
        <is>
          <t xml:space="preserve"> </t>
        </is>
      </c>
    </row>
    <row r="24">
      <c r="A24" s="4" t="inlineStr">
        <is>
          <t>Accounting Standards Update 2019-12 [Member]</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Change in accounting principle, accounting standards update, adoption date</t>
        </is>
      </c>
      <c r="B26" s="4" t="inlineStr">
        <is>
          <t>Jun. 30,  2021</t>
        </is>
      </c>
      <c r="C26" s="4" t="inlineStr">
        <is>
          <t xml:space="preserve"> </t>
        </is>
      </c>
      <c r="D26" s="4" t="inlineStr">
        <is>
          <t xml:space="preserve"> </t>
        </is>
      </c>
    </row>
    <row r="27">
      <c r="A27" s="4" t="inlineStr">
        <is>
          <t>Change in accounting principle, accounting standards update, adopted [true false]</t>
        </is>
      </c>
      <c r="B27" s="4" t="inlineStr">
        <is>
          <t>true</t>
        </is>
      </c>
      <c r="C27" s="4" t="inlineStr">
        <is>
          <t xml:space="preserve"> </t>
        </is>
      </c>
      <c r="D27" s="4" t="inlineStr">
        <is>
          <t xml:space="preserve"> </t>
        </is>
      </c>
    </row>
    <row r="28">
      <c r="A28" s="4" t="inlineStr">
        <is>
          <t>Change in accounting principle, accounting standards update, immaterial effect [true false]</t>
        </is>
      </c>
      <c r="B28" s="4" t="inlineStr">
        <is>
          <t>true</t>
        </is>
      </c>
      <c r="C28" s="4" t="inlineStr">
        <is>
          <t xml:space="preserve"> </t>
        </is>
      </c>
      <c r="D28" s="4" t="inlineStr">
        <is>
          <t xml:space="preserve"> </t>
        </is>
      </c>
    </row>
    <row r="29">
      <c r="A29" s="4" t="inlineStr">
        <is>
          <t>Trade Receivables [Member]</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Receivables</t>
        </is>
      </c>
      <c r="B31" s="5" t="n">
        <v>123200000</v>
      </c>
      <c r="C31" s="6" t="n">
        <v>98400000</v>
      </c>
      <c r="D31" s="4" t="inlineStr">
        <is>
          <t xml:space="preserve"> </t>
        </is>
      </c>
    </row>
    <row r="32">
      <c r="A32" s="4" t="inlineStr">
        <is>
          <t>Purchased Receivables [Member]</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Receivables</t>
        </is>
      </c>
      <c r="B34" s="5" t="n">
        <v>618800000</v>
      </c>
      <c r="C34" s="5" t="n">
        <v>495900000</v>
      </c>
      <c r="D34" s="4" t="inlineStr">
        <is>
          <t xml:space="preserve"> </t>
        </is>
      </c>
    </row>
    <row r="35">
      <c r="A35" s="4" t="inlineStr">
        <is>
          <t>Minimum [Member]</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Payroll funding fees average collection period</t>
        </is>
      </c>
      <c r="B37" s="4" t="inlineStr">
        <is>
          <t>46 days</t>
        </is>
      </c>
      <c r="C37" s="4" t="inlineStr">
        <is>
          <t xml:space="preserve"> </t>
        </is>
      </c>
      <c r="D37" s="4" t="inlineStr">
        <is>
          <t xml:space="preserve"> </t>
        </is>
      </c>
    </row>
    <row r="38">
      <c r="A38" s="4" t="inlineStr">
        <is>
          <t>Minimum [Member] | Finite Lived Assets [Member]</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Amortization period</t>
        </is>
      </c>
      <c r="B40" s="4" t="inlineStr">
        <is>
          <t>3 years</t>
        </is>
      </c>
      <c r="C40" s="4" t="inlineStr">
        <is>
          <t xml:space="preserve"> </t>
        </is>
      </c>
      <c r="D40" s="4" t="inlineStr">
        <is>
          <t xml:space="preserve"> </t>
        </is>
      </c>
    </row>
    <row r="41">
      <c r="A41" s="4" t="inlineStr">
        <is>
          <t>Minimum [Member] | Software [Member]</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Estimated useful lives</t>
        </is>
      </c>
      <c r="B43" s="4" t="inlineStr">
        <is>
          <t>3 years</t>
        </is>
      </c>
      <c r="C43" s="4" t="inlineStr">
        <is>
          <t xml:space="preserve"> </t>
        </is>
      </c>
      <c r="D43" s="4" t="inlineStr">
        <is>
          <t xml:space="preserve"> </t>
        </is>
      </c>
    </row>
    <row r="44">
      <c r="A44" s="4" t="inlineStr">
        <is>
          <t>Minimum [Member] | Software Development [Member]</t>
        </is>
      </c>
      <c r="B44" s="4" t="inlineStr">
        <is>
          <t xml:space="preserve"> </t>
        </is>
      </c>
      <c r="C44" s="4" t="inlineStr">
        <is>
          <t xml:space="preserve"> </t>
        </is>
      </c>
      <c r="D44" s="4" t="inlineStr">
        <is>
          <t xml:space="preserve"> </t>
        </is>
      </c>
    </row>
    <row r="45">
      <c r="A45" s="3" t="inlineStr">
        <is>
          <t>Accounting Policies [Line Items]</t>
        </is>
      </c>
      <c r="B45" s="4" t="inlineStr">
        <is>
          <t xml:space="preserve"> </t>
        </is>
      </c>
      <c r="C45" s="4" t="inlineStr">
        <is>
          <t xml:space="preserve"> </t>
        </is>
      </c>
      <c r="D45" s="4" t="inlineStr">
        <is>
          <t xml:space="preserve"> </t>
        </is>
      </c>
    </row>
    <row r="46">
      <c r="A46" s="4" t="inlineStr">
        <is>
          <t>Estimated useful lives</t>
        </is>
      </c>
      <c r="B46" s="4" t="inlineStr">
        <is>
          <t>12 years</t>
        </is>
      </c>
      <c r="C46" s="4" t="inlineStr">
        <is>
          <t xml:space="preserve"> </t>
        </is>
      </c>
      <c r="D46" s="4" t="inlineStr">
        <is>
          <t xml:space="preserve"> </t>
        </is>
      </c>
    </row>
    <row r="47">
      <c r="A47" s="4" t="inlineStr">
        <is>
          <t>Maximum [Member]</t>
        </is>
      </c>
      <c r="B47" s="4" t="inlineStr">
        <is>
          <t xml:space="preserve"> </t>
        </is>
      </c>
      <c r="C47" s="4" t="inlineStr">
        <is>
          <t xml:space="preserve"> </t>
        </is>
      </c>
      <c r="D47" s="4" t="inlineStr">
        <is>
          <t xml:space="preserve"> </t>
        </is>
      </c>
    </row>
    <row r="48">
      <c r="A48" s="3" t="inlineStr">
        <is>
          <t>Accounting Policies [Line Items]</t>
        </is>
      </c>
      <c r="B48" s="4" t="inlineStr">
        <is>
          <t xml:space="preserve"> </t>
        </is>
      </c>
      <c r="C48" s="4" t="inlineStr">
        <is>
          <t xml:space="preserve"> </t>
        </is>
      </c>
      <c r="D48" s="4" t="inlineStr">
        <is>
          <t xml:space="preserve"> </t>
        </is>
      </c>
    </row>
    <row r="49">
      <c r="A49" s="4" t="inlineStr">
        <is>
          <t>Payroll funding fees average collection period</t>
        </is>
      </c>
      <c r="B49" s="4" t="inlineStr">
        <is>
          <t>48 days</t>
        </is>
      </c>
      <c r="C49" s="4" t="inlineStr">
        <is>
          <t xml:space="preserve"> </t>
        </is>
      </c>
      <c r="D49" s="4" t="inlineStr">
        <is>
          <t xml:space="preserve"> </t>
        </is>
      </c>
    </row>
    <row r="50">
      <c r="A50" s="4" t="inlineStr">
        <is>
          <t>Maximum [Member] | Finite Lived Assets [Member]</t>
        </is>
      </c>
      <c r="B50" s="4" t="inlineStr">
        <is>
          <t xml:space="preserve"> </t>
        </is>
      </c>
      <c r="C50" s="4" t="inlineStr">
        <is>
          <t xml:space="preserve"> </t>
        </is>
      </c>
      <c r="D50" s="4" t="inlineStr">
        <is>
          <t xml:space="preserve"> </t>
        </is>
      </c>
    </row>
    <row r="51">
      <c r="A51" s="3" t="inlineStr">
        <is>
          <t>Accounting Policies [Line Items]</t>
        </is>
      </c>
      <c r="B51" s="4" t="inlineStr">
        <is>
          <t xml:space="preserve"> </t>
        </is>
      </c>
      <c r="C51" s="4" t="inlineStr">
        <is>
          <t xml:space="preserve"> </t>
        </is>
      </c>
      <c r="D51" s="4" t="inlineStr">
        <is>
          <t xml:space="preserve"> </t>
        </is>
      </c>
    </row>
    <row r="52">
      <c r="A52" s="4" t="inlineStr">
        <is>
          <t>Amortization period</t>
        </is>
      </c>
      <c r="B52" s="4" t="inlineStr">
        <is>
          <t>12 years</t>
        </is>
      </c>
      <c r="C52" s="4" t="inlineStr">
        <is>
          <t xml:space="preserve"> </t>
        </is>
      </c>
      <c r="D52" s="4" t="inlineStr">
        <is>
          <t xml:space="preserve"> </t>
        </is>
      </c>
    </row>
    <row r="53">
      <c r="A53" s="4" t="inlineStr">
        <is>
          <t>Maximum [Member] | Software [Member]</t>
        </is>
      </c>
      <c r="B53" s="4" t="inlineStr">
        <is>
          <t xml:space="preserve"> </t>
        </is>
      </c>
      <c r="C53" s="4" t="inlineStr">
        <is>
          <t xml:space="preserve"> </t>
        </is>
      </c>
      <c r="D53" s="4" t="inlineStr">
        <is>
          <t xml:space="preserve"> </t>
        </is>
      </c>
    </row>
    <row r="54">
      <c r="A54" s="3" t="inlineStr">
        <is>
          <t>Accounting Policies [Line Items]</t>
        </is>
      </c>
      <c r="B54" s="4" t="inlineStr">
        <is>
          <t xml:space="preserve"> </t>
        </is>
      </c>
      <c r="C54" s="4" t="inlineStr">
        <is>
          <t xml:space="preserve"> </t>
        </is>
      </c>
      <c r="D54" s="4" t="inlineStr">
        <is>
          <t xml:space="preserve"> </t>
        </is>
      </c>
    </row>
    <row r="55">
      <c r="A55" s="4" t="inlineStr">
        <is>
          <t>Estimated useful lives</t>
        </is>
      </c>
      <c r="B55" s="4" t="inlineStr">
        <is>
          <t>5 years</t>
        </is>
      </c>
      <c r="C55" s="4" t="inlineStr">
        <is>
          <t xml:space="preserve"> </t>
        </is>
      </c>
      <c r="D55" s="4" t="inlineStr">
        <is>
          <t xml:space="preserve"> </t>
        </is>
      </c>
    </row>
    <row r="56">
      <c r="A56" s="4" t="inlineStr">
        <is>
          <t>Revenue [Member]</t>
        </is>
      </c>
      <c r="B56" s="4" t="inlineStr">
        <is>
          <t xml:space="preserve"> </t>
        </is>
      </c>
      <c r="C56" s="4" t="inlineStr">
        <is>
          <t xml:space="preserve"> </t>
        </is>
      </c>
      <c r="D56" s="4" t="inlineStr">
        <is>
          <t xml:space="preserve"> </t>
        </is>
      </c>
    </row>
    <row r="57">
      <c r="A57" s="3" t="inlineStr">
        <is>
          <t>Accounting Policies [Line Items]</t>
        </is>
      </c>
      <c r="B57" s="4" t="inlineStr">
        <is>
          <t xml:space="preserve"> </t>
        </is>
      </c>
      <c r="C57" s="4" t="inlineStr">
        <is>
          <t xml:space="preserve"> </t>
        </is>
      </c>
      <c r="D57" s="4" t="inlineStr">
        <is>
          <t xml:space="preserve"> </t>
        </is>
      </c>
    </row>
    <row r="58">
      <c r="A58" s="4" t="inlineStr">
        <is>
          <t>Number of clients creating a credit concentration | Item</t>
        </is>
      </c>
      <c r="B58" s="6" t="n">
        <v>0</v>
      </c>
      <c r="C58" s="6" t="n">
        <v>0</v>
      </c>
      <c r="D58" s="6" t="n">
        <v>0</v>
      </c>
    </row>
    <row r="59">
      <c r="A59" s="4" t="inlineStr">
        <is>
          <t>Accounts And Unbilled Receivables [Member]</t>
        </is>
      </c>
      <c r="B59" s="4" t="inlineStr">
        <is>
          <t xml:space="preserve"> </t>
        </is>
      </c>
      <c r="C59" s="4" t="inlineStr">
        <is>
          <t xml:space="preserve"> </t>
        </is>
      </c>
      <c r="D59" s="4" t="inlineStr">
        <is>
          <t xml:space="preserve"> </t>
        </is>
      </c>
    </row>
    <row r="60">
      <c r="A60" s="3" t="inlineStr">
        <is>
          <t>Accounting Policies [Line Items]</t>
        </is>
      </c>
      <c r="B60" s="4" t="inlineStr">
        <is>
          <t xml:space="preserve"> </t>
        </is>
      </c>
      <c r="C60" s="4" t="inlineStr">
        <is>
          <t xml:space="preserve"> </t>
        </is>
      </c>
      <c r="D60" s="4" t="inlineStr">
        <is>
          <t xml:space="preserve"> </t>
        </is>
      </c>
    </row>
    <row r="61">
      <c r="A61" s="4" t="inlineStr">
        <is>
          <t>Number of clients creating a credit concentration | Item</t>
        </is>
      </c>
      <c r="B61" s="6" t="n">
        <v>0</v>
      </c>
      <c r="C61" s="6" t="n">
        <v>0</v>
      </c>
      <c r="D61" s="4" t="inlineStr">
        <is>
          <t xml:space="preserve"> </t>
        </is>
      </c>
    </row>
    <row r="62">
      <c r="A62" s="4" t="inlineStr">
        <is>
          <t>INDIA [Member] | Long Lived Assets [Member] | Geographic Concentration Risk [Member] | Maximum [Member]</t>
        </is>
      </c>
      <c r="B62" s="4" t="inlineStr">
        <is>
          <t xml:space="preserve"> </t>
        </is>
      </c>
      <c r="C62" s="4" t="inlineStr">
        <is>
          <t xml:space="preserve"> </t>
        </is>
      </c>
      <c r="D62" s="4" t="inlineStr">
        <is>
          <t xml:space="preserve"> </t>
        </is>
      </c>
    </row>
    <row r="63">
      <c r="A63" s="3" t="inlineStr">
        <is>
          <t>Accounting Policies [Line Items]</t>
        </is>
      </c>
      <c r="B63" s="4" t="inlineStr">
        <is>
          <t xml:space="preserve"> </t>
        </is>
      </c>
      <c r="C63" s="4" t="inlineStr">
        <is>
          <t xml:space="preserve"> </t>
        </is>
      </c>
      <c r="D63" s="4" t="inlineStr">
        <is>
          <t xml:space="preserve"> </t>
        </is>
      </c>
    </row>
    <row r="64">
      <c r="A64" s="4" t="inlineStr">
        <is>
          <t>Concentration percentage</t>
        </is>
      </c>
      <c r="B64" s="10" t="n">
        <v>0.01</v>
      </c>
      <c r="C64" s="10" t="n">
        <v>0.01</v>
      </c>
      <c r="D64" s="4" t="inlineStr">
        <is>
          <t xml:space="preserve"> </t>
        </is>
      </c>
    </row>
    <row r="65">
      <c r="A65" s="4" t="inlineStr">
        <is>
          <t>Europe [Member] | Revenue [Member] | Geographic Concentration Risk [Member]</t>
        </is>
      </c>
      <c r="B65" s="4" t="inlineStr">
        <is>
          <t xml:space="preserve"> </t>
        </is>
      </c>
      <c r="C65" s="4" t="inlineStr">
        <is>
          <t xml:space="preserve"> </t>
        </is>
      </c>
      <c r="D65" s="4" t="inlineStr">
        <is>
          <t xml:space="preserve"> </t>
        </is>
      </c>
    </row>
    <row r="66">
      <c r="A66" s="3" t="inlineStr">
        <is>
          <t>Accounting Policies [Line Items]</t>
        </is>
      </c>
      <c r="B66" s="4" t="inlineStr">
        <is>
          <t xml:space="preserve"> </t>
        </is>
      </c>
      <c r="C66" s="4" t="inlineStr">
        <is>
          <t xml:space="preserve"> </t>
        </is>
      </c>
      <c r="D66" s="4" t="inlineStr">
        <is>
          <t xml:space="preserve"> </t>
        </is>
      </c>
    </row>
    <row r="67">
      <c r="A67" s="4" t="inlineStr">
        <is>
          <t>Concentration percentage</t>
        </is>
      </c>
      <c r="B67" s="10" t="n">
        <v>0.01</v>
      </c>
      <c r="C67" s="10" t="n">
        <v>0.01</v>
      </c>
      <c r="D67" s="10" t="n">
        <v>0.01</v>
      </c>
    </row>
    <row r="68">
      <c r="A68" s="4" t="inlineStr">
        <is>
          <t>Europe [Member] | Long Lived Assets [Member] | Geographic Concentration Risk [Member]</t>
        </is>
      </c>
      <c r="B68" s="4" t="inlineStr">
        <is>
          <t xml:space="preserve"> </t>
        </is>
      </c>
      <c r="C68" s="4" t="inlineStr">
        <is>
          <t xml:space="preserve"> </t>
        </is>
      </c>
      <c r="D68" s="4" t="inlineStr">
        <is>
          <t xml:space="preserve"> </t>
        </is>
      </c>
    </row>
    <row r="69">
      <c r="A69" s="3" t="inlineStr">
        <is>
          <t>Accounting Policies [Line Items]</t>
        </is>
      </c>
      <c r="B69" s="4" t="inlineStr">
        <is>
          <t xml:space="preserve"> </t>
        </is>
      </c>
      <c r="C69" s="4" t="inlineStr">
        <is>
          <t xml:space="preserve"> </t>
        </is>
      </c>
      <c r="D69" s="4" t="inlineStr">
        <is>
          <t xml:space="preserve"> </t>
        </is>
      </c>
    </row>
    <row r="70">
      <c r="A70" s="4" t="inlineStr">
        <is>
          <t>Concentration percentage</t>
        </is>
      </c>
      <c r="B70" s="10" t="n">
        <v>0.06</v>
      </c>
      <c r="C70" s="10" t="n">
        <v>0.07000000000000001</v>
      </c>
      <c r="D70" s="4" t="inlineStr">
        <is>
          <t xml:space="preserve"> </t>
        </is>
      </c>
    </row>
    <row r="71">
      <c r="A71" s="4" t="inlineStr">
        <is>
          <t>PEO Aggregate Claims Exceeding $1.0M [Member] | Minimum [Member]</t>
        </is>
      </c>
      <c r="B71" s="4" t="inlineStr">
        <is>
          <t xml:space="preserve"> </t>
        </is>
      </c>
      <c r="C71" s="4" t="inlineStr">
        <is>
          <t xml:space="preserve"> </t>
        </is>
      </c>
      <c r="D71" s="4" t="inlineStr">
        <is>
          <t xml:space="preserve"> </t>
        </is>
      </c>
    </row>
    <row r="72">
      <c r="A72" s="3" t="inlineStr">
        <is>
          <t>Accounting Policies [Line Items]</t>
        </is>
      </c>
      <c r="B72" s="4" t="inlineStr">
        <is>
          <t xml:space="preserve"> </t>
        </is>
      </c>
      <c r="C72" s="4" t="inlineStr">
        <is>
          <t xml:space="preserve"> </t>
        </is>
      </c>
      <c r="D72" s="4" t="inlineStr">
        <is>
          <t xml:space="preserve"> </t>
        </is>
      </c>
    </row>
    <row r="73">
      <c r="A73" s="4" t="inlineStr">
        <is>
          <t>Individual Claims Liability Workers Compensation Insurance</t>
        </is>
      </c>
      <c r="B73" s="5" t="n">
        <v>1000000</v>
      </c>
      <c r="C73" s="4" t="inlineStr">
        <is>
          <t xml:space="preserve"> </t>
        </is>
      </c>
      <c r="D73" s="4" t="inlineStr">
        <is>
          <t xml:space="preserve"> </t>
        </is>
      </c>
    </row>
    <row r="74">
      <c r="A74" s="4" t="inlineStr">
        <is>
          <t>PEO Aggregate Claims Exceeding $1.0M [Member] | Maximum [Member]</t>
        </is>
      </c>
      <c r="B74" s="4" t="inlineStr">
        <is>
          <t xml:space="preserve"> </t>
        </is>
      </c>
      <c r="C74" s="4" t="inlineStr">
        <is>
          <t xml:space="preserve"> </t>
        </is>
      </c>
      <c r="D74" s="4" t="inlineStr">
        <is>
          <t xml:space="preserve"> </t>
        </is>
      </c>
    </row>
    <row r="75">
      <c r="A75" s="3" t="inlineStr">
        <is>
          <t>Accounting Policies [Line Items]</t>
        </is>
      </c>
      <c r="B75" s="4" t="inlineStr">
        <is>
          <t xml:space="preserve"> </t>
        </is>
      </c>
      <c r="C75" s="4" t="inlineStr">
        <is>
          <t xml:space="preserve"> </t>
        </is>
      </c>
      <c r="D75" s="4" t="inlineStr">
        <is>
          <t xml:space="preserve"> </t>
        </is>
      </c>
    </row>
    <row r="76">
      <c r="A76" s="4" t="inlineStr">
        <is>
          <t>Maximum individual workers' compensation claims liability</t>
        </is>
      </c>
      <c r="B76" s="6" t="n">
        <v>2000000</v>
      </c>
      <c r="C76" s="4" t="inlineStr">
        <is>
          <t xml:space="preserve"> </t>
        </is>
      </c>
      <c r="D76" s="4" t="inlineStr">
        <is>
          <t xml:space="preserve"> </t>
        </is>
      </c>
    </row>
    <row r="77">
      <c r="A77" s="4" t="inlineStr">
        <is>
          <t>PEO And Insurance Solutions [Member]</t>
        </is>
      </c>
      <c r="B77" s="4" t="inlineStr">
        <is>
          <t xml:space="preserve"> </t>
        </is>
      </c>
      <c r="C77" s="4" t="inlineStr">
        <is>
          <t xml:space="preserve"> </t>
        </is>
      </c>
      <c r="D77" s="4" t="inlineStr">
        <is>
          <t xml:space="preserve"> </t>
        </is>
      </c>
    </row>
    <row r="78">
      <c r="A78" s="3" t="inlineStr">
        <is>
          <t>Accounting Policies [Line Items]</t>
        </is>
      </c>
      <c r="B78" s="4" t="inlineStr">
        <is>
          <t xml:space="preserve"> </t>
        </is>
      </c>
      <c r="C78" s="4" t="inlineStr">
        <is>
          <t xml:space="preserve"> </t>
        </is>
      </c>
      <c r="D78" s="4" t="inlineStr">
        <is>
          <t xml:space="preserve"> </t>
        </is>
      </c>
    </row>
    <row r="79">
      <c r="A79" s="4" t="inlineStr">
        <is>
          <t>Cash and cash equivalents</t>
        </is>
      </c>
      <c r="B79" s="6" t="n">
        <v>89700000</v>
      </c>
      <c r="C79" s="5" t="n">
        <v>150500000</v>
      </c>
      <c r="D79" s="4" t="inlineStr">
        <is>
          <t xml:space="preserve"> </t>
        </is>
      </c>
    </row>
    <row r="80">
      <c r="A80" s="4" t="inlineStr">
        <is>
          <t>PEO [Member]</t>
        </is>
      </c>
      <c r="B80" s="4" t="inlineStr">
        <is>
          <t xml:space="preserve"> </t>
        </is>
      </c>
      <c r="C80" s="4" t="inlineStr">
        <is>
          <t xml:space="preserve"> </t>
        </is>
      </c>
      <c r="D80" s="4" t="inlineStr">
        <is>
          <t xml:space="preserve"> </t>
        </is>
      </c>
    </row>
    <row r="81">
      <c r="A81" s="3" t="inlineStr">
        <is>
          <t>Accounting Policies [Line Items]</t>
        </is>
      </c>
      <c r="B81" s="4" t="inlineStr">
        <is>
          <t xml:space="preserve"> </t>
        </is>
      </c>
      <c r="C81" s="4" t="inlineStr">
        <is>
          <t xml:space="preserve"> </t>
        </is>
      </c>
      <c r="D81" s="4" t="inlineStr">
        <is>
          <t xml:space="preserve"> </t>
        </is>
      </c>
    </row>
    <row r="82">
      <c r="A82" s="4" t="inlineStr">
        <is>
          <t>Maximum individual workers' compensation claims liability</t>
        </is>
      </c>
      <c r="B82" s="4" t="inlineStr">
        <is>
          <t xml:space="preserve"> </t>
        </is>
      </c>
      <c r="C82" s="5" t="n">
        <v>1000000</v>
      </c>
      <c r="D82" s="4" t="inlineStr">
        <is>
          <t xml:space="preserve"> </t>
        </is>
      </c>
    </row>
    <row r="83">
      <c r="A83" s="4" t="inlineStr">
        <is>
          <t>Individual Claims Liability Workers Compensation Insurance</t>
        </is>
      </c>
      <c r="B83" s="5" t="n">
        <v>1000000</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ignificant Accounting Policies (Estimated Useful Lives of Depreciable Assets) (Details)</t>
        </is>
      </c>
      <c r="B1" s="2" t="inlineStr">
        <is>
          <t>12 Months Ended</t>
        </is>
      </c>
    </row>
    <row r="2">
      <c r="B2" s="2" t="inlineStr">
        <is>
          <t>May 31, 2022</t>
        </is>
      </c>
    </row>
    <row r="3">
      <c r="A3" s="4" t="inlineStr">
        <is>
          <t>Buildings and Improvements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10 years</t>
        </is>
      </c>
    </row>
    <row r="6">
      <c r="A6" s="4" t="inlineStr">
        <is>
          <t>Buildings and Improvements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5 years</t>
        </is>
      </c>
    </row>
    <row r="9">
      <c r="A9" s="4" t="inlineStr">
        <is>
          <t>Data Processing Equipment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Data Processing Equipment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4 years</t>
        </is>
      </c>
    </row>
    <row r="15">
      <c r="A15" s="4" t="inlineStr">
        <is>
          <t>Furniture, Fixtures, and Equipment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 years</t>
        </is>
      </c>
    </row>
    <row r="18">
      <c r="A18" s="4" t="inlineStr">
        <is>
          <t>Furniture, Fixtures, and Equipment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10 years</t>
        </is>
      </c>
    </row>
    <row r="24">
      <c r="A24" s="4" t="inlineStr">
        <is>
          <t>Software [Member] | Minimum [Member]</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3 years</t>
        </is>
      </c>
    </row>
    <row r="27">
      <c r="A27" s="4" t="inlineStr">
        <is>
          <t>Software [Member] | Maximum [Member]</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1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80" customWidth="1" min="2" max="2"/>
    <col width="13" customWidth="1" min="3" max="3"/>
    <col width="13" customWidth="1" min="4" max="4"/>
  </cols>
  <sheetData>
    <row r="1">
      <c r="A1" s="1" t="inlineStr">
        <is>
          <t>Service Revenue (Narrative) (Details) - USD ($)</t>
        </is>
      </c>
      <c r="B1" s="2" t="inlineStr">
        <is>
          <t>12 Months Ended</t>
        </is>
      </c>
    </row>
    <row r="2">
      <c r="B2" s="2" t="inlineStr">
        <is>
          <t>May 31, 2022</t>
        </is>
      </c>
      <c r="C2" s="2" t="inlineStr">
        <is>
          <t>May 31, 2021</t>
        </is>
      </c>
      <c r="D2" s="2" t="inlineStr">
        <is>
          <t>May 31, 2020</t>
        </is>
      </c>
    </row>
    <row r="3">
      <c r="A3" s="3" t="inlineStr">
        <is>
          <t>Service Revenue [Line Items]</t>
        </is>
      </c>
      <c r="B3" s="4" t="inlineStr">
        <is>
          <t xml:space="preserve"> </t>
        </is>
      </c>
      <c r="C3" s="4" t="inlineStr">
        <is>
          <t xml:space="preserve"> </t>
        </is>
      </c>
      <c r="D3" s="4" t="inlineStr">
        <is>
          <t xml:space="preserve"> </t>
        </is>
      </c>
    </row>
    <row r="4">
      <c r="A4" s="4" t="inlineStr">
        <is>
          <t>Notice of termination period</t>
        </is>
      </c>
      <c r="B4" s="4" t="inlineStr">
        <is>
          <t>30 days</t>
        </is>
      </c>
      <c r="C4" s="4" t="inlineStr">
        <is>
          <t xml:space="preserve"> </t>
        </is>
      </c>
      <c r="D4" s="4" t="inlineStr">
        <is>
          <t xml:space="preserve"> </t>
        </is>
      </c>
    </row>
    <row r="5">
      <c r="A5" s="4" t="inlineStr">
        <is>
          <t>Revenue performance obligations timing</t>
        </is>
      </c>
      <c r="B5" s="4" t="inlineStr">
        <is>
          <t>the Company defers revenue associated with these performance obligations, which exceed one year, and subsequently recognizes them as future services are provided, over approximately three years to four years.</t>
        </is>
      </c>
      <c r="C5" s="4" t="inlineStr">
        <is>
          <t xml:space="preserve"> </t>
        </is>
      </c>
      <c r="D5" s="4" t="inlineStr">
        <is>
          <t xml:space="preserve"> </t>
        </is>
      </c>
    </row>
    <row r="6">
      <c r="A6" s="4" t="inlineStr">
        <is>
          <t>Impairment loss</t>
        </is>
      </c>
      <c r="B6" s="5" t="n">
        <v>0</v>
      </c>
      <c r="C6" s="5" t="n">
        <v>0</v>
      </c>
      <c r="D6" s="5" t="n">
        <v>0</v>
      </c>
    </row>
    <row r="7">
      <c r="A7" s="4" t="inlineStr">
        <is>
          <t>Minimum [Member]</t>
        </is>
      </c>
      <c r="B7" s="4" t="inlineStr">
        <is>
          <t xml:space="preserve"> </t>
        </is>
      </c>
      <c r="C7" s="4" t="inlineStr">
        <is>
          <t xml:space="preserve"> </t>
        </is>
      </c>
      <c r="D7" s="4" t="inlineStr">
        <is>
          <t xml:space="preserve"> </t>
        </is>
      </c>
    </row>
    <row r="8">
      <c r="A8" s="3" t="inlineStr">
        <is>
          <t>Service Revenue [Line Items]</t>
        </is>
      </c>
      <c r="B8" s="4" t="inlineStr">
        <is>
          <t xml:space="preserve"> </t>
        </is>
      </c>
      <c r="C8" s="4" t="inlineStr">
        <is>
          <t xml:space="preserve"> </t>
        </is>
      </c>
      <c r="D8" s="4" t="inlineStr">
        <is>
          <t xml:space="preserve"> </t>
        </is>
      </c>
    </row>
    <row r="9">
      <c r="A9" s="4" t="inlineStr">
        <is>
          <t>Revenue performance obligations timing, years</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ervice Revenue [Line Items]</t>
        </is>
      </c>
      <c r="B11" s="4" t="inlineStr">
        <is>
          <t xml:space="preserve"> </t>
        </is>
      </c>
      <c r="C11" s="4" t="inlineStr">
        <is>
          <t xml:space="preserve"> </t>
        </is>
      </c>
      <c r="D11" s="4" t="inlineStr">
        <is>
          <t xml:space="preserve"> </t>
        </is>
      </c>
    </row>
    <row r="12">
      <c r="A12" s="4" t="inlineStr">
        <is>
          <t>Revenue performance obligations timing, years</t>
        </is>
      </c>
      <c r="B12" s="4" t="inlineStr">
        <is>
          <t>4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rvice Revenue (Narrative) (Performance Obligation) (Details) $ in Millions</t>
        </is>
      </c>
      <c r="B1" s="2" t="inlineStr">
        <is>
          <t>May 31, 2022 USD ($)</t>
        </is>
      </c>
    </row>
    <row r="2">
      <c r="A2" s="4" t="inlineStr">
        <is>
          <t>Revenue, Remaining Performance Obligation, Expected Timing of Satisfaction, Start Date [Axis]: 2022-06-01</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performance obligations</t>
        </is>
      </c>
      <c r="B4" s="7" t="n">
        <v>22.1</v>
      </c>
    </row>
    <row r="5">
      <c r="A5" s="4" t="inlineStr">
        <is>
          <t>Deferred revenue, timing of satisfaction</t>
        </is>
      </c>
      <c r="B5" s="4" t="inlineStr">
        <is>
          <t>1 year</t>
        </is>
      </c>
    </row>
    <row r="6">
      <c r="A6" s="4" t="inlineStr">
        <is>
          <t>Revenue, Remaining Performance Obligation, Expected Timing of Satisfaction, Start Date [Axis]: 2023-06-0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performance obligations</t>
        </is>
      </c>
      <c r="B8" s="7" t="n">
        <v>26.8</v>
      </c>
    </row>
    <row r="9">
      <c r="A9" s="4" t="inlineStr">
        <is>
          <t>Deferred revenue, timing of satisfaction</t>
        </is>
      </c>
      <c r="B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rvice Revenue (Summary of PEO Pass-Through Costs Netted in Revenue) (Details) - USD ($) $ in Millions</t>
        </is>
      </c>
      <c r="B1" s="2" t="inlineStr">
        <is>
          <t>12 Months Ended</t>
        </is>
      </c>
    </row>
    <row r="2">
      <c r="B2" s="2" t="inlineStr">
        <is>
          <t>May 31, 2022</t>
        </is>
      </c>
      <c r="C2" s="2" t="inlineStr">
        <is>
          <t>May 31, 2021</t>
        </is>
      </c>
      <c r="D2" s="2" t="inlineStr">
        <is>
          <t>May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Payroll wages and payroll taxes</t>
        </is>
      </c>
      <c r="B4" s="7" t="n">
        <v>24070.2</v>
      </c>
      <c r="C4" s="7" t="n">
        <v>20587.1</v>
      </c>
      <c r="D4" s="7" t="n">
        <v>20463.8</v>
      </c>
    </row>
    <row r="5">
      <c r="A5" s="4" t="inlineStr">
        <is>
          <t>State unemployment insurance (included in payroll wages and payroll taxes)</t>
        </is>
      </c>
      <c r="B5" s="8" t="n">
        <v>139.1</v>
      </c>
      <c r="C5" s="6" t="n">
        <v>119</v>
      </c>
      <c r="D5" s="8" t="n">
        <v>85.7</v>
      </c>
    </row>
    <row r="6">
      <c r="A6" s="4" t="inlineStr">
        <is>
          <t>Guaranteed cost benefit plans</t>
        </is>
      </c>
      <c r="B6" s="7" t="n">
        <v>641.4</v>
      </c>
      <c r="C6" s="7" t="n">
        <v>586.4</v>
      </c>
      <c r="D6" s="5" t="n">
        <v>6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ervice Revenue (Summary of Changes in Deferred Revenue Related to Material Rights Performance Obligations) (Details) - USD ($) $ in Millions</t>
        </is>
      </c>
      <c r="B1" s="2" t="inlineStr">
        <is>
          <t>12 Months Ended</t>
        </is>
      </c>
    </row>
    <row r="2">
      <c r="B2" s="2" t="inlineStr">
        <is>
          <t>May 31, 2022</t>
        </is>
      </c>
      <c r="C2" s="2" t="inlineStr">
        <is>
          <t>May 31, 2021</t>
        </is>
      </c>
    </row>
    <row r="3">
      <c r="A3" s="3" t="inlineStr">
        <is>
          <t>Revenue from Contract with Customer [Abstract]</t>
        </is>
      </c>
      <c r="B3" s="4" t="inlineStr">
        <is>
          <t xml:space="preserve"> </t>
        </is>
      </c>
      <c r="C3" s="4" t="inlineStr">
        <is>
          <t xml:space="preserve"> </t>
        </is>
      </c>
    </row>
    <row r="4">
      <c r="A4" s="4" t="inlineStr">
        <is>
          <t>Balance, beginning of period</t>
        </is>
      </c>
      <c r="B4" s="7" t="n">
        <v>40.2</v>
      </c>
      <c r="C4" s="7" t="n">
        <v>42.6</v>
      </c>
    </row>
    <row r="5">
      <c r="A5" s="4" t="inlineStr">
        <is>
          <t>Deferral of revenue</t>
        </is>
      </c>
      <c r="B5" s="6" t="n">
        <v>35</v>
      </c>
      <c r="C5" s="8" t="n">
        <v>23.5</v>
      </c>
    </row>
    <row r="6">
      <c r="A6" s="4" t="inlineStr">
        <is>
          <t>Recognition of unearned revenue</t>
        </is>
      </c>
      <c r="B6" s="8" t="n">
        <v>-26.3</v>
      </c>
      <c r="C6" s="8" t="n">
        <v>-25.9</v>
      </c>
    </row>
    <row r="7">
      <c r="A7" s="4" t="inlineStr">
        <is>
          <t>Balance, end of period</t>
        </is>
      </c>
      <c r="B7" s="7" t="n">
        <v>48.9</v>
      </c>
      <c r="C7" s="7" t="n">
        <v>4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rvice Revenue (Summary of Changes in Deferred Costs to Obtain and Fulfill Contracts) (Details) - USD ($) $ in Millions</t>
        </is>
      </c>
      <c r="B1" s="2" t="inlineStr">
        <is>
          <t>12 Months Ended</t>
        </is>
      </c>
    </row>
    <row r="2">
      <c r="B2" s="2" t="inlineStr">
        <is>
          <t>May 31, 2022</t>
        </is>
      </c>
      <c r="C2" s="2" t="inlineStr">
        <is>
          <t>May 31, 2021</t>
        </is>
      </c>
      <c r="D2" s="2" t="inlineStr">
        <is>
          <t>May 31, 2020</t>
        </is>
      </c>
    </row>
    <row r="3">
      <c r="A3" s="3" t="inlineStr">
        <is>
          <t>Capitalized Contract Cost [Line Items]</t>
        </is>
      </c>
      <c r="B3" s="4" t="inlineStr">
        <is>
          <t xml:space="preserve"> </t>
        </is>
      </c>
      <c r="C3" s="4" t="inlineStr">
        <is>
          <t xml:space="preserve"> </t>
        </is>
      </c>
      <c r="D3" s="4" t="inlineStr">
        <is>
          <t xml:space="preserve"> </t>
        </is>
      </c>
    </row>
    <row r="4">
      <c r="A4" s="4" t="inlineStr">
        <is>
          <t>Amortization</t>
        </is>
      </c>
      <c r="B4" s="7" t="n">
        <v>202.1</v>
      </c>
      <c r="C4" s="7" t="n">
        <v>191.4</v>
      </c>
      <c r="D4" s="7" t="n">
        <v>186.1</v>
      </c>
    </row>
    <row r="5">
      <c r="A5" s="4" t="inlineStr">
        <is>
          <t>Costs To Fulfill Contracts [Member]</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Balance, beginning of period</t>
        </is>
      </c>
      <c r="B7" s="8" t="n">
        <v>69.3</v>
      </c>
      <c r="C7" s="8" t="n">
        <v>67.3</v>
      </c>
      <c r="D7" s="4" t="inlineStr">
        <is>
          <t xml:space="preserve"> </t>
        </is>
      </c>
    </row>
    <row r="8">
      <c r="A8" s="4" t="inlineStr">
        <is>
          <t>Capitalization of costs</t>
        </is>
      </c>
      <c r="B8" s="6" t="n">
        <v>28</v>
      </c>
      <c r="C8" s="8" t="n">
        <v>26.2</v>
      </c>
      <c r="D8" s="4" t="inlineStr">
        <is>
          <t xml:space="preserve"> </t>
        </is>
      </c>
    </row>
    <row r="9">
      <c r="A9" s="4" t="inlineStr">
        <is>
          <t>Amortization</t>
        </is>
      </c>
      <c r="B9" s="6" t="n">
        <v>-25</v>
      </c>
      <c r="C9" s="8" t="n">
        <v>-24.2</v>
      </c>
      <c r="D9" s="4" t="inlineStr">
        <is>
          <t xml:space="preserve"> </t>
        </is>
      </c>
    </row>
    <row r="10">
      <c r="A10" s="4" t="inlineStr">
        <is>
          <t>Balance, end of period</t>
        </is>
      </c>
      <c r="B10" s="8" t="n">
        <v>72.3</v>
      </c>
      <c r="C10" s="8" t="n">
        <v>69.3</v>
      </c>
      <c r="D10" s="8" t="n">
        <v>67.3</v>
      </c>
    </row>
    <row r="11">
      <c r="A11" s="4" t="inlineStr">
        <is>
          <t>Costs To Obtain Contracts [Member]</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Balance, beginning of period</t>
        </is>
      </c>
      <c r="B13" s="8" t="n">
        <v>488.2</v>
      </c>
      <c r="C13" s="8" t="n">
        <v>473.6</v>
      </c>
      <c r="D13" s="4" t="inlineStr">
        <is>
          <t xml:space="preserve"> </t>
        </is>
      </c>
    </row>
    <row r="14">
      <c r="A14" s="4" t="inlineStr">
        <is>
          <t>Capitalization of costs</t>
        </is>
      </c>
      <c r="B14" s="8" t="n">
        <v>239.1</v>
      </c>
      <c r="C14" s="8" t="n">
        <v>181.8</v>
      </c>
      <c r="D14" s="4" t="inlineStr">
        <is>
          <t xml:space="preserve"> </t>
        </is>
      </c>
    </row>
    <row r="15">
      <c r="A15" s="4" t="inlineStr">
        <is>
          <t>Amortization</t>
        </is>
      </c>
      <c r="B15" s="8" t="n">
        <v>-177.1</v>
      </c>
      <c r="C15" s="8" t="n">
        <v>-167.2</v>
      </c>
      <c r="D15" s="4" t="inlineStr">
        <is>
          <t xml:space="preserve"> </t>
        </is>
      </c>
    </row>
    <row r="16">
      <c r="A16" s="4" t="inlineStr">
        <is>
          <t>Balance, end of period</t>
        </is>
      </c>
      <c r="B16" s="7" t="n">
        <v>550.2</v>
      </c>
      <c r="C16" s="7" t="n">
        <v>488.2</v>
      </c>
      <c r="D16" s="7" t="n">
        <v>47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asic and Diluted Earnings Per Share (Basic and Diluted Earnings Per Share) (Details) - USD ($) $ / shares in Units, shares in Millions, $ in Millions</t>
        </is>
      </c>
      <c r="B1" s="2" t="inlineStr">
        <is>
          <t>12 Months Ended</t>
        </is>
      </c>
    </row>
    <row r="2">
      <c r="B2" s="2" t="inlineStr">
        <is>
          <t>May 31, 2022</t>
        </is>
      </c>
      <c r="C2" s="2" t="inlineStr">
        <is>
          <t>May 31, 2021</t>
        </is>
      </c>
      <c r="D2" s="2" t="inlineStr">
        <is>
          <t>May 31, 2020</t>
        </is>
      </c>
    </row>
    <row r="3">
      <c r="A3" s="3" t="inlineStr">
        <is>
          <t>Basic earnings per share:</t>
        </is>
      </c>
      <c r="B3" s="4" t="inlineStr">
        <is>
          <t xml:space="preserve"> </t>
        </is>
      </c>
      <c r="C3" s="4" t="inlineStr">
        <is>
          <t xml:space="preserve"> </t>
        </is>
      </c>
      <c r="D3" s="4" t="inlineStr">
        <is>
          <t xml:space="preserve"> </t>
        </is>
      </c>
    </row>
    <row r="4">
      <c r="A4" s="4" t="inlineStr">
        <is>
          <t>Net income</t>
        </is>
      </c>
      <c r="B4" s="7" t="n">
        <v>1392.8</v>
      </c>
      <c r="C4" s="7" t="n">
        <v>1097.5</v>
      </c>
      <c r="D4" s="7" t="n">
        <v>1098.1</v>
      </c>
    </row>
    <row r="5">
      <c r="A5" s="4" t="inlineStr">
        <is>
          <t>Weighted-average common shares outstanding</t>
        </is>
      </c>
      <c r="B5" s="8" t="n">
        <v>360.6</v>
      </c>
      <c r="C5" s="8" t="n">
        <v>359.9</v>
      </c>
      <c r="D5" s="8" t="n">
        <v>358.5</v>
      </c>
    </row>
    <row r="6">
      <c r="A6" s="4" t="inlineStr">
        <is>
          <t>Basic earnings per share</t>
        </is>
      </c>
      <c r="B6" s="9" t="n">
        <v>3.86</v>
      </c>
      <c r="C6" s="9" t="n">
        <v>3.05</v>
      </c>
      <c r="D6" s="9" t="n">
        <v>3.06</v>
      </c>
    </row>
    <row r="7">
      <c r="A7" s="3" t="inlineStr">
        <is>
          <t>Diluted earnings per share:</t>
        </is>
      </c>
      <c r="B7" s="4" t="inlineStr">
        <is>
          <t xml:space="preserve"> </t>
        </is>
      </c>
      <c r="C7" s="4" t="inlineStr">
        <is>
          <t xml:space="preserve"> </t>
        </is>
      </c>
      <c r="D7" s="4" t="inlineStr">
        <is>
          <t xml:space="preserve"> </t>
        </is>
      </c>
    </row>
    <row r="8">
      <c r="A8" s="4" t="inlineStr">
        <is>
          <t>Net income</t>
        </is>
      </c>
      <c r="B8" s="7" t="n">
        <v>1392.8</v>
      </c>
      <c r="C8" s="7" t="n">
        <v>1097.5</v>
      </c>
      <c r="D8" s="7" t="n">
        <v>1098.1</v>
      </c>
    </row>
    <row r="9">
      <c r="A9" s="4" t="inlineStr">
        <is>
          <t>Weighted-average common shares outstanding</t>
        </is>
      </c>
      <c r="B9" s="8" t="n">
        <v>360.6</v>
      </c>
      <c r="C9" s="8" t="n">
        <v>359.9</v>
      </c>
      <c r="D9" s="8" t="n">
        <v>358.5</v>
      </c>
    </row>
    <row r="10">
      <c r="A10" s="4" t="inlineStr">
        <is>
          <t>Dilutive effect of common share equivalents</t>
        </is>
      </c>
      <c r="B10" s="8" t="n">
        <v>2.5</v>
      </c>
      <c r="C10" s="8" t="n">
        <v>2.2</v>
      </c>
      <c r="D10" s="8" t="n">
        <v>2.5</v>
      </c>
    </row>
    <row r="11">
      <c r="A11" s="4" t="inlineStr">
        <is>
          <t>Weighted-average common shares outstanding, assuming dilution</t>
        </is>
      </c>
      <c r="B11" s="8" t="n">
        <v>363.1</v>
      </c>
      <c r="C11" s="8" t="n">
        <v>362.1</v>
      </c>
      <c r="D11" s="6" t="n">
        <v>361</v>
      </c>
    </row>
    <row r="12">
      <c r="A12" s="4" t="inlineStr">
        <is>
          <t>Diluted earnings per share</t>
        </is>
      </c>
      <c r="B12" s="9" t="n">
        <v>3.84</v>
      </c>
      <c r="C12" s="9" t="n">
        <v>3.03</v>
      </c>
      <c r="D12" s="9" t="n">
        <v>3.04</v>
      </c>
    </row>
    <row r="13">
      <c r="A13" s="4" t="inlineStr">
        <is>
          <t>Weighted-average anti-dilutive common share equivalents</t>
        </is>
      </c>
      <c r="B13" s="8" t="n">
        <v>0.2</v>
      </c>
      <c r="C13" s="8" t="n">
        <v>0.6</v>
      </c>
      <c r="D13" s="8" t="n">
        <v>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ther Expense, Net (Schedule of Other Expense, Net) (Details) - USD ($) $ in Millions</t>
        </is>
      </c>
      <c r="B1" s="2" t="inlineStr">
        <is>
          <t>12 Months Ended</t>
        </is>
      </c>
    </row>
    <row r="2">
      <c r="B2" s="2" t="inlineStr">
        <is>
          <t>May 31, 2022</t>
        </is>
      </c>
      <c r="C2" s="2" t="inlineStr">
        <is>
          <t>May 31, 2021</t>
        </is>
      </c>
      <c r="D2" s="2" t="inlineStr">
        <is>
          <t>May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 on corporate investments</t>
        </is>
      </c>
      <c r="B4" s="7" t="n">
        <v>2.9</v>
      </c>
      <c r="C4" s="7" t="n">
        <v>2.3</v>
      </c>
      <c r="D4" s="7" t="n">
        <v>12.3</v>
      </c>
    </row>
    <row r="5">
      <c r="A5" s="4" t="inlineStr">
        <is>
          <t>Interest expense</t>
        </is>
      </c>
      <c r="B5" s="8" t="n">
        <v>-36.6</v>
      </c>
      <c r="C5" s="8" t="n">
        <v>-35.8</v>
      </c>
      <c r="D5" s="8" t="n">
        <v>-38.8</v>
      </c>
    </row>
    <row r="6">
      <c r="A6" s="4" t="inlineStr">
        <is>
          <t>Other</t>
        </is>
      </c>
      <c r="B6" s="8" t="n">
        <v>18.3</v>
      </c>
      <c r="C6" s="6" t="n">
        <v>7</v>
      </c>
      <c r="D6" s="8" t="n">
        <v>3.1</v>
      </c>
    </row>
    <row r="7">
      <c r="A7" s="4" t="inlineStr">
        <is>
          <t>Other expense, net</t>
        </is>
      </c>
      <c r="B7" s="7" t="n">
        <v>-15.4</v>
      </c>
      <c r="C7" s="7" t="n">
        <v>-26.5</v>
      </c>
      <c r="D7" s="7" t="n">
        <v>-2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Plans (Narrative) (Details) - USD ($) $ in Millions</t>
        </is>
      </c>
      <c r="B1" s="2" t="inlineStr">
        <is>
          <t>12 Months Ended</t>
        </is>
      </c>
    </row>
    <row r="2">
      <c r="B2" s="2" t="inlineStr">
        <is>
          <t>May 31, 2022</t>
        </is>
      </c>
      <c r="C2" s="2" t="inlineStr">
        <is>
          <t>May 31,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for grant</t>
        </is>
      </c>
      <c r="B4" s="6" t="n">
        <v>44100000</v>
      </c>
      <c r="C4" s="4" t="inlineStr">
        <is>
          <t xml:space="preserve"> </t>
        </is>
      </c>
      <c r="D4" s="4" t="inlineStr">
        <is>
          <t xml:space="preserve"> </t>
        </is>
      </c>
    </row>
    <row r="5">
      <c r="A5" s="4" t="inlineStr">
        <is>
          <t>Shares available for future grants</t>
        </is>
      </c>
      <c r="B5" s="6" t="n">
        <v>15600000</v>
      </c>
      <c r="C5" s="4" t="inlineStr">
        <is>
          <t xml:space="preserve"> </t>
        </is>
      </c>
      <c r="D5" s="4" t="inlineStr">
        <is>
          <t xml:space="preserve"> </t>
        </is>
      </c>
    </row>
    <row r="6">
      <c r="A6" s="4" t="inlineStr">
        <is>
          <t>Stock-based compensation expense</t>
        </is>
      </c>
      <c r="B6" s="7" t="n">
        <v>52.8</v>
      </c>
      <c r="C6" s="7" t="n">
        <v>52.5</v>
      </c>
      <c r="D6" s="7" t="n">
        <v>47.4</v>
      </c>
    </row>
    <row r="7">
      <c r="A7" s="4" t="inlineStr">
        <is>
          <t>Income tax benefits related to stock-based compensation</t>
        </is>
      </c>
      <c r="B7" s="8" t="n">
        <v>9.800000000000001</v>
      </c>
      <c r="C7" s="7" t="n">
        <v>8.6</v>
      </c>
      <c r="D7" s="6" t="n">
        <v>9</v>
      </c>
    </row>
    <row r="8">
      <c r="A8" s="4" t="inlineStr">
        <is>
          <t>Total unrecognized compensation cost related to all unvested stock-based awards</t>
        </is>
      </c>
      <c r="B8" s="7" t="n">
        <v>80.5</v>
      </c>
      <c r="C8" s="4" t="inlineStr">
        <is>
          <t xml:space="preserve"> </t>
        </is>
      </c>
      <c r="D8" s="4" t="inlineStr">
        <is>
          <t xml:space="preserve"> </t>
        </is>
      </c>
    </row>
    <row r="9">
      <c r="A9" s="4" t="inlineStr">
        <is>
          <t>Weighted-average period in years of all unvested stock-based awards</t>
        </is>
      </c>
      <c r="B9" s="4" t="inlineStr">
        <is>
          <t>2 years 9 months 18 days</t>
        </is>
      </c>
      <c r="C9" s="4" t="inlineStr">
        <is>
          <t xml:space="preserve"> </t>
        </is>
      </c>
      <c r="D9" s="4" t="inlineStr">
        <is>
          <t xml:space="preserve"> </t>
        </is>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options granted</t>
        </is>
      </c>
      <c r="B12" s="6" t="n">
        <v>400000</v>
      </c>
      <c r="C12" s="4" t="inlineStr">
        <is>
          <t xml:space="preserve"> </t>
        </is>
      </c>
      <c r="D12" s="4" t="inlineStr">
        <is>
          <t xml:space="preserve"> </t>
        </is>
      </c>
    </row>
    <row r="13">
      <c r="A13" s="4" t="inlineStr">
        <is>
          <t>Contractual life</t>
        </is>
      </c>
      <c r="B13" s="4" t="inlineStr">
        <is>
          <t>10 years</t>
        </is>
      </c>
      <c r="C13" s="4" t="inlineStr">
        <is>
          <t xml:space="preserve"> </t>
        </is>
      </c>
      <c r="D13" s="4" t="inlineStr">
        <is>
          <t xml:space="preserve"> </t>
        </is>
      </c>
    </row>
    <row r="14">
      <c r="A14" s="4" t="inlineStr">
        <is>
          <t>Time-Based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utstanding balance</t>
        </is>
      </c>
      <c r="B16" s="6" t="n">
        <v>1300000</v>
      </c>
      <c r="C16" s="6" t="n">
        <v>1500000</v>
      </c>
      <c r="D16" s="4" t="inlineStr">
        <is>
          <t xml:space="preserve"> </t>
        </is>
      </c>
    </row>
    <row r="17">
      <c r="A17" s="4" t="inlineStr">
        <is>
          <t>Performance-Based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formance period</t>
        </is>
      </c>
      <c r="B19" s="4" t="inlineStr">
        <is>
          <t>2 years</t>
        </is>
      </c>
      <c r="C19" s="4" t="inlineStr">
        <is>
          <t xml:space="preserve"> </t>
        </is>
      </c>
      <c r="D19" s="4" t="inlineStr">
        <is>
          <t xml:space="preserve"> </t>
        </is>
      </c>
    </row>
    <row r="20">
      <c r="A20" s="4" t="inlineStr">
        <is>
          <t>Service period</t>
        </is>
      </c>
      <c r="B20" s="4" t="inlineStr">
        <is>
          <t>1 year</t>
        </is>
      </c>
      <c r="C20" s="4" t="inlineStr">
        <is>
          <t xml:space="preserve"> </t>
        </is>
      </c>
      <c r="D20" s="4" t="inlineStr">
        <is>
          <t xml:space="preserve"> </t>
        </is>
      </c>
    </row>
    <row r="21">
      <c r="A21" s="4" t="inlineStr">
        <is>
          <t>Outstanding balance</t>
        </is>
      </c>
      <c r="B21" s="6" t="n">
        <v>100000</v>
      </c>
      <c r="C21" s="6" t="n">
        <v>100000</v>
      </c>
      <c r="D21" s="4" t="inlineStr">
        <is>
          <t xml:space="preserve"> </t>
        </is>
      </c>
    </row>
    <row r="22">
      <c r="A22" s="4" t="inlineStr">
        <is>
          <t>Time-Based Restricted Stock Award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1 year</t>
        </is>
      </c>
      <c r="C24" s="4" t="inlineStr">
        <is>
          <t xml:space="preserve"> </t>
        </is>
      </c>
      <c r="D24" s="4" t="inlineStr">
        <is>
          <t xml:space="preserve"> </t>
        </is>
      </c>
    </row>
    <row r="25">
      <c r="A25" s="4" t="inlineStr">
        <is>
          <t>Outstanding balance</t>
        </is>
      </c>
      <c r="B25" s="6" t="n">
        <v>100000</v>
      </c>
      <c r="C25" s="6" t="n">
        <v>100000</v>
      </c>
      <c r="D25" s="4" t="inlineStr">
        <is>
          <t xml:space="preserve"> </t>
        </is>
      </c>
    </row>
    <row r="26">
      <c r="A26" s="4" t="inlineStr">
        <is>
          <t>Performance-Based Restricted Stock Award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formance period</t>
        </is>
      </c>
      <c r="B28" s="4" t="inlineStr">
        <is>
          <t>2 years</t>
        </is>
      </c>
      <c r="C28" s="4" t="inlineStr">
        <is>
          <t xml:space="preserve"> </t>
        </is>
      </c>
      <c r="D28" s="4" t="inlineStr">
        <is>
          <t xml:space="preserve"> </t>
        </is>
      </c>
    </row>
    <row r="29">
      <c r="A29" s="4" t="inlineStr">
        <is>
          <t>Service period</t>
        </is>
      </c>
      <c r="B29" s="4" t="inlineStr">
        <is>
          <t>1 year</t>
        </is>
      </c>
      <c r="C29" s="4" t="inlineStr">
        <is>
          <t xml:space="preserve"> </t>
        </is>
      </c>
      <c r="D29" s="4" t="inlineStr">
        <is>
          <t xml:space="preserve"> </t>
        </is>
      </c>
    </row>
    <row r="30">
      <c r="A30" s="4" t="inlineStr">
        <is>
          <t>Outstanding balance</t>
        </is>
      </c>
      <c r="B30" s="6" t="n">
        <v>100000</v>
      </c>
      <c r="C30" s="6" t="n">
        <v>100000</v>
      </c>
      <c r="D30" s="4" t="inlineStr">
        <is>
          <t xml:space="preserve"> </t>
        </is>
      </c>
    </row>
    <row r="31">
      <c r="A31" s="4" t="inlineStr">
        <is>
          <t>LTIP Performance-Based Restricted Stock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Outstanding balance</t>
        </is>
      </c>
      <c r="B33" s="6" t="n">
        <v>0</v>
      </c>
      <c r="C33" s="6" t="n">
        <v>0</v>
      </c>
      <c r="D33" s="4" t="inlineStr">
        <is>
          <t xml:space="preserve"> </t>
        </is>
      </c>
    </row>
    <row r="34">
      <c r="A34" s="4" t="inlineStr">
        <is>
          <t>Director [Member] | Stock Option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1 year</t>
        </is>
      </c>
      <c r="C36" s="4" t="inlineStr">
        <is>
          <t xml:space="preserve"> </t>
        </is>
      </c>
      <c r="D36" s="4" t="inlineStr">
        <is>
          <t xml:space="preserve"> </t>
        </is>
      </c>
    </row>
    <row r="37">
      <c r="A37" s="4" t="inlineStr">
        <is>
          <t>Non-Executive [Member] | Time-Based RSUs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5 years</t>
        </is>
      </c>
      <c r="C39" s="4" t="inlineStr">
        <is>
          <t xml:space="preserve"> </t>
        </is>
      </c>
      <c r="D39" s="4" t="inlineStr">
        <is>
          <t xml:space="preserve"> </t>
        </is>
      </c>
    </row>
    <row r="40">
      <c r="A40" s="4" t="inlineStr">
        <is>
          <t>Executive [Member] | Time-Based RSU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3 years</t>
        </is>
      </c>
      <c r="C42" s="4" t="inlineStr">
        <is>
          <t xml:space="preserve"> </t>
        </is>
      </c>
      <c r="D42" s="4" t="inlineStr">
        <is>
          <t xml:space="preserve"> </t>
        </is>
      </c>
    </row>
    <row r="43">
      <c r="A43" s="4" t="inlineStr">
        <is>
          <t>Tranche One [Member] | Time-Based Restricted Stock Awards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11" t="n">
        <v>0.333</v>
      </c>
      <c r="C45" s="4" t="inlineStr">
        <is>
          <t xml:space="preserve"> </t>
        </is>
      </c>
      <c r="D45" s="4" t="inlineStr">
        <is>
          <t xml:space="preserve"> </t>
        </is>
      </c>
    </row>
    <row r="46">
      <c r="A46" s="4" t="inlineStr">
        <is>
          <t>Tranche One [Member] | Officer [Member] | Stock Option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centage</t>
        </is>
      </c>
      <c r="B48" s="11" t="n">
        <v>0.333</v>
      </c>
      <c r="C48" s="4" t="inlineStr">
        <is>
          <t xml:space="preserve"> </t>
        </is>
      </c>
      <c r="D48" s="4" t="inlineStr">
        <is>
          <t xml:space="preserve"> </t>
        </is>
      </c>
    </row>
    <row r="49">
      <c r="A49" s="4" t="inlineStr">
        <is>
          <t>Tranche One [Member] | Non-Executive [Member] | Time-Based RSUs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centage</t>
        </is>
      </c>
      <c r="B51" s="10" t="n">
        <v>0.2</v>
      </c>
      <c r="C51" s="4" t="inlineStr">
        <is>
          <t xml:space="preserve"> </t>
        </is>
      </c>
      <c r="D51" s="4" t="inlineStr">
        <is>
          <t xml:space="preserve"> </t>
        </is>
      </c>
    </row>
    <row r="52">
      <c r="A52" s="4" t="inlineStr">
        <is>
          <t>Tranche One [Member] | Executive [Member] | Time-Based RSUs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centage</t>
        </is>
      </c>
      <c r="B54" s="11" t="n">
        <v>0.333</v>
      </c>
      <c r="C54" s="4" t="inlineStr">
        <is>
          <t xml:space="preserve"> </t>
        </is>
      </c>
      <c r="D54" s="4" t="inlineStr">
        <is>
          <t xml:space="preserve"> </t>
        </is>
      </c>
    </row>
    <row r="55">
      <c r="A55" s="4" t="inlineStr">
        <is>
          <t>Employee Stock Purchase Plan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tock-based compensation expense</t>
        </is>
      </c>
      <c r="B57" s="5" t="n">
        <v>0</v>
      </c>
      <c r="C57" s="5" t="n">
        <v>0</v>
      </c>
      <c r="D57" s="5" t="n">
        <v>0</v>
      </c>
    </row>
    <row r="58">
      <c r="A58" s="4" t="inlineStr">
        <is>
          <t>Discount to the market price</t>
        </is>
      </c>
      <c r="B58" s="10" t="n">
        <v>0.05</v>
      </c>
      <c r="C58" s="10" t="n">
        <v>0.05</v>
      </c>
      <c r="D58" s="10" t="n">
        <v>0.05</v>
      </c>
    </row>
    <row r="59">
      <c r="A59" s="4" t="inlineStr">
        <is>
          <t>Maximum [Member] | Employee Stock Purchase Plan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Discount to the market price</t>
        </is>
      </c>
      <c r="B61" s="10" t="n">
        <v>0.15</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55" customWidth="1" min="7" max="7"/>
  </cols>
  <sheetData>
    <row r="1">
      <c r="A1" s="1" t="inlineStr">
        <is>
          <t>Consolidated Statements of Stockholders' Equity - USD ($) shares in Millions, $ in Millions</t>
        </is>
      </c>
      <c r="C1" s="2" t="inlineStr">
        <is>
          <t>Total</t>
        </is>
      </c>
      <c r="D1" s="2" t="inlineStr">
        <is>
          <t>Common Stock [Member]</t>
        </is>
      </c>
      <c r="E1" s="2" t="inlineStr">
        <is>
          <t>Additional Paid-in Capital [Member]</t>
        </is>
      </c>
      <c r="F1" s="2" t="inlineStr">
        <is>
          <t>Retained Earnings [Member]</t>
        </is>
      </c>
      <c r="G1" s="2" t="inlineStr">
        <is>
          <t>Accumulated Other Comprehensive Income/(Loss) [Member]</t>
        </is>
      </c>
    </row>
    <row r="2">
      <c r="A2" s="4" t="inlineStr">
        <is>
          <t>Beginning balance, Shares at May. 31, 2019</t>
        </is>
      </c>
      <c r="C2" s="4" t="inlineStr">
        <is>
          <t xml:space="preserve"> </t>
        </is>
      </c>
      <c r="D2" s="8" t="n">
        <v>359.3</v>
      </c>
      <c r="E2" s="4" t="inlineStr">
        <is>
          <t xml:space="preserve"> </t>
        </is>
      </c>
      <c r="F2" s="4" t="inlineStr">
        <is>
          <t xml:space="preserve"> </t>
        </is>
      </c>
      <c r="G2" s="4" t="inlineStr">
        <is>
          <t xml:space="preserve"> </t>
        </is>
      </c>
    </row>
    <row r="3">
      <c r="A3" s="4" t="inlineStr">
        <is>
          <t>Beginning balance at May. 31, 2019</t>
        </is>
      </c>
      <c r="C3" s="7" t="n">
        <v>2619.5</v>
      </c>
      <c r="D3" s="7" t="n">
        <v>3.6</v>
      </c>
      <c r="E3" s="7" t="n">
        <v>1206.3</v>
      </c>
      <c r="F3" s="7" t="n">
        <v>1409.5</v>
      </c>
      <c r="G3" s="7" t="n">
        <v>0.1</v>
      </c>
    </row>
    <row r="4">
      <c r="A4" s="4" t="inlineStr">
        <is>
          <t>Net income</t>
        </is>
      </c>
      <c r="C4" s="8" t="n">
        <v>1098.1</v>
      </c>
      <c r="D4" s="4" t="inlineStr">
        <is>
          <t xml:space="preserve"> </t>
        </is>
      </c>
      <c r="E4" s="4" t="inlineStr">
        <is>
          <t xml:space="preserve"> </t>
        </is>
      </c>
      <c r="F4" s="8" t="n">
        <v>1098.1</v>
      </c>
      <c r="G4" s="4" t="inlineStr">
        <is>
          <t xml:space="preserve"> </t>
        </is>
      </c>
    </row>
    <row r="5">
      <c r="A5" s="4" t="inlineStr">
        <is>
          <t>Unrealized (losses) gains on securities, net of tax (benefit) expense</t>
        </is>
      </c>
      <c r="C5" s="8" t="n">
        <v>68.90000000000001</v>
      </c>
      <c r="D5" s="4" t="inlineStr">
        <is>
          <t xml:space="preserve"> </t>
        </is>
      </c>
      <c r="E5" s="4" t="inlineStr">
        <is>
          <t xml:space="preserve"> </t>
        </is>
      </c>
      <c r="F5" s="4" t="inlineStr">
        <is>
          <t xml:space="preserve"> </t>
        </is>
      </c>
      <c r="G5" s="8" t="n">
        <v>68.90000000000001</v>
      </c>
    </row>
    <row r="6">
      <c r="A6" s="4" t="inlineStr">
        <is>
          <t>Reclassification adjustment for realized gains on securities, net of tax expense</t>
        </is>
      </c>
      <c r="B6" s="4" t="inlineStr">
        <is>
          <t>[1]</t>
        </is>
      </c>
      <c r="C6" s="8" t="n">
        <v>-8.5</v>
      </c>
      <c r="D6" s="4" t="inlineStr">
        <is>
          <t xml:space="preserve"> </t>
        </is>
      </c>
      <c r="E6" s="4" t="inlineStr">
        <is>
          <t xml:space="preserve"> </t>
        </is>
      </c>
      <c r="F6" s="4" t="inlineStr">
        <is>
          <t xml:space="preserve"> </t>
        </is>
      </c>
      <c r="G6" s="8" t="n">
        <v>-8.5</v>
      </c>
    </row>
    <row r="7">
      <c r="A7" s="4" t="inlineStr">
        <is>
          <t>Dividends declared</t>
        </is>
      </c>
      <c r="C7" s="8" t="n">
        <v>-889.4</v>
      </c>
      <c r="D7" s="4" t="inlineStr">
        <is>
          <t xml:space="preserve"> </t>
        </is>
      </c>
      <c r="E7" s="4" t="inlineStr">
        <is>
          <t xml:space="preserve"> </t>
        </is>
      </c>
      <c r="F7" s="8" t="n">
        <v>-889.4</v>
      </c>
      <c r="G7" s="4" t="inlineStr">
        <is>
          <t xml:space="preserve"> </t>
        </is>
      </c>
    </row>
    <row r="8">
      <c r="A8" s="4" t="inlineStr">
        <is>
          <t>Repurchases of common shares, Shares</t>
        </is>
      </c>
      <c r="B8" s="4" t="inlineStr">
        <is>
          <t>[2]</t>
        </is>
      </c>
      <c r="C8" s="4" t="inlineStr">
        <is>
          <t xml:space="preserve"> </t>
        </is>
      </c>
      <c r="D8" s="6" t="n">
        <v>-2</v>
      </c>
      <c r="E8" s="4" t="inlineStr">
        <is>
          <t xml:space="preserve"> </t>
        </is>
      </c>
      <c r="F8" s="4" t="inlineStr">
        <is>
          <t xml:space="preserve"> </t>
        </is>
      </c>
      <c r="G8" s="4" t="inlineStr">
        <is>
          <t xml:space="preserve"> </t>
        </is>
      </c>
    </row>
    <row r="9">
      <c r="A9" s="4" t="inlineStr">
        <is>
          <t>Repurchases of common shares</t>
        </is>
      </c>
      <c r="B9" s="4" t="inlineStr">
        <is>
          <t>[2]</t>
        </is>
      </c>
      <c r="C9" s="8" t="n">
        <v>-171.9</v>
      </c>
      <c r="D9" s="4" t="inlineStr">
        <is>
          <t xml:space="preserve"> </t>
        </is>
      </c>
      <c r="E9" s="8" t="n">
        <v>-3.7</v>
      </c>
      <c r="F9" s="8" t="n">
        <v>-168.2</v>
      </c>
      <c r="G9" s="4" t="inlineStr">
        <is>
          <t xml:space="preserve"> </t>
        </is>
      </c>
    </row>
    <row r="10">
      <c r="A10" s="4" t="inlineStr">
        <is>
          <t>Stock-based compensation</t>
        </is>
      </c>
      <c r="C10" s="8" t="n">
        <v>47.4</v>
      </c>
      <c r="D10" s="4" t="inlineStr">
        <is>
          <t xml:space="preserve"> </t>
        </is>
      </c>
      <c r="E10" s="8" t="n">
        <v>47.4</v>
      </c>
      <c r="F10" s="4" t="inlineStr">
        <is>
          <t xml:space="preserve"> </t>
        </is>
      </c>
      <c r="G10" s="4" t="inlineStr">
        <is>
          <t xml:space="preserve"> </t>
        </is>
      </c>
    </row>
    <row r="11">
      <c r="A11" s="4" t="inlineStr">
        <is>
          <t>Foreign currency translation adjustment</t>
        </is>
      </c>
      <c r="C11" s="6" t="n">
        <v>-4</v>
      </c>
      <c r="D11" s="4" t="inlineStr">
        <is>
          <t xml:space="preserve"> </t>
        </is>
      </c>
      <c r="E11" s="4" t="inlineStr">
        <is>
          <t xml:space="preserve"> </t>
        </is>
      </c>
      <c r="F11" s="4" t="inlineStr">
        <is>
          <t xml:space="preserve"> </t>
        </is>
      </c>
      <c r="G11" s="6" t="n">
        <v>-4</v>
      </c>
    </row>
    <row r="12">
      <c r="A12" s="4" t="inlineStr">
        <is>
          <t>Activity related to equity-based plans, Shares</t>
        </is>
      </c>
      <c r="C12" s="4" t="inlineStr">
        <is>
          <t xml:space="preserve"> </t>
        </is>
      </c>
      <c r="D12" s="8" t="n">
        <v>1.5</v>
      </c>
      <c r="E12" s="4" t="inlineStr">
        <is>
          <t xml:space="preserve"> </t>
        </is>
      </c>
      <c r="F12" s="4" t="inlineStr">
        <is>
          <t xml:space="preserve"> </t>
        </is>
      </c>
      <c r="G12" s="4" t="inlineStr">
        <is>
          <t xml:space="preserve"> </t>
        </is>
      </c>
    </row>
    <row r="13">
      <c r="A13" s="4" t="inlineStr">
        <is>
          <t>Activity related to equity-based plans</t>
        </is>
      </c>
      <c r="C13" s="8" t="n">
        <v>21.3</v>
      </c>
      <c r="D13" s="4" t="inlineStr">
        <is>
          <t xml:space="preserve"> </t>
        </is>
      </c>
      <c r="E13" s="8" t="n">
        <v>39.9</v>
      </c>
      <c r="F13" s="8" t="n">
        <v>-18.6</v>
      </c>
      <c r="G13" s="4" t="inlineStr">
        <is>
          <t xml:space="preserve"> </t>
        </is>
      </c>
    </row>
    <row r="14">
      <c r="A14" s="4" t="inlineStr">
        <is>
          <t>Ending balance, Shares at May. 31, 2020</t>
        </is>
      </c>
      <c r="C14" s="4" t="inlineStr">
        <is>
          <t xml:space="preserve"> </t>
        </is>
      </c>
      <c r="D14" s="8" t="n">
        <v>358.8</v>
      </c>
      <c r="E14" s="4" t="inlineStr">
        <is>
          <t xml:space="preserve"> </t>
        </is>
      </c>
      <c r="F14" s="4" t="inlineStr">
        <is>
          <t xml:space="preserve"> </t>
        </is>
      </c>
      <c r="G14" s="4" t="inlineStr">
        <is>
          <t xml:space="preserve"> </t>
        </is>
      </c>
    </row>
    <row r="15">
      <c r="A15" s="4" t="inlineStr">
        <is>
          <t>Ending balance at May. 31, 2020</t>
        </is>
      </c>
      <c r="C15" s="8" t="n">
        <v>2781.4</v>
      </c>
      <c r="D15" s="7" t="n">
        <v>3.6</v>
      </c>
      <c r="E15" s="8" t="n">
        <v>1289.9</v>
      </c>
      <c r="F15" s="8" t="n">
        <v>1431.4</v>
      </c>
      <c r="G15" s="8" t="n">
        <v>56.5</v>
      </c>
    </row>
    <row r="16">
      <c r="A16" s="4" t="inlineStr">
        <is>
          <t>Net income</t>
        </is>
      </c>
      <c r="C16" s="8" t="n">
        <v>1097.5</v>
      </c>
      <c r="D16" s="4" t="inlineStr">
        <is>
          <t xml:space="preserve"> </t>
        </is>
      </c>
      <c r="E16" s="4" t="inlineStr">
        <is>
          <t xml:space="preserve"> </t>
        </is>
      </c>
      <c r="F16" s="8" t="n">
        <v>1097.5</v>
      </c>
      <c r="G16" s="4" t="inlineStr">
        <is>
          <t xml:space="preserve"> </t>
        </is>
      </c>
    </row>
    <row r="17">
      <c r="A17" s="4" t="inlineStr">
        <is>
          <t>Unrealized (losses) gains on securities, net of tax (benefit) expense</t>
        </is>
      </c>
      <c r="C17" s="8" t="n">
        <v>-14.7</v>
      </c>
      <c r="D17" s="4" t="inlineStr">
        <is>
          <t xml:space="preserve"> </t>
        </is>
      </c>
      <c r="E17" s="4" t="inlineStr">
        <is>
          <t xml:space="preserve"> </t>
        </is>
      </c>
      <c r="F17" s="4" t="inlineStr">
        <is>
          <t xml:space="preserve"> </t>
        </is>
      </c>
      <c r="G17" s="8" t="n">
        <v>-14.7</v>
      </c>
    </row>
    <row r="18">
      <c r="A18" s="4" t="inlineStr">
        <is>
          <t>Reclassification adjustment for realized gains on securities, net of tax expense</t>
        </is>
      </c>
      <c r="B18" s="4" t="inlineStr">
        <is>
          <t>[1]</t>
        </is>
      </c>
      <c r="C18" s="8" t="n">
        <v>-0.9</v>
      </c>
      <c r="D18" s="4" t="inlineStr">
        <is>
          <t xml:space="preserve"> </t>
        </is>
      </c>
      <c r="E18" s="4" t="inlineStr">
        <is>
          <t xml:space="preserve"> </t>
        </is>
      </c>
      <c r="F18" s="4" t="inlineStr">
        <is>
          <t xml:space="preserve"> </t>
        </is>
      </c>
      <c r="G18" s="8" t="n">
        <v>-0.9</v>
      </c>
    </row>
    <row r="19">
      <c r="A19" s="4" t="inlineStr">
        <is>
          <t>Dividends declared</t>
        </is>
      </c>
      <c r="C19" s="8" t="n">
        <v>-908.7</v>
      </c>
      <c r="D19" s="4" t="inlineStr">
        <is>
          <t xml:space="preserve"> </t>
        </is>
      </c>
      <c r="E19" s="4" t="inlineStr">
        <is>
          <t xml:space="preserve"> </t>
        </is>
      </c>
      <c r="F19" s="8" t="n">
        <v>-908.7</v>
      </c>
      <c r="G19" s="4" t="inlineStr">
        <is>
          <t xml:space="preserve"> </t>
        </is>
      </c>
    </row>
    <row r="20">
      <c r="A20" s="4" t="inlineStr">
        <is>
          <t>Repurchases of common shares, Shares</t>
        </is>
      </c>
      <c r="B20" s="4" t="inlineStr">
        <is>
          <t>[2]</t>
        </is>
      </c>
      <c r="C20" s="4" t="inlineStr">
        <is>
          <t xml:space="preserve"> </t>
        </is>
      </c>
      <c r="D20" s="8" t="n">
        <v>-1.7</v>
      </c>
      <c r="E20" s="4" t="inlineStr">
        <is>
          <t xml:space="preserve"> </t>
        </is>
      </c>
      <c r="F20" s="4" t="inlineStr">
        <is>
          <t xml:space="preserve"> </t>
        </is>
      </c>
      <c r="G20" s="4" t="inlineStr">
        <is>
          <t xml:space="preserve"> </t>
        </is>
      </c>
    </row>
    <row r="21">
      <c r="A21" s="4" t="inlineStr">
        <is>
          <t>Repurchases of common shares</t>
        </is>
      </c>
      <c r="B21" s="4" t="inlineStr">
        <is>
          <t>[2]</t>
        </is>
      </c>
      <c r="C21" s="8" t="n">
        <v>-155.7</v>
      </c>
      <c r="D21" s="4" t="inlineStr">
        <is>
          <t xml:space="preserve"> </t>
        </is>
      </c>
      <c r="E21" s="8" t="n">
        <v>-3.1</v>
      </c>
      <c r="F21" s="8" t="n">
        <v>-152.6</v>
      </c>
      <c r="G21" s="4" t="inlineStr">
        <is>
          <t xml:space="preserve"> </t>
        </is>
      </c>
    </row>
    <row r="22">
      <c r="A22" s="4" t="inlineStr">
        <is>
          <t>Stock-based compensation</t>
        </is>
      </c>
      <c r="C22" s="8" t="n">
        <v>52.5</v>
      </c>
      <c r="D22" s="4" t="inlineStr">
        <is>
          <t xml:space="preserve"> </t>
        </is>
      </c>
      <c r="E22" s="8" t="n">
        <v>52.5</v>
      </c>
      <c r="F22" s="4" t="inlineStr">
        <is>
          <t xml:space="preserve"> </t>
        </is>
      </c>
      <c r="G22" s="4" t="inlineStr">
        <is>
          <t xml:space="preserve"> </t>
        </is>
      </c>
    </row>
    <row r="23">
      <c r="A23" s="4" t="inlineStr">
        <is>
          <t>Foreign currency translation adjustment</t>
        </is>
      </c>
      <c r="C23" s="8" t="n">
        <v>10.9</v>
      </c>
      <c r="D23" s="4" t="inlineStr">
        <is>
          <t xml:space="preserve"> </t>
        </is>
      </c>
      <c r="E23" s="4" t="inlineStr">
        <is>
          <t xml:space="preserve"> </t>
        </is>
      </c>
      <c r="F23" s="4" t="inlineStr">
        <is>
          <t xml:space="preserve"> </t>
        </is>
      </c>
      <c r="G23" s="8" t="n">
        <v>10.9</v>
      </c>
    </row>
    <row r="24">
      <c r="A24" s="4" t="inlineStr">
        <is>
          <t>Activity related to equity-based plans, Shares</t>
        </is>
      </c>
      <c r="C24" s="4" t="inlineStr">
        <is>
          <t xml:space="preserve"> </t>
        </is>
      </c>
      <c r="D24" s="8" t="n">
        <v>2.7</v>
      </c>
      <c r="E24" s="4" t="inlineStr">
        <is>
          <t xml:space="preserve"> </t>
        </is>
      </c>
      <c r="F24" s="4" t="inlineStr">
        <is>
          <t xml:space="preserve"> </t>
        </is>
      </c>
      <c r="G24" s="4" t="inlineStr">
        <is>
          <t xml:space="preserve"> </t>
        </is>
      </c>
    </row>
    <row r="25">
      <c r="A25" s="4" t="inlineStr">
        <is>
          <t>Activity related to equity-based plans</t>
        </is>
      </c>
      <c r="C25" s="7" t="n">
        <v>85.7</v>
      </c>
      <c r="D25" s="4" t="inlineStr">
        <is>
          <t xml:space="preserve"> </t>
        </is>
      </c>
      <c r="E25" s="8" t="n">
        <v>107.4</v>
      </c>
      <c r="F25" s="8" t="n">
        <v>-21.7</v>
      </c>
      <c r="G25" s="4" t="inlineStr">
        <is>
          <t xml:space="preserve"> </t>
        </is>
      </c>
    </row>
    <row r="26">
      <c r="A26" s="4" t="inlineStr">
        <is>
          <t>Ending balance, Shares at May. 31, 2021</t>
        </is>
      </c>
      <c r="C26" s="8" t="n">
        <v>359.8</v>
      </c>
      <c r="D26" s="8" t="n">
        <v>359.8</v>
      </c>
      <c r="E26" s="4" t="inlineStr">
        <is>
          <t xml:space="preserve"> </t>
        </is>
      </c>
      <c r="F26" s="4" t="inlineStr">
        <is>
          <t xml:space="preserve"> </t>
        </is>
      </c>
      <c r="G26" s="4" t="inlineStr">
        <is>
          <t xml:space="preserve"> </t>
        </is>
      </c>
    </row>
    <row r="27">
      <c r="A27" s="4" t="inlineStr">
        <is>
          <t>Ending balance at May. 31, 2021</t>
        </is>
      </c>
      <c r="C27" s="5" t="n">
        <v>2948</v>
      </c>
      <c r="D27" s="7" t="n">
        <v>3.6</v>
      </c>
      <c r="E27" s="8" t="n">
        <v>1446.7</v>
      </c>
      <c r="F27" s="8" t="n">
        <v>1445.9</v>
      </c>
      <c r="G27" s="8" t="n">
        <v>51.8</v>
      </c>
    </row>
    <row r="28">
      <c r="A28" s="4" t="inlineStr">
        <is>
          <t>Net income</t>
        </is>
      </c>
      <c r="C28" s="8" t="n">
        <v>1392.8</v>
      </c>
      <c r="D28" s="4" t="inlineStr">
        <is>
          <t xml:space="preserve"> </t>
        </is>
      </c>
      <c r="E28" s="4" t="inlineStr">
        <is>
          <t xml:space="preserve"> </t>
        </is>
      </c>
      <c r="F28" s="8" t="n">
        <v>1392.8</v>
      </c>
      <c r="G28" s="4" t="inlineStr">
        <is>
          <t xml:space="preserve"> </t>
        </is>
      </c>
    </row>
    <row r="29">
      <c r="A29" s="4" t="inlineStr">
        <is>
          <t>Unrealized (losses) gains on securities, net of tax (benefit) expense</t>
        </is>
      </c>
      <c r="C29" s="8" t="n">
        <v>-162.3</v>
      </c>
      <c r="D29" s="4" t="inlineStr">
        <is>
          <t xml:space="preserve"> </t>
        </is>
      </c>
      <c r="E29" s="4" t="inlineStr">
        <is>
          <t xml:space="preserve"> </t>
        </is>
      </c>
      <c r="F29" s="4" t="inlineStr">
        <is>
          <t xml:space="preserve"> </t>
        </is>
      </c>
      <c r="G29" s="8" t="n">
        <v>-162.3</v>
      </c>
    </row>
    <row r="30">
      <c r="A30" s="4" t="inlineStr">
        <is>
          <t>Reclassification adjustment for realized gains on securities, net of tax expense</t>
        </is>
      </c>
      <c r="B30" s="4" t="inlineStr">
        <is>
          <t>[1]</t>
        </is>
      </c>
      <c r="C30" s="8" t="n">
        <v>-0.1</v>
      </c>
      <c r="D30" s="4" t="inlineStr">
        <is>
          <t xml:space="preserve"> </t>
        </is>
      </c>
      <c r="E30" s="4" t="inlineStr">
        <is>
          <t xml:space="preserve"> </t>
        </is>
      </c>
      <c r="F30" s="4" t="inlineStr">
        <is>
          <t xml:space="preserve"> </t>
        </is>
      </c>
      <c r="G30" s="8" t="n">
        <v>-0.1</v>
      </c>
    </row>
    <row r="31">
      <c r="A31" s="4" t="inlineStr">
        <is>
          <t>Dividends declared</t>
        </is>
      </c>
      <c r="C31" s="8" t="n">
        <v>-1000.1</v>
      </c>
      <c r="D31" s="4" t="inlineStr">
        <is>
          <t xml:space="preserve"> </t>
        </is>
      </c>
      <c r="E31" s="4" t="inlineStr">
        <is>
          <t xml:space="preserve"> </t>
        </is>
      </c>
      <c r="F31" s="8" t="n">
        <v>-1000.1</v>
      </c>
      <c r="G31" s="4" t="inlineStr">
        <is>
          <t xml:space="preserve"> </t>
        </is>
      </c>
    </row>
    <row r="32">
      <c r="A32" s="4" t="inlineStr">
        <is>
          <t>Repurchases of common shares, Shares</t>
        </is>
      </c>
      <c r="B32" s="4" t="inlineStr">
        <is>
          <t>[2]</t>
        </is>
      </c>
      <c r="C32" s="4" t="inlineStr">
        <is>
          <t xml:space="preserve"> </t>
        </is>
      </c>
      <c r="D32" s="8" t="n">
        <v>-1.2</v>
      </c>
      <c r="E32" s="4" t="inlineStr">
        <is>
          <t xml:space="preserve"> </t>
        </is>
      </c>
      <c r="F32" s="4" t="inlineStr">
        <is>
          <t xml:space="preserve"> </t>
        </is>
      </c>
      <c r="G32" s="4" t="inlineStr">
        <is>
          <t xml:space="preserve"> </t>
        </is>
      </c>
    </row>
    <row r="33">
      <c r="A33" s="4" t="inlineStr">
        <is>
          <t>Repurchases of common shares</t>
        </is>
      </c>
      <c r="B33" s="4" t="inlineStr">
        <is>
          <t>[2]</t>
        </is>
      </c>
      <c r="C33" s="8" t="n">
        <v>-145.2</v>
      </c>
      <c r="D33" s="4" t="inlineStr">
        <is>
          <t xml:space="preserve"> </t>
        </is>
      </c>
      <c r="E33" s="8" t="n">
        <v>-5.2</v>
      </c>
      <c r="F33" s="6" t="n">
        <v>-140</v>
      </c>
      <c r="G33" s="4" t="inlineStr">
        <is>
          <t xml:space="preserve"> </t>
        </is>
      </c>
    </row>
    <row r="34">
      <c r="A34" s="4" t="inlineStr">
        <is>
          <t>Stock-based compensation</t>
        </is>
      </c>
      <c r="C34" s="8" t="n">
        <v>52.8</v>
      </c>
      <c r="D34" s="4" t="inlineStr">
        <is>
          <t xml:space="preserve"> </t>
        </is>
      </c>
      <c r="E34" s="8" t="n">
        <v>52.8</v>
      </c>
      <c r="F34" s="4" t="inlineStr">
        <is>
          <t xml:space="preserve"> </t>
        </is>
      </c>
      <c r="G34" s="4" t="inlineStr">
        <is>
          <t xml:space="preserve"> </t>
        </is>
      </c>
    </row>
    <row r="35">
      <c r="A35" s="4" t="inlineStr">
        <is>
          <t>Foreign currency translation adjustment</t>
        </is>
      </c>
      <c r="C35" s="8" t="n">
        <v>-23.3</v>
      </c>
      <c r="D35" s="4" t="inlineStr">
        <is>
          <t xml:space="preserve"> </t>
        </is>
      </c>
      <c r="E35" s="4" t="inlineStr">
        <is>
          <t xml:space="preserve"> </t>
        </is>
      </c>
      <c r="F35" s="4" t="inlineStr">
        <is>
          <t xml:space="preserve"> </t>
        </is>
      </c>
      <c r="G35" s="8" t="n">
        <v>-23.3</v>
      </c>
    </row>
    <row r="36">
      <c r="A36" s="4" t="inlineStr">
        <is>
          <t>Activity related to equity-based plans, Shares</t>
        </is>
      </c>
      <c r="C36" s="4" t="inlineStr">
        <is>
          <t xml:space="preserve"> </t>
        </is>
      </c>
      <c r="D36" s="8" t="n">
        <v>1.3</v>
      </c>
      <c r="E36" s="4" t="inlineStr">
        <is>
          <t xml:space="preserve"> </t>
        </is>
      </c>
      <c r="F36" s="4" t="inlineStr">
        <is>
          <t xml:space="preserve"> </t>
        </is>
      </c>
      <c r="G36" s="4" t="inlineStr">
        <is>
          <t xml:space="preserve"> </t>
        </is>
      </c>
    </row>
    <row r="37">
      <c r="A37" s="4" t="inlineStr">
        <is>
          <t>Activity related to equity-based plans</t>
        </is>
      </c>
      <c r="C37" s="7" t="n">
        <v>22.6</v>
      </c>
      <c r="D37" s="4" t="inlineStr">
        <is>
          <t xml:space="preserve"> </t>
        </is>
      </c>
      <c r="E37" s="8" t="n">
        <v>51.6</v>
      </c>
      <c r="F37" s="6" t="n">
        <v>-29</v>
      </c>
      <c r="G37" s="4" t="inlineStr">
        <is>
          <t xml:space="preserve"> </t>
        </is>
      </c>
    </row>
    <row r="38">
      <c r="A38" s="4" t="inlineStr">
        <is>
          <t>Ending balance, Shares at May. 31, 2022</t>
        </is>
      </c>
      <c r="C38" s="8" t="n">
        <v>359.9</v>
      </c>
      <c r="D38" s="8" t="n">
        <v>359.9</v>
      </c>
      <c r="E38" s="4" t="inlineStr">
        <is>
          <t xml:space="preserve"> </t>
        </is>
      </c>
      <c r="F38" s="4" t="inlineStr">
        <is>
          <t xml:space="preserve"> </t>
        </is>
      </c>
      <c r="G38" s="4" t="inlineStr">
        <is>
          <t xml:space="preserve"> </t>
        </is>
      </c>
    </row>
    <row r="39">
      <c r="A39" s="4" t="inlineStr">
        <is>
          <t>Ending balance at May. 31, 2022</t>
        </is>
      </c>
      <c r="C39" s="7" t="n">
        <v>3085.2</v>
      </c>
      <c r="D39" s="7" t="n">
        <v>3.6</v>
      </c>
      <c r="E39" s="7" t="n">
        <v>1545.9</v>
      </c>
      <c r="F39" s="7" t="n">
        <v>1669.6</v>
      </c>
      <c r="G39" s="7" t="n">
        <v>-133.9</v>
      </c>
    </row>
    <row r="40"/>
    <row r="41">
      <c r="A41" s="4" t="inlineStr">
        <is>
          <t>[1] Reclassification adjustments out of accumulated other comprehensive income/(loss) for realized gains, net of tax, on the sale of available-for-sale (“AFS”) securities are reflected in interest on funds held for clients and other expense, net on the Consolidated Statements of Income and Comprehensive Income. The Company maintained a program to repurchase up to $ 400.0 million of its common stock through May 31, 2022 , which was repurchased before the program expired. The Company maintains a separate program to repurchase up to $ 400.0 million of its common stock, with authorization expiring January 31, 2024 . The purpose of these programs is to manage common stock dilution. All shares of common stock repurchased were retired.</t>
        </is>
      </c>
    </row>
  </sheetData>
  <mergeCells count="3">
    <mergeCell ref="A1:B1"/>
    <mergeCell ref="A40:F40"/>
    <mergeCell ref="A41:F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Stock-Based Compensation Plans (Weighted-Average Assumptions) (Details) - Stock Options [Member] - $ / shares</t>
        </is>
      </c>
      <c r="B1" s="2" t="inlineStr">
        <is>
          <t>12 Months Ended</t>
        </is>
      </c>
    </row>
    <row r="2">
      <c r="B2" s="2" t="inlineStr">
        <is>
          <t>May 31, 2022</t>
        </is>
      </c>
      <c r="C2" s="2" t="inlineStr">
        <is>
          <t>May 31,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12</v>
      </c>
      <c r="C4" s="11" t="n">
        <v>0.005</v>
      </c>
      <c r="D4" s="10" t="n">
        <v>0.02</v>
      </c>
    </row>
    <row r="5">
      <c r="A5" s="4" t="inlineStr">
        <is>
          <t>Dividend yield</t>
        </is>
      </c>
      <c r="B5" s="11" t="n">
        <v>0.029</v>
      </c>
      <c r="C5" s="11" t="n">
        <v>0.032</v>
      </c>
      <c r="D5" s="11" t="n">
        <v>0.033</v>
      </c>
    </row>
    <row r="6">
      <c r="A6" s="4" t="inlineStr">
        <is>
          <t>Volatility factor</t>
        </is>
      </c>
      <c r="B6" s="11" t="n">
        <v>0.0023</v>
      </c>
      <c r="C6" s="11" t="n">
        <v>0.0029</v>
      </c>
      <c r="D6" s="11" t="n">
        <v>0.0018</v>
      </c>
    </row>
    <row r="7">
      <c r="A7" s="4" t="inlineStr">
        <is>
          <t>Expected option life in years</t>
        </is>
      </c>
      <c r="B7" s="4" t="inlineStr">
        <is>
          <t>6 years 7 months 6 days</t>
        </is>
      </c>
      <c r="C7" s="4" t="inlineStr">
        <is>
          <t>6 years 1 month 6 days</t>
        </is>
      </c>
      <c r="D7" s="4" t="inlineStr">
        <is>
          <t>6 years 2 months 12 days</t>
        </is>
      </c>
    </row>
    <row r="8">
      <c r="A8" s="4" t="inlineStr">
        <is>
          <t>Weighted-average grant-date fair value of stock options granted (per share)</t>
        </is>
      </c>
      <c r="B8" s="9" t="n">
        <v>17.47</v>
      </c>
      <c r="C8" s="9" t="n">
        <v>13.52</v>
      </c>
      <c r="D8" s="9" t="n">
        <v>9.85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Stock-Based Compensation Plans (Stock Option Activity) (Details) - Stock Options [Member] $ / shares in Units, shares in Millions, $ in Millions</t>
        </is>
      </c>
      <c r="B1" s="2" t="inlineStr">
        <is>
          <t>12 Months Ended</t>
        </is>
      </c>
    </row>
    <row r="2">
      <c r="B2" s="2" t="inlineStr">
        <is>
          <t>May 31, 2022 USD ($) $ / shares shares</t>
        </is>
      </c>
    </row>
    <row r="3">
      <c r="A3" s="3" t="inlineStr">
        <is>
          <t>Share-based Compensation Arrangement by Share-based Payment Award [Line Items]</t>
        </is>
      </c>
      <c r="B3" s="4" t="inlineStr">
        <is>
          <t xml:space="preserve"> </t>
        </is>
      </c>
    </row>
    <row r="4">
      <c r="A4" s="4" t="inlineStr">
        <is>
          <t>Outstanding, Beginning balance, Shares subject to options | shares</t>
        </is>
      </c>
      <c r="B4" s="8" t="n">
        <v>3.6</v>
      </c>
    </row>
    <row r="5">
      <c r="A5" s="4" t="inlineStr">
        <is>
          <t>Granted, Shares subject to options | shares</t>
        </is>
      </c>
      <c r="B5" s="8" t="n">
        <v>0.4</v>
      </c>
    </row>
    <row r="6">
      <c r="A6" s="4" t="inlineStr">
        <is>
          <t>Exercised, Shares subject to options | shares</t>
        </is>
      </c>
      <c r="B6" s="8" t="n">
        <v>-0.7</v>
      </c>
    </row>
    <row r="7">
      <c r="A7" s="4" t="inlineStr">
        <is>
          <t>Outstanding, Ending balance, Shares subject to options | shares</t>
        </is>
      </c>
      <c r="B7" s="8" t="n">
        <v>3.3</v>
      </c>
    </row>
    <row r="8">
      <c r="A8" s="4" t="inlineStr">
        <is>
          <t>Exercisable, Shares subject to options | shares</t>
        </is>
      </c>
      <c r="B8" s="8" t="n">
        <v>2.3</v>
      </c>
    </row>
    <row r="9">
      <c r="A9" s="4" t="inlineStr">
        <is>
          <t>Outstanding, Beginning balance, Weighted-average exercise price per share</t>
        </is>
      </c>
      <c r="B9" s="9" t="n">
        <v>62.89</v>
      </c>
    </row>
    <row r="10">
      <c r="A10" s="4" t="inlineStr">
        <is>
          <t>Granted, Weighted-average exercise price per share</t>
        </is>
      </c>
      <c r="B10" s="12" t="n">
        <v>109.71</v>
      </c>
    </row>
    <row r="11">
      <c r="A11" s="4" t="inlineStr">
        <is>
          <t>Exercised, Weighted-average exercise price per share</t>
        </is>
      </c>
      <c r="B11" s="12" t="n">
        <v>52.5</v>
      </c>
    </row>
    <row r="12">
      <c r="A12" s="4" t="inlineStr">
        <is>
          <t>Forfeited, Weighted-average exercise price per share</t>
        </is>
      </c>
      <c r="B12" s="12" t="n">
        <v>88.13</v>
      </c>
    </row>
    <row r="13">
      <c r="A13" s="4" t="inlineStr">
        <is>
          <t>Expired, Weighted-average exercise price per share</t>
        </is>
      </c>
      <c r="B13" s="12" t="n">
        <v>35.37</v>
      </c>
    </row>
    <row r="14">
      <c r="A14" s="4" t="inlineStr">
        <is>
          <t>Outstanding, Ending balance, Weighted-average exercise price per share</t>
        </is>
      </c>
      <c r="B14" s="12" t="n">
        <v>70.68000000000001</v>
      </c>
    </row>
    <row r="15">
      <c r="A15" s="4" t="inlineStr">
        <is>
          <t>Exercisable, Weighted-average exercise price per share</t>
        </is>
      </c>
      <c r="B15" s="9" t="n">
        <v>62.11</v>
      </c>
    </row>
    <row r="16">
      <c r="A16" s="4" t="inlineStr">
        <is>
          <t>Outstanding, Weighted-average remaining contractual term (years)</t>
        </is>
      </c>
      <c r="B16" s="4" t="inlineStr">
        <is>
          <t>6 years</t>
        </is>
      </c>
    </row>
    <row r="17">
      <c r="A17" s="4" t="inlineStr">
        <is>
          <t>Exercisable, Weighted-average remaining contractual term (years)</t>
        </is>
      </c>
      <c r="B17" s="4" t="inlineStr">
        <is>
          <t>5 years</t>
        </is>
      </c>
    </row>
    <row r="18">
      <c r="A18" s="4" t="inlineStr">
        <is>
          <t>Outstanding, Aggregate intrinsic value | $</t>
        </is>
      </c>
      <c r="B18" s="7" t="n">
        <v>174.9</v>
      </c>
      <c r="C18" s="4" t="inlineStr">
        <is>
          <t>[1]</t>
        </is>
      </c>
    </row>
    <row r="19">
      <c r="A19" s="4" t="inlineStr">
        <is>
          <t>Exercisable, Aggregate intrinsic value | $</t>
        </is>
      </c>
      <c r="B19" s="5" t="n">
        <v>144</v>
      </c>
      <c r="C19" s="4" t="inlineStr">
        <is>
          <t>[1]</t>
        </is>
      </c>
    </row>
    <row r="20"/>
    <row r="21">
      <c r="A21" s="4" t="inlineStr">
        <is>
          <t>[1] Total shares valued at the market price of the underlying stock as of May 31, 2022 less the exercise price.</t>
        </is>
      </c>
    </row>
  </sheetData>
  <mergeCells count="5">
    <mergeCell ref="A1:A2"/>
    <mergeCell ref="B1:C1"/>
    <mergeCell ref="B2:C2"/>
    <mergeCell ref="A20:C20"/>
    <mergeCell ref="A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Other Information Pertaining to Stock Option) (Details) - Stock Options [Member] - USD ($) $ in Millions</t>
        </is>
      </c>
      <c r="B1" s="2" t="inlineStr">
        <is>
          <t>12 Months Ended</t>
        </is>
      </c>
    </row>
    <row r="2">
      <c r="B2" s="2" t="inlineStr">
        <is>
          <t>May 31, 2022</t>
        </is>
      </c>
      <c r="C2" s="2" t="inlineStr">
        <is>
          <t>May 31,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stock options exercised</t>
        </is>
      </c>
      <c r="B4" s="7" t="n">
        <v>44.3</v>
      </c>
      <c r="C4" s="7" t="n">
        <v>58.5</v>
      </c>
      <c r="D4" s="5" t="n">
        <v>22</v>
      </c>
    </row>
    <row r="5">
      <c r="A5" s="4" t="inlineStr">
        <is>
          <t>Total grant-date fair value of stock options vested</t>
        </is>
      </c>
      <c r="B5" s="7" t="n">
        <v>6.4</v>
      </c>
      <c r="C5" s="5" t="n">
        <v>6</v>
      </c>
      <c r="D5" s="5" t="n">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s>
  <sheetData>
    <row r="1">
      <c r="A1" s="1" t="inlineStr">
        <is>
          <t>Stock-Based Compensation Plans (RSU Activity) (Details) - $ / shares</t>
        </is>
      </c>
      <c r="C1" s="2" t="inlineStr">
        <is>
          <t>12 Months Ended</t>
        </is>
      </c>
    </row>
    <row r="2">
      <c r="C2" s="2" t="inlineStr">
        <is>
          <t>May 31, 2022</t>
        </is>
      </c>
      <c r="E2" s="2" t="inlineStr">
        <is>
          <t>May 31, 2021</t>
        </is>
      </c>
      <c r="F2" s="2" t="inlineStr">
        <is>
          <t>May 31, 2020</t>
        </is>
      </c>
    </row>
    <row r="3">
      <c r="A3" s="4" t="inlineStr">
        <is>
          <t>Time-Based RSUs [Member]</t>
        </is>
      </c>
      <c r="C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E4" s="4" t="inlineStr">
        <is>
          <t xml:space="preserve"> </t>
        </is>
      </c>
      <c r="F4" s="4" t="inlineStr">
        <is>
          <t xml:space="preserve"> </t>
        </is>
      </c>
    </row>
    <row r="5">
      <c r="A5" s="4" t="inlineStr">
        <is>
          <t>Nonvested, Beginning balance</t>
        </is>
      </c>
      <c r="C5" s="6" t="n">
        <v>1500000</v>
      </c>
      <c r="E5" s="4" t="inlineStr">
        <is>
          <t xml:space="preserve"> </t>
        </is>
      </c>
      <c r="F5" s="4" t="inlineStr">
        <is>
          <t xml:space="preserve"> </t>
        </is>
      </c>
    </row>
    <row r="6">
      <c r="A6" s="4" t="inlineStr">
        <is>
          <t>Granted</t>
        </is>
      </c>
      <c r="B6" s="4" t="inlineStr">
        <is>
          <t>[1]</t>
        </is>
      </c>
      <c r="C6" s="6" t="n">
        <v>500000</v>
      </c>
      <c r="E6" s="4" t="inlineStr">
        <is>
          <t xml:space="preserve"> </t>
        </is>
      </c>
      <c r="F6" s="4" t="inlineStr">
        <is>
          <t xml:space="preserve"> </t>
        </is>
      </c>
    </row>
    <row r="7">
      <c r="A7" s="4" t="inlineStr">
        <is>
          <t>Vested</t>
        </is>
      </c>
      <c r="C7" s="6" t="n">
        <v>-500000</v>
      </c>
      <c r="E7" s="4" t="inlineStr">
        <is>
          <t xml:space="preserve"> </t>
        </is>
      </c>
      <c r="F7" s="4" t="inlineStr">
        <is>
          <t xml:space="preserve"> </t>
        </is>
      </c>
    </row>
    <row r="8">
      <c r="A8" s="4" t="inlineStr">
        <is>
          <t>Forfeited</t>
        </is>
      </c>
      <c r="C8" s="6" t="n">
        <v>-200000</v>
      </c>
      <c r="E8" s="4" t="inlineStr">
        <is>
          <t xml:space="preserve"> </t>
        </is>
      </c>
      <c r="F8" s="4" t="inlineStr">
        <is>
          <t xml:space="preserve"> </t>
        </is>
      </c>
    </row>
    <row r="9">
      <c r="A9" s="4" t="inlineStr">
        <is>
          <t>Nonvested, Ending balance</t>
        </is>
      </c>
      <c r="C9" s="6" t="n">
        <v>1300000</v>
      </c>
      <c r="E9" s="6" t="n">
        <v>1500000</v>
      </c>
      <c r="F9" s="4" t="inlineStr">
        <is>
          <t xml:space="preserve"> </t>
        </is>
      </c>
    </row>
    <row r="10">
      <c r="A10" s="4" t="inlineStr">
        <is>
          <t>Nonvested, Beginning balance, Weighted-average grant-date fair value per share</t>
        </is>
      </c>
      <c r="C10" s="9" t="n">
        <v>65.64</v>
      </c>
      <c r="E10" s="4" t="inlineStr">
        <is>
          <t xml:space="preserve"> </t>
        </is>
      </c>
      <c r="F10" s="4" t="inlineStr">
        <is>
          <t xml:space="preserve"> </t>
        </is>
      </c>
    </row>
    <row r="11">
      <c r="A11" s="4" t="inlineStr">
        <is>
          <t>Granted, Weighted-average grant-date fair value per share</t>
        </is>
      </c>
      <c r="C11" s="12" t="n">
        <v>109.81</v>
      </c>
      <c r="D11" s="4" t="inlineStr">
        <is>
          <t>[1]</t>
        </is>
      </c>
      <c r="E11" s="9" t="n">
        <v>67.92</v>
      </c>
      <c r="F11" s="9" t="n">
        <v>73.28</v>
      </c>
    </row>
    <row r="12">
      <c r="A12" s="4" t="inlineStr">
        <is>
          <t>Vested, Weighted-average grant-date fair value per share</t>
        </is>
      </c>
      <c r="C12" s="12" t="n">
        <v>63.08</v>
      </c>
      <c r="E12" s="4" t="inlineStr">
        <is>
          <t xml:space="preserve"> </t>
        </is>
      </c>
      <c r="F12" s="4" t="inlineStr">
        <is>
          <t xml:space="preserve"> </t>
        </is>
      </c>
    </row>
    <row r="13">
      <c r="A13" s="4" t="inlineStr">
        <is>
          <t>Forfeited, Weighted-average grant-date fair value per share</t>
        </is>
      </c>
      <c r="C13" s="12" t="n">
        <v>77.90000000000001</v>
      </c>
      <c r="E13" s="4" t="inlineStr">
        <is>
          <t xml:space="preserve"> </t>
        </is>
      </c>
      <c r="F13" s="4" t="inlineStr">
        <is>
          <t xml:space="preserve"> </t>
        </is>
      </c>
    </row>
    <row r="14">
      <c r="A14" s="4" t="inlineStr">
        <is>
          <t>Nonvested, Ending balance, Weighted-average grant-date fair value per share</t>
        </is>
      </c>
      <c r="C14" s="9" t="n">
        <v>80.59999999999999</v>
      </c>
      <c r="E14" s="9" t="n">
        <v>65.64</v>
      </c>
      <c r="F14" s="4" t="inlineStr">
        <is>
          <t xml:space="preserve"> </t>
        </is>
      </c>
    </row>
    <row r="15">
      <c r="A15" s="4" t="inlineStr">
        <is>
          <t>Performance-Based RSUs [Member]</t>
        </is>
      </c>
      <c r="C15" s="4" t="inlineStr">
        <is>
          <t xml:space="preserve"> </t>
        </is>
      </c>
      <c r="E15" s="4" t="inlineStr">
        <is>
          <t xml:space="preserve"> </t>
        </is>
      </c>
      <c r="F15" s="4" t="inlineStr">
        <is>
          <t xml:space="preserve"> </t>
        </is>
      </c>
    </row>
    <row r="16">
      <c r="A16" s="3" t="inlineStr">
        <is>
          <t>Share-based Compensation Arrangement by Share-based Payment Award [Line Items]</t>
        </is>
      </c>
      <c r="C16" s="4" t="inlineStr">
        <is>
          <t xml:space="preserve"> </t>
        </is>
      </c>
      <c r="E16" s="4" t="inlineStr">
        <is>
          <t xml:space="preserve"> </t>
        </is>
      </c>
      <c r="F16" s="4" t="inlineStr">
        <is>
          <t xml:space="preserve"> </t>
        </is>
      </c>
    </row>
    <row r="17">
      <c r="A17" s="4" t="inlineStr">
        <is>
          <t>Nonvested, Beginning balance</t>
        </is>
      </c>
      <c r="C17" s="6" t="n">
        <v>100000</v>
      </c>
      <c r="E17" s="4" t="inlineStr">
        <is>
          <t xml:space="preserve"> </t>
        </is>
      </c>
      <c r="F17" s="4" t="inlineStr">
        <is>
          <t xml:space="preserve"> </t>
        </is>
      </c>
    </row>
    <row r="18">
      <c r="A18" s="4" t="inlineStr">
        <is>
          <t>Granted</t>
        </is>
      </c>
      <c r="B18" s="4" t="inlineStr">
        <is>
          <t>[1]</t>
        </is>
      </c>
      <c r="C18" s="6" t="n">
        <v>0</v>
      </c>
      <c r="E18" s="4" t="inlineStr">
        <is>
          <t xml:space="preserve"> </t>
        </is>
      </c>
      <c r="F18" s="4" t="inlineStr">
        <is>
          <t xml:space="preserve"> </t>
        </is>
      </c>
    </row>
    <row r="19">
      <c r="A19" s="4" t="inlineStr">
        <is>
          <t>Vested</t>
        </is>
      </c>
      <c r="C19" s="4" t="inlineStr">
        <is>
          <t xml:space="preserve"> </t>
        </is>
      </c>
      <c r="E19" s="4" t="inlineStr">
        <is>
          <t xml:space="preserve"> </t>
        </is>
      </c>
      <c r="F19" s="4" t="inlineStr">
        <is>
          <t xml:space="preserve"> </t>
        </is>
      </c>
    </row>
    <row r="20">
      <c r="A20" s="4" t="inlineStr">
        <is>
          <t>Forfeited</t>
        </is>
      </c>
      <c r="C20" s="6" t="n">
        <v>0</v>
      </c>
      <c r="E20" s="4" t="inlineStr">
        <is>
          <t xml:space="preserve"> </t>
        </is>
      </c>
      <c r="F20" s="4" t="inlineStr">
        <is>
          <t xml:space="preserve"> </t>
        </is>
      </c>
    </row>
    <row r="21">
      <c r="A21" s="4" t="inlineStr">
        <is>
          <t>Nonvested, Ending balance</t>
        </is>
      </c>
      <c r="C21" s="6" t="n">
        <v>100000</v>
      </c>
      <c r="E21" s="6" t="n">
        <v>100000</v>
      </c>
      <c r="F21" s="4" t="inlineStr">
        <is>
          <t xml:space="preserve"> </t>
        </is>
      </c>
    </row>
    <row r="22">
      <c r="A22" s="4" t="inlineStr">
        <is>
          <t>Nonvested, Beginning balance, Weighted-average grant-date fair value per share</t>
        </is>
      </c>
      <c r="C22" s="9" t="n">
        <v>80.59</v>
      </c>
      <c r="E22" s="4" t="inlineStr">
        <is>
          <t xml:space="preserve"> </t>
        </is>
      </c>
      <c r="F22" s="4" t="inlineStr">
        <is>
          <t xml:space="preserve"> </t>
        </is>
      </c>
    </row>
    <row r="23">
      <c r="A23" s="4" t="inlineStr">
        <is>
          <t>Granted, Weighted-average grant-date fair value per share</t>
        </is>
      </c>
      <c r="B23" s="4" t="inlineStr">
        <is>
          <t>[2]</t>
        </is>
      </c>
      <c r="C23" s="12" t="n">
        <v>103.59</v>
      </c>
      <c r="D23" s="4" t="inlineStr">
        <is>
          <t>[1]</t>
        </is>
      </c>
      <c r="E23" s="5" t="n">
        <v>0</v>
      </c>
      <c r="F23" s="9" t="n">
        <v>80.59</v>
      </c>
    </row>
    <row r="24">
      <c r="A24" s="4" t="inlineStr">
        <is>
          <t>Vested, Weighted-average grant-date fair value per share</t>
        </is>
      </c>
      <c r="C24" s="4" t="inlineStr">
        <is>
          <t xml:space="preserve"> </t>
        </is>
      </c>
      <c r="E24" s="4" t="inlineStr">
        <is>
          <t xml:space="preserve"> </t>
        </is>
      </c>
      <c r="F24" s="4" t="inlineStr">
        <is>
          <t xml:space="preserve"> </t>
        </is>
      </c>
    </row>
    <row r="25">
      <c r="A25" s="4" t="inlineStr">
        <is>
          <t>Forfeited, Weighted-average grant-date fair value per share</t>
        </is>
      </c>
      <c r="C25" s="12" t="n">
        <v>80.59</v>
      </c>
      <c r="E25" s="4" t="inlineStr">
        <is>
          <t xml:space="preserve"> </t>
        </is>
      </c>
      <c r="F25" s="4" t="inlineStr">
        <is>
          <t xml:space="preserve"> </t>
        </is>
      </c>
    </row>
    <row r="26">
      <c r="A26" s="4" t="inlineStr">
        <is>
          <t>Nonvested, Ending balance, Weighted-average grant-date fair value per share</t>
        </is>
      </c>
      <c r="C26" s="9" t="n">
        <v>92.33</v>
      </c>
      <c r="E26" s="9" t="n">
        <v>80.59</v>
      </c>
      <c r="F26" s="4" t="inlineStr">
        <is>
          <t xml:space="preserve"> </t>
        </is>
      </c>
    </row>
    <row r="27"/>
    <row r="28">
      <c r="A28" s="4" t="inlineStr">
        <is>
          <t>[1] For performance-based RSUs, granted number assumes achievement of performance goals at target. Actual number of shares to be earned may differ from this amount. No performance-based RSUs were granted during fiscal 2021.</t>
        </is>
      </c>
    </row>
  </sheetData>
  <mergeCells count="5">
    <mergeCell ref="A1:B2"/>
    <mergeCell ref="C1:F1"/>
    <mergeCell ref="C2:D2"/>
    <mergeCell ref="A27:E27"/>
    <mergeCell ref="A28:E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2" customWidth="1" min="5" max="5"/>
    <col width="26" customWidth="1" min="6" max="6"/>
  </cols>
  <sheetData>
    <row r="1">
      <c r="A1" s="1" t="inlineStr">
        <is>
          <t>Stock-Based Compensation Plans (Other Information Pertaining to RSUs) (Details) - USD ($) $ / shares in Units, $ in Millions</t>
        </is>
      </c>
      <c r="C1" s="2" t="inlineStr">
        <is>
          <t>12 Months Ended</t>
        </is>
      </c>
    </row>
    <row r="2">
      <c r="C2" s="2" t="inlineStr">
        <is>
          <t>May 31, 2022</t>
        </is>
      </c>
      <c r="E2" s="2" t="inlineStr">
        <is>
          <t>May 31, 2021</t>
        </is>
      </c>
      <c r="F2" s="2" t="inlineStr">
        <is>
          <t>May 31, 2020</t>
        </is>
      </c>
    </row>
    <row r="3">
      <c r="A3" s="4" t="inlineStr">
        <is>
          <t>Time-Based RSUs [Member]</t>
        </is>
      </c>
      <c r="C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E4" s="4" t="inlineStr">
        <is>
          <t xml:space="preserve"> </t>
        </is>
      </c>
      <c r="F4" s="4" t="inlineStr">
        <is>
          <t xml:space="preserve"> </t>
        </is>
      </c>
    </row>
    <row r="5">
      <c r="A5" s="4" t="inlineStr">
        <is>
          <t>Weighted-average grant-date fair value per share</t>
        </is>
      </c>
      <c r="C5" s="9" t="n">
        <v>109.81</v>
      </c>
      <c r="D5" s="4" t="inlineStr">
        <is>
          <t>[1]</t>
        </is>
      </c>
      <c r="E5" s="9" t="n">
        <v>67.92</v>
      </c>
      <c r="F5" s="9" t="n">
        <v>73.28</v>
      </c>
    </row>
    <row r="6">
      <c r="A6" s="4" t="inlineStr">
        <is>
          <t>Weighted-average remaining vesting period (years)</t>
        </is>
      </c>
      <c r="C6" s="4" t="inlineStr">
        <is>
          <t>2 years 9 months 18 days</t>
        </is>
      </c>
      <c r="E6" s="4" t="inlineStr">
        <is>
          <t>3 years</t>
        </is>
      </c>
      <c r="F6" s="4" t="inlineStr">
        <is>
          <t>2 years 10 months 24 days</t>
        </is>
      </c>
    </row>
    <row r="7">
      <c r="A7" s="4" t="inlineStr">
        <is>
          <t>Total intrinsic value of RSUs vested</t>
        </is>
      </c>
      <c r="C7" s="7" t="n">
        <v>54.7</v>
      </c>
      <c r="E7" s="7" t="n">
        <v>32.6</v>
      </c>
      <c r="F7" s="5" t="n">
        <v>40</v>
      </c>
    </row>
    <row r="8">
      <c r="A8" s="4" t="inlineStr">
        <is>
          <t>Aggregate intrinsic value of nonvested RSUs</t>
        </is>
      </c>
      <c r="B8" s="4" t="inlineStr">
        <is>
          <t>[2]</t>
        </is>
      </c>
      <c r="C8" s="8" t="n">
        <v>165.2</v>
      </c>
      <c r="E8" s="8" t="n">
        <v>152.7</v>
      </c>
      <c r="F8" s="8" t="n">
        <v>99.90000000000001</v>
      </c>
    </row>
    <row r="9">
      <c r="A9" s="4" t="inlineStr">
        <is>
          <t>Total grant-date fair value of RSUs vested</t>
        </is>
      </c>
      <c r="C9" s="5" t="n">
        <v>30</v>
      </c>
      <c r="E9" s="7" t="n">
        <v>25.6</v>
      </c>
      <c r="F9" s="7" t="n">
        <v>23.6</v>
      </c>
    </row>
    <row r="10">
      <c r="A10" s="4" t="inlineStr">
        <is>
          <t>Performance-Based RSUs [Member]</t>
        </is>
      </c>
      <c r="C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E11" s="4" t="inlineStr">
        <is>
          <t xml:space="preserve"> </t>
        </is>
      </c>
      <c r="F11" s="4" t="inlineStr">
        <is>
          <t xml:space="preserve"> </t>
        </is>
      </c>
    </row>
    <row r="12">
      <c r="A12" s="4" t="inlineStr">
        <is>
          <t>Weighted-average grant-date fair value per share</t>
        </is>
      </c>
      <c r="B12" s="4" t="inlineStr">
        <is>
          <t>[3]</t>
        </is>
      </c>
      <c r="C12" s="9" t="n">
        <v>103.59</v>
      </c>
      <c r="D12" s="4" t="inlineStr">
        <is>
          <t>[1]</t>
        </is>
      </c>
      <c r="E12" s="5" t="n">
        <v>0</v>
      </c>
      <c r="F12" s="9" t="n">
        <v>80.59</v>
      </c>
    </row>
    <row r="13">
      <c r="A13" s="4" t="inlineStr">
        <is>
          <t>Weighted-average remaining vesting period (years)</t>
        </is>
      </c>
      <c r="B13" s="4" t="inlineStr">
        <is>
          <t>[3]</t>
        </is>
      </c>
      <c r="C13" s="4" t="inlineStr">
        <is>
          <t>1 year</t>
        </is>
      </c>
      <c r="E13" s="4" t="inlineStr">
        <is>
          <t>1 year 1 month 6 days</t>
        </is>
      </c>
      <c r="F13" s="4" t="inlineStr">
        <is>
          <t>2 years 1 month 6 days</t>
        </is>
      </c>
    </row>
    <row r="14">
      <c r="A14" s="4" t="inlineStr">
        <is>
          <t>Total intrinsic value of RSUs vested</t>
        </is>
      </c>
      <c r="B14" s="4" t="inlineStr">
        <is>
          <t>[3]</t>
        </is>
      </c>
      <c r="C14" s="4" t="inlineStr">
        <is>
          <t xml:space="preserve"> </t>
        </is>
      </c>
      <c r="E14" s="4" t="inlineStr">
        <is>
          <t xml:space="preserve"> </t>
        </is>
      </c>
      <c r="F14" s="4" t="inlineStr">
        <is>
          <t xml:space="preserve"> </t>
        </is>
      </c>
    </row>
    <row r="15">
      <c r="A15" s="4" t="inlineStr">
        <is>
          <t>Aggregate intrinsic value of nonvested RSUs</t>
        </is>
      </c>
      <c r="B15" s="4" t="inlineStr">
        <is>
          <t>[2],[3]</t>
        </is>
      </c>
      <c r="C15" s="8" t="n">
        <v>14.7</v>
      </c>
      <c r="E15" s="8" t="n">
        <v>6.2</v>
      </c>
      <c r="F15" s="8" t="n">
        <v>4.4</v>
      </c>
    </row>
    <row r="16">
      <c r="A16" s="4" t="inlineStr">
        <is>
          <t>Total grant-date fair value of RSUs vested</t>
        </is>
      </c>
      <c r="B16" s="4" t="inlineStr">
        <is>
          <t>[3]</t>
        </is>
      </c>
      <c r="C16" s="4" t="inlineStr">
        <is>
          <t xml:space="preserve"> </t>
        </is>
      </c>
      <c r="E16" s="4" t="inlineStr">
        <is>
          <t xml:space="preserve"> </t>
        </is>
      </c>
      <c r="F16" s="4" t="inlineStr">
        <is>
          <t xml:space="preserve"> </t>
        </is>
      </c>
    </row>
    <row r="17"/>
    <row r="18">
      <c r="A18" s="4" t="inlineStr">
        <is>
          <t>[1] For performance-based RSUs, granted number assumes achievement of performance goals at target. Actual number of shares to be earned may differ from this amount. Based on the market price of the underlying common stock as of May 31, 2022, 2021 and 2020 . No performance-based RSUs were granted during fiscal 2021.</t>
        </is>
      </c>
    </row>
  </sheetData>
  <mergeCells count="5">
    <mergeCell ref="A1:B2"/>
    <mergeCell ref="C1:F1"/>
    <mergeCell ref="C2:D2"/>
    <mergeCell ref="A17:E17"/>
    <mergeCell ref="A18:E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s>
  <sheetData>
    <row r="1">
      <c r="A1" s="1" t="inlineStr">
        <is>
          <t>Stock-Based Compensation Plans (Restricted Stock Awards Activity) (Details) - $ / shares shares in Millions</t>
        </is>
      </c>
      <c r="C1" s="2" t="inlineStr">
        <is>
          <t>12 Months Ended</t>
        </is>
      </c>
    </row>
    <row r="2">
      <c r="C2" s="2" t="inlineStr">
        <is>
          <t>May 31, 2022</t>
        </is>
      </c>
      <c r="E2" s="2" t="inlineStr">
        <is>
          <t>May 31, 2021</t>
        </is>
      </c>
      <c r="F2" s="2" t="inlineStr">
        <is>
          <t>May 31, 2020</t>
        </is>
      </c>
    </row>
    <row r="3">
      <c r="A3" s="4" t="inlineStr">
        <is>
          <t>Time-Based Restricted Stock Awards [Member]</t>
        </is>
      </c>
      <c r="C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E4" s="4" t="inlineStr">
        <is>
          <t xml:space="preserve"> </t>
        </is>
      </c>
      <c r="F4" s="4" t="inlineStr">
        <is>
          <t xml:space="preserve"> </t>
        </is>
      </c>
    </row>
    <row r="5">
      <c r="A5" s="4" t="inlineStr">
        <is>
          <t>Nonvested, Beginning balance</t>
        </is>
      </c>
      <c r="C5" s="8" t="n">
        <v>0.1</v>
      </c>
      <c r="E5" s="4" t="inlineStr">
        <is>
          <t xml:space="preserve"> </t>
        </is>
      </c>
      <c r="F5" s="4" t="inlineStr">
        <is>
          <t xml:space="preserve"> </t>
        </is>
      </c>
    </row>
    <row r="6">
      <c r="A6" s="4" t="inlineStr">
        <is>
          <t>Granted</t>
        </is>
      </c>
      <c r="B6" s="4" t="inlineStr">
        <is>
          <t>[1]</t>
        </is>
      </c>
      <c r="C6" s="8" t="n">
        <v>0.1</v>
      </c>
      <c r="E6" s="4" t="inlineStr">
        <is>
          <t xml:space="preserve"> </t>
        </is>
      </c>
      <c r="F6" s="4" t="inlineStr">
        <is>
          <t xml:space="preserve"> </t>
        </is>
      </c>
    </row>
    <row r="7">
      <c r="A7" s="4" t="inlineStr">
        <is>
          <t>Vested</t>
        </is>
      </c>
      <c r="C7" s="8" t="n">
        <v>-0.1</v>
      </c>
      <c r="E7" s="4" t="inlineStr">
        <is>
          <t xml:space="preserve"> </t>
        </is>
      </c>
      <c r="F7" s="4" t="inlineStr">
        <is>
          <t xml:space="preserve"> </t>
        </is>
      </c>
    </row>
    <row r="8">
      <c r="A8" s="4" t="inlineStr">
        <is>
          <t>Forfeited</t>
        </is>
      </c>
      <c r="C8" s="6" t="n">
        <v>0</v>
      </c>
      <c r="E8" s="4" t="inlineStr">
        <is>
          <t xml:space="preserve"> </t>
        </is>
      </c>
      <c r="F8" s="4" t="inlineStr">
        <is>
          <t xml:space="preserve"> </t>
        </is>
      </c>
    </row>
    <row r="9">
      <c r="A9" s="4" t="inlineStr">
        <is>
          <t>Nonvested, Ending balance</t>
        </is>
      </c>
      <c r="C9" s="8" t="n">
        <v>0.1</v>
      </c>
      <c r="E9" s="8" t="n">
        <v>0.1</v>
      </c>
      <c r="F9" s="4" t="inlineStr">
        <is>
          <t xml:space="preserve"> </t>
        </is>
      </c>
    </row>
    <row r="10">
      <c r="A10" s="4" t="inlineStr">
        <is>
          <t>Nonvested, Beginning balance, Weighted-average grant-date fair value per share</t>
        </is>
      </c>
      <c r="C10" s="9" t="n">
        <v>74.59999999999999</v>
      </c>
      <c r="E10" s="4" t="inlineStr">
        <is>
          <t xml:space="preserve"> </t>
        </is>
      </c>
      <c r="F10" s="4" t="inlineStr">
        <is>
          <t xml:space="preserve"> </t>
        </is>
      </c>
    </row>
    <row r="11">
      <c r="A11" s="4" t="inlineStr">
        <is>
          <t>Granted, Weighted-average grant-date fair value per share</t>
        </is>
      </c>
      <c r="C11" s="12" t="n">
        <v>114.21</v>
      </c>
      <c r="D11" s="4" t="inlineStr">
        <is>
          <t>[1]</t>
        </is>
      </c>
      <c r="E11" s="9" t="n">
        <v>73.93000000000001</v>
      </c>
      <c r="F11" s="9" t="n">
        <v>84.45999999999999</v>
      </c>
    </row>
    <row r="12">
      <c r="A12" s="4" t="inlineStr">
        <is>
          <t>Vested, Weighted-average grant-date fair value per share</t>
        </is>
      </c>
      <c r="C12" s="12" t="n">
        <v>74.2</v>
      </c>
      <c r="E12" s="4" t="inlineStr">
        <is>
          <t xml:space="preserve"> </t>
        </is>
      </c>
      <c r="F12" s="4" t="inlineStr">
        <is>
          <t xml:space="preserve"> </t>
        </is>
      </c>
    </row>
    <row r="13">
      <c r="A13" s="4" t="inlineStr">
        <is>
          <t>Forfeited, Weighted-average grant-date fair value per share</t>
        </is>
      </c>
      <c r="C13" s="12" t="n">
        <v>98.11</v>
      </c>
      <c r="E13" s="4" t="inlineStr">
        <is>
          <t xml:space="preserve"> </t>
        </is>
      </c>
      <c r="F13" s="4" t="inlineStr">
        <is>
          <t xml:space="preserve"> </t>
        </is>
      </c>
    </row>
    <row r="14">
      <c r="A14" s="4" t="inlineStr">
        <is>
          <t>Nonvested, Ending balance, Weighted-average grant-date fair value per share</t>
        </is>
      </c>
      <c r="C14" s="9" t="n">
        <v>93.15000000000001</v>
      </c>
      <c r="E14" s="9" t="n">
        <v>74.59999999999999</v>
      </c>
      <c r="F14" s="4" t="inlineStr">
        <is>
          <t xml:space="preserve"> </t>
        </is>
      </c>
    </row>
    <row r="15">
      <c r="A15" s="4" t="inlineStr">
        <is>
          <t>Performance-Based Restricted Stock Awards [Member]</t>
        </is>
      </c>
      <c r="C15" s="4" t="inlineStr">
        <is>
          <t xml:space="preserve"> </t>
        </is>
      </c>
      <c r="E15" s="4" t="inlineStr">
        <is>
          <t xml:space="preserve"> </t>
        </is>
      </c>
      <c r="F15" s="4" t="inlineStr">
        <is>
          <t xml:space="preserve"> </t>
        </is>
      </c>
    </row>
    <row r="16">
      <c r="A16" s="3" t="inlineStr">
        <is>
          <t>Share-based Compensation Arrangement by Share-based Payment Award [Line Items]</t>
        </is>
      </c>
      <c r="C16" s="4" t="inlineStr">
        <is>
          <t xml:space="preserve"> </t>
        </is>
      </c>
      <c r="E16" s="4" t="inlineStr">
        <is>
          <t xml:space="preserve"> </t>
        </is>
      </c>
      <c r="F16" s="4" t="inlineStr">
        <is>
          <t xml:space="preserve"> </t>
        </is>
      </c>
    </row>
    <row r="17">
      <c r="A17" s="4" t="inlineStr">
        <is>
          <t>Nonvested, Beginning balance</t>
        </is>
      </c>
      <c r="C17" s="8" t="n">
        <v>0.1</v>
      </c>
      <c r="E17" s="4" t="inlineStr">
        <is>
          <t xml:space="preserve"> </t>
        </is>
      </c>
      <c r="F17" s="4" t="inlineStr">
        <is>
          <t xml:space="preserve"> </t>
        </is>
      </c>
    </row>
    <row r="18">
      <c r="A18" s="4" t="inlineStr">
        <is>
          <t>Granted</t>
        </is>
      </c>
      <c r="B18" s="4" t="inlineStr">
        <is>
          <t>[1]</t>
        </is>
      </c>
      <c r="C18" s="8" t="n">
        <v>0.1</v>
      </c>
      <c r="E18" s="4" t="inlineStr">
        <is>
          <t xml:space="preserve"> </t>
        </is>
      </c>
      <c r="F18" s="4" t="inlineStr">
        <is>
          <t xml:space="preserve"> </t>
        </is>
      </c>
    </row>
    <row r="19">
      <c r="A19" s="4" t="inlineStr">
        <is>
          <t>Vested</t>
        </is>
      </c>
      <c r="C19" s="8" t="n">
        <v>-0.1</v>
      </c>
      <c r="E19" s="4" t="inlineStr">
        <is>
          <t xml:space="preserve"> </t>
        </is>
      </c>
      <c r="F19" s="4" t="inlineStr">
        <is>
          <t xml:space="preserve"> </t>
        </is>
      </c>
    </row>
    <row r="20">
      <c r="A20" s="4" t="inlineStr">
        <is>
          <t>Forfeited</t>
        </is>
      </c>
      <c r="C20" s="6" t="n">
        <v>0</v>
      </c>
      <c r="E20" s="4" t="inlineStr">
        <is>
          <t xml:space="preserve"> </t>
        </is>
      </c>
      <c r="F20" s="4" t="inlineStr">
        <is>
          <t xml:space="preserve"> </t>
        </is>
      </c>
    </row>
    <row r="21">
      <c r="A21" s="4" t="inlineStr">
        <is>
          <t>Nonvested, Ending balance</t>
        </is>
      </c>
      <c r="C21" s="8" t="n">
        <v>0.1</v>
      </c>
      <c r="E21" s="8" t="n">
        <v>0.1</v>
      </c>
      <c r="F21" s="4" t="inlineStr">
        <is>
          <t xml:space="preserve"> </t>
        </is>
      </c>
    </row>
    <row r="22">
      <c r="A22" s="4" t="inlineStr">
        <is>
          <t>Nonvested, Beginning balance, Weighted-average grant-date fair value per share</t>
        </is>
      </c>
      <c r="C22" s="9" t="n">
        <v>69.28</v>
      </c>
      <c r="E22" s="4" t="inlineStr">
        <is>
          <t xml:space="preserve"> </t>
        </is>
      </c>
      <c r="F22" s="4" t="inlineStr">
        <is>
          <t xml:space="preserve"> </t>
        </is>
      </c>
    </row>
    <row r="23">
      <c r="A23" s="4" t="inlineStr">
        <is>
          <t>Granted, Weighted-average grant-date fair value per share</t>
        </is>
      </c>
      <c r="C23" s="12" t="n">
        <v>103.97</v>
      </c>
      <c r="D23" s="4" t="inlineStr">
        <is>
          <t>[1]</t>
        </is>
      </c>
      <c r="E23" s="9" t="n">
        <v>65.17</v>
      </c>
      <c r="F23" s="9" t="n">
        <v>80.59</v>
      </c>
    </row>
    <row r="24">
      <c r="A24" s="4" t="inlineStr">
        <is>
          <t>Vested, Weighted-average grant-date fair value per share</t>
        </is>
      </c>
      <c r="C24" s="12" t="n">
        <v>65.17</v>
      </c>
      <c r="E24" s="4" t="inlineStr">
        <is>
          <t xml:space="preserve"> </t>
        </is>
      </c>
      <c r="F24" s="4" t="inlineStr">
        <is>
          <t xml:space="preserve"> </t>
        </is>
      </c>
    </row>
    <row r="25">
      <c r="A25" s="4" t="inlineStr">
        <is>
          <t>Forfeited, Weighted-average grant-date fair value per share</t>
        </is>
      </c>
      <c r="C25" s="12" t="n">
        <v>107.4</v>
      </c>
      <c r="E25" s="4" t="inlineStr">
        <is>
          <t xml:space="preserve"> </t>
        </is>
      </c>
      <c r="F25" s="4" t="inlineStr">
        <is>
          <t xml:space="preserve"> </t>
        </is>
      </c>
    </row>
    <row r="26">
      <c r="A26" s="4" t="inlineStr">
        <is>
          <t>Nonvested, Ending balance, Weighted-average grant-date fair value per share</t>
        </is>
      </c>
      <c r="C26" s="9" t="n">
        <v>92.45</v>
      </c>
      <c r="E26" s="9" t="n">
        <v>69.28</v>
      </c>
      <c r="F26" s="4" t="inlineStr">
        <is>
          <t xml:space="preserve"> </t>
        </is>
      </c>
    </row>
    <row r="27"/>
    <row r="28">
      <c r="A28" s="4" t="inlineStr">
        <is>
          <t>[1] For performance-based shares, granted number assumes achievement of performance goals at target. Actual number of shares to be earned may differ from this amount.</t>
        </is>
      </c>
    </row>
  </sheetData>
  <mergeCells count="5">
    <mergeCell ref="A1:B2"/>
    <mergeCell ref="C1:F1"/>
    <mergeCell ref="C2:D2"/>
    <mergeCell ref="A27:E27"/>
    <mergeCell ref="A28:E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Stock-Based Compensation Plans (Other Information Pertaining to Restricted Stock Awards) (Details) - USD ($) $ / shares in Units, $ in Millions</t>
        </is>
      </c>
      <c r="B1" s="2" t="inlineStr">
        <is>
          <t>12 Months Ended</t>
        </is>
      </c>
    </row>
    <row r="2">
      <c r="B2" s="2" t="inlineStr">
        <is>
          <t>May 31, 2022</t>
        </is>
      </c>
      <c r="D2" s="2" t="inlineStr">
        <is>
          <t>May 31, 2021</t>
        </is>
      </c>
      <c r="E2" s="2" t="inlineStr">
        <is>
          <t>May 31, 2020</t>
        </is>
      </c>
    </row>
    <row r="3">
      <c r="A3" s="4" t="inlineStr">
        <is>
          <t>Time-Based Restricted Stock Awards [Member]</t>
        </is>
      </c>
      <c r="B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D4" s="4" t="inlineStr">
        <is>
          <t xml:space="preserve"> </t>
        </is>
      </c>
      <c r="E4" s="4" t="inlineStr">
        <is>
          <t xml:space="preserve"> </t>
        </is>
      </c>
    </row>
    <row r="5">
      <c r="A5" s="4" t="inlineStr">
        <is>
          <t>Weighted-average grant-date fair value per share</t>
        </is>
      </c>
      <c r="B5" s="9" t="n">
        <v>114.21</v>
      </c>
      <c r="C5" s="4" t="inlineStr">
        <is>
          <t>[1]</t>
        </is>
      </c>
      <c r="D5" s="9" t="n">
        <v>73.93000000000001</v>
      </c>
      <c r="E5" s="9" t="n">
        <v>84.45999999999999</v>
      </c>
    </row>
    <row r="6">
      <c r="A6" s="4" t="inlineStr">
        <is>
          <t>Total grant-date fair value of shares vested</t>
        </is>
      </c>
      <c r="B6" s="7" t="n">
        <v>3.8</v>
      </c>
      <c r="D6" s="5" t="n">
        <v>3</v>
      </c>
      <c r="E6" s="7" t="n">
        <v>3.2</v>
      </c>
    </row>
    <row r="7">
      <c r="A7" s="4" t="inlineStr">
        <is>
          <t>Performance-Based Restricted Stock Awards [Member]</t>
        </is>
      </c>
      <c r="B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D8" s="4" t="inlineStr">
        <is>
          <t xml:space="preserve"> </t>
        </is>
      </c>
      <c r="E8" s="4" t="inlineStr">
        <is>
          <t xml:space="preserve"> </t>
        </is>
      </c>
    </row>
    <row r="9">
      <c r="A9" s="4" t="inlineStr">
        <is>
          <t>Weighted-average grant-date fair value per share</t>
        </is>
      </c>
      <c r="B9" s="9" t="n">
        <v>103.97</v>
      </c>
      <c r="C9" s="4" t="inlineStr">
        <is>
          <t>[1]</t>
        </is>
      </c>
      <c r="D9" s="9" t="n">
        <v>65.17</v>
      </c>
      <c r="E9" s="9" t="n">
        <v>80.59</v>
      </c>
    </row>
    <row r="10">
      <c r="A10" s="4" t="inlineStr">
        <is>
          <t>Total grant-date fair value of shares vested</t>
        </is>
      </c>
      <c r="B10" s="7" t="n">
        <v>7.2</v>
      </c>
      <c r="D10" s="7" t="n">
        <v>8.4</v>
      </c>
      <c r="E10" s="7" t="n">
        <v>5.8</v>
      </c>
    </row>
    <row r="11"/>
    <row r="12">
      <c r="A12" s="4" t="inlineStr">
        <is>
          <t>[1] For performance-based shares, granted number assumes achievement of performance goals at target. Actual number of shares to be earned may differ from this amount.</t>
        </is>
      </c>
    </row>
  </sheetData>
  <mergeCells count="5">
    <mergeCell ref="A1:A2"/>
    <mergeCell ref="B1:E1"/>
    <mergeCell ref="B2:C2"/>
    <mergeCell ref="A11:E11"/>
    <mergeCell ref="A12:E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Stock-Based Compensation Plans (LTIP Performance-Based Stock Option Activity) (Details) - LTIP Performance-Based Stock Options [Member] $ / shares in Units, shares in Millions, $ in Millions</t>
        </is>
      </c>
      <c r="B1" s="2" t="inlineStr">
        <is>
          <t>12 Months Ended</t>
        </is>
      </c>
    </row>
    <row r="2">
      <c r="B2" s="2" t="inlineStr">
        <is>
          <t>May 31, 2022 USD ($) $ / shares shares</t>
        </is>
      </c>
    </row>
    <row r="3">
      <c r="A3" s="3" t="inlineStr">
        <is>
          <t>Share-based Compensation Arrangement by Share-based Payment Award [Line Items]</t>
        </is>
      </c>
      <c r="B3" s="4" t="inlineStr">
        <is>
          <t xml:space="preserve"> </t>
        </is>
      </c>
    </row>
    <row r="4">
      <c r="A4" s="4" t="inlineStr">
        <is>
          <t>Outstanding, Beginning balance, Shares subject to options | shares</t>
        </is>
      </c>
      <c r="B4" s="8" t="n">
        <v>0.7</v>
      </c>
    </row>
    <row r="5">
      <c r="A5" s="4" t="inlineStr">
        <is>
          <t>Exercised, Shares subject to options | shares</t>
        </is>
      </c>
      <c r="B5" s="8" t="n">
        <v>-0.3</v>
      </c>
    </row>
    <row r="6">
      <c r="A6" s="4" t="inlineStr">
        <is>
          <t>Outstanding, Ending balance, Shares subject to options | shares</t>
        </is>
      </c>
      <c r="B6" s="8" t="n">
        <v>0.4</v>
      </c>
    </row>
    <row r="7">
      <c r="A7" s="4" t="inlineStr">
        <is>
          <t>Exercisable, Shares subject to options | shares</t>
        </is>
      </c>
      <c r="B7" s="8" t="n">
        <v>0.4</v>
      </c>
    </row>
    <row r="8">
      <c r="A8" s="4" t="inlineStr">
        <is>
          <t>Outstanding, Beginning balance, Weighted-average exercise price per share | $ / shares</t>
        </is>
      </c>
      <c r="B8" s="9" t="n">
        <v>60.71</v>
      </c>
    </row>
    <row r="9">
      <c r="A9" s="4" t="inlineStr">
        <is>
          <t>Exercised, Weighted-average exercise price per share | $ / shares</t>
        </is>
      </c>
      <c r="B9" s="12" t="n">
        <v>61.06</v>
      </c>
    </row>
    <row r="10">
      <c r="A10" s="4" t="inlineStr">
        <is>
          <t>Outstanding, Ending balance, Weighted-average exercise price per share | $ / shares</t>
        </is>
      </c>
      <c r="B10" s="12" t="n">
        <v>60.52</v>
      </c>
    </row>
    <row r="11">
      <c r="A11" s="4" t="inlineStr">
        <is>
          <t>Exercisable, Weighted-average exercise price per share | $ / shares</t>
        </is>
      </c>
      <c r="B11" s="9" t="n">
        <v>60.52</v>
      </c>
    </row>
    <row r="12">
      <c r="A12" s="4" t="inlineStr">
        <is>
          <t>Outstanding, Weighted-average remaining contractual term (years)</t>
        </is>
      </c>
      <c r="B12" s="4" t="inlineStr">
        <is>
          <t>4 years</t>
        </is>
      </c>
    </row>
    <row r="13">
      <c r="A13" s="4" t="inlineStr">
        <is>
          <t>Exercisable, Weighted-average remaining contractual term (years)</t>
        </is>
      </c>
      <c r="B13" s="4" t="inlineStr">
        <is>
          <t>4 years</t>
        </is>
      </c>
    </row>
    <row r="14">
      <c r="A14" s="4" t="inlineStr">
        <is>
          <t>Outstanding, Aggregate intrinsic value | $</t>
        </is>
      </c>
      <c r="B14" s="7" t="n">
        <v>28.3</v>
      </c>
      <c r="C14" s="4" t="inlineStr">
        <is>
          <t>[1]</t>
        </is>
      </c>
    </row>
    <row r="15">
      <c r="A15" s="4" t="inlineStr">
        <is>
          <t>Exercisable, Aggregate intrinsic value | $</t>
        </is>
      </c>
      <c r="B15" s="7" t="n">
        <v>28.3</v>
      </c>
      <c r="C15" s="4" t="inlineStr">
        <is>
          <t>[1]</t>
        </is>
      </c>
    </row>
    <row r="16"/>
    <row r="17">
      <c r="A17" s="4" t="inlineStr">
        <is>
          <t>[1] Shares valued at the market price of the underlying stock as of May 31, 2022 less the exercise price.</t>
        </is>
      </c>
    </row>
  </sheetData>
  <mergeCells count="5">
    <mergeCell ref="A1:A2"/>
    <mergeCell ref="B1:C1"/>
    <mergeCell ref="B2:C2"/>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Plans (Other Information Pertaining to LTIP Performance-Based Stock Options) (Details) - LTIP Performance-Based Stock Options [Member] - USD ($) $ in Millions</t>
        </is>
      </c>
      <c r="B1" s="2" t="inlineStr">
        <is>
          <t>12 Months Ended</t>
        </is>
      </c>
    </row>
    <row r="2">
      <c r="B2" s="2" t="inlineStr">
        <is>
          <t>May 31, 2022</t>
        </is>
      </c>
      <c r="C2" s="2" t="inlineStr">
        <is>
          <t>May 31,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stock options exercised</t>
        </is>
      </c>
      <c r="B4" s="5" t="n">
        <v>16</v>
      </c>
      <c r="C4" s="7" t="n">
        <v>26.3</v>
      </c>
      <c r="D4" s="5" t="n">
        <v>23</v>
      </c>
    </row>
    <row r="5">
      <c r="A5" s="4" t="inlineStr">
        <is>
          <t>Total grant-date fair value of stock options vested</t>
        </is>
      </c>
      <c r="B5" s="4" t="inlineStr">
        <is>
          <t xml:space="preserve"> </t>
        </is>
      </c>
      <c r="C5" s="5" t="n">
        <v>8</v>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nds Held for Clients and Corporate Investments (Funds Held for Clients and Corporate Investments) (Details) - USD ($) $ in Millions</t>
        </is>
      </c>
      <c r="B1" s="2" t="inlineStr">
        <is>
          <t>May 31, 2022</t>
        </is>
      </c>
      <c r="C1" s="2" t="inlineStr">
        <is>
          <t>May 31, 2021</t>
        </is>
      </c>
    </row>
    <row r="2">
      <c r="A2" s="3" t="inlineStr">
        <is>
          <t>Schedule of Available-for-sale Securities [Line Items]</t>
        </is>
      </c>
      <c r="B2" s="4" t="inlineStr">
        <is>
          <t xml:space="preserve"> </t>
        </is>
      </c>
      <c r="C2" s="4" t="inlineStr">
        <is>
          <t xml:space="preserve"> </t>
        </is>
      </c>
    </row>
    <row r="3">
      <c r="A3" s="4" t="inlineStr">
        <is>
          <t>Funds held for clients' money market securities and other restricted cash equivalents, Amortized cost</t>
        </is>
      </c>
      <c r="B3" s="7" t="n">
        <v>482.6</v>
      </c>
      <c r="C3" s="7" t="n">
        <v>739.6</v>
      </c>
    </row>
    <row r="4">
      <c r="A4" s="4" t="inlineStr">
        <is>
          <t>Funds held for clients' money market securities and other restricted cash equivalents, Fair value</t>
        </is>
      </c>
      <c r="B4" s="8" t="n">
        <v>482.6</v>
      </c>
      <c r="C4" s="8" t="n">
        <v>739.6</v>
      </c>
    </row>
    <row r="5">
      <c r="A5" s="4" t="inlineStr">
        <is>
          <t>AFS securities, Amortized cost</t>
        </is>
      </c>
      <c r="B5" s="8" t="n">
        <v>4165.5</v>
      </c>
      <c r="C5" s="8" t="n">
        <v>2940.9</v>
      </c>
    </row>
    <row r="6">
      <c r="A6" s="4" t="inlineStr">
        <is>
          <t>AFS securities, Gross unrealized gains</t>
        </is>
      </c>
      <c r="B6" s="8" t="n">
        <v>2.7</v>
      </c>
      <c r="C6" s="8" t="n">
        <v>83.3</v>
      </c>
    </row>
    <row r="7">
      <c r="A7" s="4" t="inlineStr">
        <is>
          <t>AFS securities, Gross unrealized losses</t>
        </is>
      </c>
      <c r="B7" s="6" t="n">
        <v>-139</v>
      </c>
      <c r="C7" s="6" t="n">
        <v>-4</v>
      </c>
    </row>
    <row r="8">
      <c r="A8" s="4" t="inlineStr">
        <is>
          <t>AFS securities, Fair value</t>
        </is>
      </c>
      <c r="B8" s="8" t="n">
        <v>4029.2</v>
      </c>
      <c r="C8" s="8" t="n">
        <v>3020.2</v>
      </c>
    </row>
    <row r="9">
      <c r="A9" s="4" t="inlineStr">
        <is>
          <t>Other, Amortized cost</t>
        </is>
      </c>
      <c r="B9" s="8" t="n">
        <v>30.4</v>
      </c>
      <c r="C9" s="8" t="n">
        <v>26.4</v>
      </c>
    </row>
    <row r="10">
      <c r="A10" s="4" t="inlineStr">
        <is>
          <t>Other, Gross unrealized gains</t>
        </is>
      </c>
      <c r="B10" s="8" t="n">
        <v>1.8</v>
      </c>
      <c r="C10" s="8" t="n">
        <v>7.7</v>
      </c>
    </row>
    <row r="11">
      <c r="A11" s="4" t="inlineStr">
        <is>
          <t>Other, Gross unrealized losses</t>
        </is>
      </c>
      <c r="B11" s="8" t="n">
        <v>-2.2</v>
      </c>
      <c r="C11" s="8" t="n">
        <v>-0.1</v>
      </c>
    </row>
    <row r="12">
      <c r="A12" s="4" t="inlineStr">
        <is>
          <t>Other, Fair value</t>
        </is>
      </c>
      <c r="B12" s="6" t="n">
        <v>30</v>
      </c>
      <c r="C12" s="6" t="n">
        <v>34</v>
      </c>
    </row>
    <row r="13">
      <c r="A13" s="4" t="inlineStr">
        <is>
          <t>Total funds held for clients and corporate investments, Amortized cost</t>
        </is>
      </c>
      <c r="B13" s="8" t="n">
        <v>4678.5</v>
      </c>
      <c r="C13" s="8" t="n">
        <v>3706.9</v>
      </c>
    </row>
    <row r="14">
      <c r="A14" s="4" t="inlineStr">
        <is>
          <t>Total funds held for clients and corporate investments, Gross unrealized gains</t>
        </is>
      </c>
      <c r="B14" s="8" t="n">
        <v>4.5</v>
      </c>
      <c r="C14" s="6" t="n">
        <v>91</v>
      </c>
    </row>
    <row r="15">
      <c r="A15" s="4" t="inlineStr">
        <is>
          <t>Total funds held for clients and corporate investments, Gross unrealized losses</t>
        </is>
      </c>
      <c r="B15" s="8" t="n">
        <v>-141.2</v>
      </c>
      <c r="C15" s="8" t="n">
        <v>-4.1</v>
      </c>
    </row>
    <row r="16">
      <c r="A16" s="4" t="inlineStr">
        <is>
          <t>Total funds held for clients and corporate investments, Fair value</t>
        </is>
      </c>
      <c r="B16" s="8" t="n">
        <v>4541.8</v>
      </c>
      <c r="C16" s="8" t="n">
        <v>3793.8</v>
      </c>
    </row>
    <row r="17">
      <c r="A17" s="4" t="inlineStr">
        <is>
          <t>Asset-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FS securities, Amortized cost</t>
        </is>
      </c>
      <c r="B19" s="8" t="n">
        <v>68.5</v>
      </c>
      <c r="C19" s="8" t="n">
        <v>86.5</v>
      </c>
    </row>
    <row r="20">
      <c r="A20" s="4" t="inlineStr">
        <is>
          <t>AFS securities, Gross unrealized gains</t>
        </is>
      </c>
      <c r="B20" s="6" t="n">
        <v>0</v>
      </c>
      <c r="C20" s="8" t="n">
        <v>1.4</v>
      </c>
    </row>
    <row r="21">
      <c r="A21" s="4" t="inlineStr">
        <is>
          <t>AFS securities, Gross unrealized losses</t>
        </is>
      </c>
      <c r="B21" s="8" t="n">
        <v>-1.3</v>
      </c>
      <c r="C21" s="4" t="inlineStr">
        <is>
          <t xml:space="preserve"> </t>
        </is>
      </c>
    </row>
    <row r="22">
      <c r="A22" s="4" t="inlineStr">
        <is>
          <t>AFS securities, Fair value</t>
        </is>
      </c>
      <c r="B22" s="8" t="n">
        <v>67.2</v>
      </c>
      <c r="C22" s="8" t="n">
        <v>87.90000000000001</v>
      </c>
    </row>
    <row r="23">
      <c r="A23" s="4" t="inlineStr">
        <is>
          <t>Corporate Bond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FS securities, Amortized cost</t>
        </is>
      </c>
      <c r="B25" s="8" t="n">
        <v>699.3</v>
      </c>
      <c r="C25" s="8" t="n">
        <v>635.8</v>
      </c>
    </row>
    <row r="26">
      <c r="A26" s="4" t="inlineStr">
        <is>
          <t>AFS securities, Gross unrealized gains</t>
        </is>
      </c>
      <c r="B26" s="8" t="n">
        <v>1.8</v>
      </c>
      <c r="C26" s="8" t="n">
        <v>28.8</v>
      </c>
    </row>
    <row r="27">
      <c r="A27" s="4" t="inlineStr">
        <is>
          <t>AFS securities, Gross unrealized losses</t>
        </is>
      </c>
      <c r="B27" s="6" t="n">
        <v>-19</v>
      </c>
      <c r="C27" s="8" t="n">
        <v>-0.2</v>
      </c>
    </row>
    <row r="28">
      <c r="A28" s="4" t="inlineStr">
        <is>
          <t>AFS securities, Fair value</t>
        </is>
      </c>
      <c r="B28" s="8" t="n">
        <v>682.1</v>
      </c>
      <c r="C28" s="8" t="n">
        <v>664.4</v>
      </c>
    </row>
    <row r="29">
      <c r="A29" s="4" t="inlineStr">
        <is>
          <t>Municipal Bond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FS securities, Amortized cost</t>
        </is>
      </c>
      <c r="B31" s="8" t="n">
        <v>1577.6</v>
      </c>
      <c r="C31" s="6" t="n">
        <v>1669</v>
      </c>
    </row>
    <row r="32">
      <c r="A32" s="4" t="inlineStr">
        <is>
          <t>AFS securities, Gross unrealized gains</t>
        </is>
      </c>
      <c r="B32" s="8" t="n">
        <v>0.6</v>
      </c>
      <c r="C32" s="6" t="n">
        <v>33</v>
      </c>
    </row>
    <row r="33">
      <c r="A33" s="4" t="inlineStr">
        <is>
          <t>AFS securities, Gross unrealized losses</t>
        </is>
      </c>
      <c r="B33" s="8" t="n">
        <v>-92.40000000000001</v>
      </c>
      <c r="C33" s="8" t="n">
        <v>-2.3</v>
      </c>
    </row>
    <row r="34">
      <c r="A34" s="4" t="inlineStr">
        <is>
          <t>AFS securities, Fair value</t>
        </is>
      </c>
      <c r="B34" s="8" t="n">
        <v>1485.8</v>
      </c>
      <c r="C34" s="8" t="n">
        <v>1699.7</v>
      </c>
    </row>
    <row r="35">
      <c r="A35" s="4" t="inlineStr">
        <is>
          <t>U.S. Government Agency And Treasury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FS securities, Amortized cost</t>
        </is>
      </c>
      <c r="B37" s="8" t="n">
        <v>574.5</v>
      </c>
      <c r="C37" s="8" t="n">
        <v>549.6</v>
      </c>
    </row>
    <row r="38">
      <c r="A38" s="4" t="inlineStr">
        <is>
          <t>AFS securities, Gross unrealized gains</t>
        </is>
      </c>
      <c r="B38" s="8" t="n">
        <v>0.3</v>
      </c>
      <c r="C38" s="8" t="n">
        <v>20.1</v>
      </c>
    </row>
    <row r="39">
      <c r="A39" s="4" t="inlineStr">
        <is>
          <t>AFS securities, Gross unrealized losses</t>
        </is>
      </c>
      <c r="B39" s="8" t="n">
        <v>-26.3</v>
      </c>
      <c r="C39" s="8" t="n">
        <v>-1.5</v>
      </c>
    </row>
    <row r="40">
      <c r="A40" s="4" t="inlineStr">
        <is>
          <t>AFS securities, Fair value</t>
        </is>
      </c>
      <c r="B40" s="8" t="n">
        <v>548.5</v>
      </c>
      <c r="C40" s="7" t="n">
        <v>568.2</v>
      </c>
    </row>
    <row r="41">
      <c r="A41" s="4" t="inlineStr">
        <is>
          <t>Variable Rate Demand Note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FS securities, Amortized cost</t>
        </is>
      </c>
      <c r="B43" s="8" t="n">
        <v>1245.6</v>
      </c>
      <c r="C43" s="4" t="inlineStr">
        <is>
          <t xml:space="preserve"> </t>
        </is>
      </c>
    </row>
    <row r="44">
      <c r="A44" s="4" t="inlineStr">
        <is>
          <t>AFS securities, Fair value</t>
        </is>
      </c>
      <c r="B44" s="7" t="n">
        <v>1245.6</v>
      </c>
      <c r="C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Stockholders' Equity (Parenthetical) - USD ($) $ in Millions</t>
        </is>
      </c>
      <c r="B1" s="2" t="inlineStr">
        <is>
          <t>12 Months Ended</t>
        </is>
      </c>
    </row>
    <row r="2">
      <c r="B2" s="2" t="inlineStr">
        <is>
          <t>May 31, 2022</t>
        </is>
      </c>
      <c r="C2" s="2" t="inlineStr">
        <is>
          <t>May 31, 2021</t>
        </is>
      </c>
      <c r="D2" s="2" t="inlineStr">
        <is>
          <t>May 31, 2020</t>
        </is>
      </c>
    </row>
    <row r="3">
      <c r="A3" s="4" t="inlineStr">
        <is>
          <t>Unrealized (losses) gains on securities, tax</t>
        </is>
      </c>
      <c r="B3" s="7" t="n">
        <v>-53.1</v>
      </c>
      <c r="C3" s="7" t="n">
        <v>-4.8</v>
      </c>
      <c r="D3" s="7" t="n">
        <v>22.6</v>
      </c>
    </row>
    <row r="4">
      <c r="A4" s="4" t="inlineStr">
        <is>
          <t>Reclassification adjustment for realized gains on securities, tax</t>
        </is>
      </c>
      <c r="B4" s="7" t="n">
        <v>0.1</v>
      </c>
      <c r="C4" s="7" t="n">
        <v>0.3</v>
      </c>
      <c r="D4" s="7" t="n">
        <v>2.8</v>
      </c>
    </row>
    <row r="5">
      <c r="A5" s="4" t="inlineStr">
        <is>
          <t>Dividends declared, per share</t>
        </is>
      </c>
      <c r="B5" s="9" t="n">
        <v>2.77</v>
      </c>
      <c r="C5" s="9" t="n">
        <v>2.52</v>
      </c>
      <c r="D5" s="9" t="n">
        <v>2.48</v>
      </c>
    </row>
    <row r="6">
      <c r="A6" s="4" t="inlineStr">
        <is>
          <t>Authorized In May 2019 [Member]</t>
        </is>
      </c>
      <c r="B6" s="4" t="inlineStr">
        <is>
          <t xml:space="preserve"> </t>
        </is>
      </c>
      <c r="C6" s="4" t="inlineStr">
        <is>
          <t xml:space="preserve"> </t>
        </is>
      </c>
      <c r="D6" s="4" t="inlineStr">
        <is>
          <t xml:space="preserve"> </t>
        </is>
      </c>
    </row>
    <row r="7">
      <c r="A7" s="4" t="inlineStr">
        <is>
          <t>Approved repurchase amount</t>
        </is>
      </c>
      <c r="B7" s="5" t="n">
        <v>400</v>
      </c>
      <c r="C7" s="5" t="n">
        <v>400</v>
      </c>
      <c r="D7" s="5" t="n">
        <v>400</v>
      </c>
    </row>
    <row r="8">
      <c r="A8" s="4" t="inlineStr">
        <is>
          <t>Expiration date</t>
        </is>
      </c>
      <c r="B8" s="4" t="inlineStr">
        <is>
          <t>May 31,  2022</t>
        </is>
      </c>
      <c r="C8" s="4" t="inlineStr">
        <is>
          <t>May 31,  2022</t>
        </is>
      </c>
      <c r="D8" s="4" t="inlineStr">
        <is>
          <t>May 31,  2022</t>
        </is>
      </c>
    </row>
    <row r="9">
      <c r="A9" s="4" t="inlineStr">
        <is>
          <t>Authorized In July 2021 [Member]</t>
        </is>
      </c>
      <c r="B9" s="4" t="inlineStr">
        <is>
          <t xml:space="preserve"> </t>
        </is>
      </c>
      <c r="C9" s="4" t="inlineStr">
        <is>
          <t xml:space="preserve"> </t>
        </is>
      </c>
      <c r="D9" s="4" t="inlineStr">
        <is>
          <t xml:space="preserve"> </t>
        </is>
      </c>
    </row>
    <row r="10">
      <c r="A10" s="4" t="inlineStr">
        <is>
          <t>Approved repurchase amount</t>
        </is>
      </c>
      <c r="B10" s="5" t="n">
        <v>400</v>
      </c>
      <c r="C10" s="5" t="n">
        <v>400</v>
      </c>
      <c r="D10" s="5" t="n">
        <v>400</v>
      </c>
    </row>
    <row r="11">
      <c r="A11" s="4" t="inlineStr">
        <is>
          <t>Expiration date</t>
        </is>
      </c>
      <c r="B11" s="4" t="inlineStr">
        <is>
          <t>Jan. 31,  2024</t>
        </is>
      </c>
      <c r="C11" s="4" t="inlineStr">
        <is>
          <t>Jan. 31,  2024</t>
        </is>
      </c>
      <c r="D11" s="4" t="inlineStr">
        <is>
          <t>Jan. 31,  202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unds Held for Clients and Corporate Investments (Narrative) (Details) $ in Millions</t>
        </is>
      </c>
      <c r="B1" s="2" t="inlineStr">
        <is>
          <t>12 Months Ended</t>
        </is>
      </c>
    </row>
    <row r="2">
      <c r="B2" s="2" t="inlineStr">
        <is>
          <t>May 31, 2022 USD ($) Security</t>
        </is>
      </c>
      <c r="C2" s="2" t="inlineStr">
        <is>
          <t>May 31, 2021 USD ($) Security</t>
        </is>
      </c>
    </row>
    <row r="3">
      <c r="A3" s="3" t="inlineStr">
        <is>
          <t>Schedule of Available-for-sale Securities [Line Items]</t>
        </is>
      </c>
      <c r="B3" s="4" t="inlineStr">
        <is>
          <t xml:space="preserve"> </t>
        </is>
      </c>
      <c r="C3" s="4" t="inlineStr">
        <is>
          <t xml:space="preserve"> </t>
        </is>
      </c>
    </row>
    <row r="4">
      <c r="A4" s="4" t="inlineStr">
        <is>
          <t>Gross unrealized losses on available-for-sale securities</t>
        </is>
      </c>
      <c r="B4" s="5" t="n">
        <v>139</v>
      </c>
      <c r="C4" s="5" t="n">
        <v>4</v>
      </c>
    </row>
    <row r="5">
      <c r="A5" s="4" t="inlineStr">
        <is>
          <t>Net unrealized gain (loss) on available-for-sale securities</t>
        </is>
      </c>
      <c r="B5" s="7" t="n">
        <v>-136.3</v>
      </c>
      <c r="C5" s="7" t="n">
        <v>79.3</v>
      </c>
    </row>
    <row r="6">
      <c r="A6" s="4" t="inlineStr">
        <is>
          <t>Number of available-for-sale securities in an unrealized loss position | Security</t>
        </is>
      </c>
      <c r="B6" s="6" t="n">
        <v>817</v>
      </c>
      <c r="C6" s="6" t="n">
        <v>137</v>
      </c>
    </row>
    <row r="7">
      <c r="A7" s="4" t="inlineStr">
        <is>
          <t>Percentage of available-for-sale securities in an unrealized loss position</t>
        </is>
      </c>
      <c r="B7" s="10" t="n">
        <v>0.64</v>
      </c>
      <c r="C7" s="10" t="n">
        <v>0.11</v>
      </c>
    </row>
    <row r="8">
      <c r="A8" s="4" t="inlineStr">
        <is>
          <t>Corporate Bond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Gross unrealized losses on available-for-sale securities</t>
        </is>
      </c>
      <c r="B10" s="5" t="n">
        <v>19</v>
      </c>
      <c r="C10" s="7" t="n">
        <v>0.2</v>
      </c>
    </row>
    <row r="11">
      <c r="A11" s="4" t="inlineStr">
        <is>
          <t>Corporate Bonds [Member] | Minimum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securities maturity date</t>
        </is>
      </c>
      <c r="B13" s="4" t="inlineStr">
        <is>
          <t>Jun.  09,  2022</t>
        </is>
      </c>
      <c r="C13" s="4" t="inlineStr">
        <is>
          <t xml:space="preserve"> </t>
        </is>
      </c>
    </row>
    <row r="14">
      <c r="A14" s="4" t="inlineStr">
        <is>
          <t>Corporate Bonds [Member] | Maximum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vailable-for-sale securities maturity date</t>
        </is>
      </c>
      <c r="B16" s="4" t="inlineStr">
        <is>
          <t>Dec. 13,  2028</t>
        </is>
      </c>
      <c r="C16" s="4" t="inlineStr">
        <is>
          <t xml:space="preserve"> </t>
        </is>
      </c>
    </row>
    <row r="17">
      <c r="A17" s="4" t="inlineStr">
        <is>
          <t>Municipal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Gross unrealized losses on available-for-sale securities</t>
        </is>
      </c>
      <c r="B19" s="7" t="n">
        <v>92.5</v>
      </c>
      <c r="C19" s="7" t="n">
        <v>2.3</v>
      </c>
    </row>
    <row r="20">
      <c r="A20" s="4" t="inlineStr">
        <is>
          <t>Municipal Bonds [Member] | Minimum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Available-for-sale securities maturity date</t>
        </is>
      </c>
      <c r="B22" s="4" t="inlineStr">
        <is>
          <t>Jun.  01,  2022</t>
        </is>
      </c>
      <c r="C22" s="4" t="inlineStr">
        <is>
          <t xml:space="preserve"> </t>
        </is>
      </c>
    </row>
    <row r="23">
      <c r="A23" s="4" t="inlineStr">
        <is>
          <t>Municipal Bonds [Member] | Maximum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securities maturity date</t>
        </is>
      </c>
      <c r="B25" s="4" t="inlineStr">
        <is>
          <t>Apr.  01,  2029</t>
        </is>
      </c>
      <c r="C25" s="4" t="inlineStr">
        <is>
          <t xml:space="preserve"> </t>
        </is>
      </c>
    </row>
    <row r="26">
      <c r="A26" s="4" t="inlineStr">
        <is>
          <t>Variable Rate Demand Notes [Member] | Minimum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vailable-for-sale securities contractual maturities</t>
        </is>
      </c>
      <c r="B28" s="4" t="inlineStr">
        <is>
          <t>20 years</t>
        </is>
      </c>
      <c r="C28" s="4" t="inlineStr">
        <is>
          <t xml:space="preserve"> </t>
        </is>
      </c>
    </row>
    <row r="29">
      <c r="A29" s="4" t="inlineStr">
        <is>
          <t>Variable Rate Demand Notes [Member] | Maximum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vailable-for-sale securities contractual maturities</t>
        </is>
      </c>
      <c r="B31" s="4" t="inlineStr">
        <is>
          <t>30 years</t>
        </is>
      </c>
      <c r="C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nds Held for Clients and Corporate Investments (Classification of Investments on Consolidated Balance Sheets) (Details) - USD ($) $ in Millions</t>
        </is>
      </c>
      <c r="B1" s="2" t="inlineStr">
        <is>
          <t>May 31, 2022</t>
        </is>
      </c>
      <c r="C1" s="2" t="inlineStr">
        <is>
          <t>May 31, 2021</t>
        </is>
      </c>
    </row>
    <row r="2">
      <c r="A2" s="3" t="inlineStr">
        <is>
          <t>Funds Held for Clients and Corporate Investments [Abstract]</t>
        </is>
      </c>
      <c r="B2" s="4" t="inlineStr">
        <is>
          <t xml:space="preserve"> </t>
        </is>
      </c>
      <c r="C2" s="4" t="inlineStr">
        <is>
          <t xml:space="preserve"> </t>
        </is>
      </c>
    </row>
    <row r="3">
      <c r="A3" s="4" t="inlineStr">
        <is>
          <t>Funds held for clients</t>
        </is>
      </c>
      <c r="B3" s="7" t="n">
        <v>3682.9</v>
      </c>
      <c r="C3" s="5" t="n">
        <v>3750</v>
      </c>
    </row>
    <row r="4">
      <c r="A4" s="4" t="inlineStr">
        <is>
          <t>Corporate investments</t>
        </is>
      </c>
      <c r="B4" s="8" t="n">
        <v>853.9</v>
      </c>
      <c r="C4" s="8" t="n">
        <v>36.7</v>
      </c>
    </row>
    <row r="5">
      <c r="A5" s="4" t="inlineStr">
        <is>
          <t>Long-term corporate investments</t>
        </is>
      </c>
      <c r="B5" s="6" t="n">
        <v>5</v>
      </c>
      <c r="C5" s="8" t="n">
        <v>7.1</v>
      </c>
    </row>
    <row r="6">
      <c r="A6" s="4" t="inlineStr">
        <is>
          <t>Total funds held for clients and corporate investments, Fair value</t>
        </is>
      </c>
      <c r="B6" s="7" t="n">
        <v>4541.8</v>
      </c>
      <c r="C6" s="7" t="n">
        <v>379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nds Held for Clients and Corporate Investments (Securities in Unrealized Loss Position) (Details) - USD ($) $ in Millions</t>
        </is>
      </c>
      <c r="B1" s="2" t="inlineStr">
        <is>
          <t>May 31, 2022</t>
        </is>
      </c>
      <c r="C1" s="2" t="inlineStr">
        <is>
          <t>May 31, 2021</t>
        </is>
      </c>
    </row>
    <row r="2">
      <c r="A2" s="3" t="inlineStr">
        <is>
          <t>Schedule of Available-for-sale Securities [Line Items]</t>
        </is>
      </c>
      <c r="B2" s="4" t="inlineStr">
        <is>
          <t xml:space="preserve"> </t>
        </is>
      </c>
      <c r="C2" s="4" t="inlineStr">
        <is>
          <t xml:space="preserve"> </t>
        </is>
      </c>
    </row>
    <row r="3">
      <c r="A3" s="4" t="inlineStr">
        <is>
          <t>Securities in an unrealized loss position for less than twelve months, Gross unrealized losses</t>
        </is>
      </c>
      <c r="B3" s="7" t="n">
        <v>-116.2</v>
      </c>
      <c r="C3" s="5" t="n">
        <v>-4</v>
      </c>
    </row>
    <row r="4">
      <c r="A4" s="4" t="inlineStr">
        <is>
          <t>Securities in an unrealized loss position for less than twelve months, Fair value</t>
        </is>
      </c>
      <c r="B4" s="8" t="n">
        <v>2059.6</v>
      </c>
      <c r="C4" s="8" t="n">
        <v>419.9</v>
      </c>
    </row>
    <row r="5">
      <c r="A5" s="4" t="inlineStr">
        <is>
          <t>Securities in an unrealized loss position for more than twelve months, Gross unrealized losses</t>
        </is>
      </c>
      <c r="B5" s="8" t="n">
        <v>-22.8</v>
      </c>
      <c r="C5" s="4" t="inlineStr">
        <is>
          <t xml:space="preserve"> </t>
        </is>
      </c>
    </row>
    <row r="6">
      <c r="A6" s="4" t="inlineStr">
        <is>
          <t>Securities in an unrealized loss position for more than twelve months, Fair value</t>
        </is>
      </c>
      <c r="B6" s="8" t="n">
        <v>200.7</v>
      </c>
      <c r="C6" s="4" t="inlineStr">
        <is>
          <t xml:space="preserve"> </t>
        </is>
      </c>
    </row>
    <row r="7">
      <c r="A7" s="4" t="inlineStr">
        <is>
          <t>Total, Gross unrealized losses</t>
        </is>
      </c>
      <c r="B7" s="6" t="n">
        <v>-139</v>
      </c>
      <c r="C7" s="6" t="n">
        <v>-4</v>
      </c>
    </row>
    <row r="8">
      <c r="A8" s="4" t="inlineStr">
        <is>
          <t>Total, Fair value</t>
        </is>
      </c>
      <c r="B8" s="8" t="n">
        <v>2260.3</v>
      </c>
      <c r="C8" s="8" t="n">
        <v>419.9</v>
      </c>
    </row>
    <row r="9">
      <c r="A9" s="4" t="inlineStr">
        <is>
          <t>Asset-Backed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Securities in an unrealized loss position for less than twelve months, Gross unrealized losses</t>
        </is>
      </c>
      <c r="B11" s="8" t="n">
        <v>-0.9</v>
      </c>
      <c r="C11" s="4" t="inlineStr">
        <is>
          <t xml:space="preserve"> </t>
        </is>
      </c>
    </row>
    <row r="12">
      <c r="A12" s="4" t="inlineStr">
        <is>
          <t>Securities in an unrealized loss position for less than twelve months, Fair value</t>
        </is>
      </c>
      <c r="B12" s="8" t="n">
        <v>48.5</v>
      </c>
      <c r="C12" s="8" t="n">
        <v>7.1</v>
      </c>
    </row>
    <row r="13">
      <c r="A13" s="4" t="inlineStr">
        <is>
          <t>Securities in an unrealized loss position for more than twelve months, Gross unrealized losses</t>
        </is>
      </c>
      <c r="B13" s="8" t="n">
        <v>-0.3</v>
      </c>
      <c r="C13" s="4" t="inlineStr">
        <is>
          <t xml:space="preserve"> </t>
        </is>
      </c>
    </row>
    <row r="14">
      <c r="A14" s="4" t="inlineStr">
        <is>
          <t>Securities in an unrealized loss position for more than twelve months, Fair value</t>
        </is>
      </c>
      <c r="B14" s="8" t="n">
        <v>5.7</v>
      </c>
      <c r="C14" s="4" t="inlineStr">
        <is>
          <t xml:space="preserve"> </t>
        </is>
      </c>
    </row>
    <row r="15">
      <c r="A15" s="4" t="inlineStr">
        <is>
          <t>Total, Gross unrealized losses</t>
        </is>
      </c>
      <c r="B15" s="8" t="n">
        <v>-1.2</v>
      </c>
      <c r="C15" s="4" t="inlineStr">
        <is>
          <t xml:space="preserve"> </t>
        </is>
      </c>
    </row>
    <row r="16">
      <c r="A16" s="4" t="inlineStr">
        <is>
          <t>Total, Fair value</t>
        </is>
      </c>
      <c r="B16" s="8" t="n">
        <v>54.2</v>
      </c>
      <c r="C16" s="8" t="n">
        <v>7.1</v>
      </c>
    </row>
    <row r="17">
      <c r="A17" s="4" t="inlineStr">
        <is>
          <t>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Securities in an unrealized loss position for less than twelve months, Gross unrealized losses</t>
        </is>
      </c>
      <c r="B19" s="8" t="n">
        <v>-17.5</v>
      </c>
      <c r="C19" s="8" t="n">
        <v>-0.2</v>
      </c>
    </row>
    <row r="20">
      <c r="A20" s="4" t="inlineStr">
        <is>
          <t>Securities in an unrealized loss position for less than twelve months, Fair value</t>
        </is>
      </c>
      <c r="B20" s="8" t="n">
        <v>425.4</v>
      </c>
      <c r="C20" s="6" t="n">
        <v>22</v>
      </c>
    </row>
    <row r="21">
      <c r="A21" s="4" t="inlineStr">
        <is>
          <t>Securities in an unrealized loss position for more than twelve months, Gross unrealized losses</t>
        </is>
      </c>
      <c r="B21" s="8" t="n">
        <v>-1.5</v>
      </c>
      <c r="C21" s="4" t="inlineStr">
        <is>
          <t xml:space="preserve"> </t>
        </is>
      </c>
    </row>
    <row r="22">
      <c r="A22" s="4" t="inlineStr">
        <is>
          <t>Securities in an unrealized loss position for more than twelve months, Fair value</t>
        </is>
      </c>
      <c r="B22" s="8" t="n">
        <v>16.7</v>
      </c>
      <c r="C22" s="4" t="inlineStr">
        <is>
          <t xml:space="preserve"> </t>
        </is>
      </c>
    </row>
    <row r="23">
      <c r="A23" s="4" t="inlineStr">
        <is>
          <t>Total, Gross unrealized losses</t>
        </is>
      </c>
      <c r="B23" s="6" t="n">
        <v>-19</v>
      </c>
      <c r="C23" s="8" t="n">
        <v>-0.2</v>
      </c>
    </row>
    <row r="24">
      <c r="A24" s="4" t="inlineStr">
        <is>
          <t>Total, Fair value</t>
        </is>
      </c>
      <c r="B24" s="8" t="n">
        <v>442.1</v>
      </c>
      <c r="C24" s="6" t="n">
        <v>22</v>
      </c>
    </row>
    <row r="25">
      <c r="A25" s="4" t="inlineStr">
        <is>
          <t>Municipal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in an unrealized loss position for less than twelve months, Gross unrealized losses</t>
        </is>
      </c>
      <c r="B27" s="8" t="n">
        <v>-81.90000000000001</v>
      </c>
      <c r="C27" s="8" t="n">
        <v>-2.3</v>
      </c>
    </row>
    <row r="28">
      <c r="A28" s="4" t="inlineStr">
        <is>
          <t>Securities in an unrealized loss position for less than twelve months, Fair value</t>
        </is>
      </c>
      <c r="B28" s="8" t="n">
        <v>1171.5</v>
      </c>
      <c r="C28" s="8" t="n">
        <v>288.2</v>
      </c>
    </row>
    <row r="29">
      <c r="A29" s="4" t="inlineStr">
        <is>
          <t>Securities in an unrealized loss position for more than twelve months, Gross unrealized losses</t>
        </is>
      </c>
      <c r="B29" s="8" t="n">
        <v>-10.6</v>
      </c>
      <c r="C29" s="4" t="inlineStr">
        <is>
          <t xml:space="preserve"> </t>
        </is>
      </c>
    </row>
    <row r="30">
      <c r="A30" s="4" t="inlineStr">
        <is>
          <t>Securities in an unrealized loss position for more than twelve months, Fair value</t>
        </is>
      </c>
      <c r="B30" s="8" t="n">
        <v>86.59999999999999</v>
      </c>
      <c r="C30" s="4" t="inlineStr">
        <is>
          <t xml:space="preserve"> </t>
        </is>
      </c>
    </row>
    <row r="31">
      <c r="A31" s="4" t="inlineStr">
        <is>
          <t>Total, Gross unrealized losses</t>
        </is>
      </c>
      <c r="B31" s="8" t="n">
        <v>-92.5</v>
      </c>
      <c r="C31" s="8" t="n">
        <v>-2.3</v>
      </c>
    </row>
    <row r="32">
      <c r="A32" s="4" t="inlineStr">
        <is>
          <t>Total, Fair value</t>
        </is>
      </c>
      <c r="B32" s="8" t="n">
        <v>1258.1</v>
      </c>
      <c r="C32" s="8" t="n">
        <v>288.2</v>
      </c>
    </row>
    <row r="33">
      <c r="A33" s="4" t="inlineStr">
        <is>
          <t>U.S. Government Agency And Treasury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Securities in an unrealized loss position for less than twelve months, Gross unrealized losses</t>
        </is>
      </c>
      <c r="B35" s="8" t="n">
        <v>-15.9</v>
      </c>
      <c r="C35" s="8" t="n">
        <v>-1.5</v>
      </c>
    </row>
    <row r="36">
      <c r="A36" s="4" t="inlineStr">
        <is>
          <t>Securities in an unrealized loss position for less than twelve months, Fair value</t>
        </is>
      </c>
      <c r="B36" s="8" t="n">
        <v>414.2</v>
      </c>
      <c r="C36" s="8" t="n">
        <v>102.6</v>
      </c>
    </row>
    <row r="37">
      <c r="A37" s="4" t="inlineStr">
        <is>
          <t>Securities in an unrealized loss position for more than twelve months, Gross unrealized losses</t>
        </is>
      </c>
      <c r="B37" s="8" t="n">
        <v>-10.4</v>
      </c>
      <c r="C37" s="4" t="inlineStr">
        <is>
          <t xml:space="preserve"> </t>
        </is>
      </c>
    </row>
    <row r="38">
      <c r="A38" s="4" t="inlineStr">
        <is>
          <t>Securities in an unrealized loss position for more than twelve months, Fair value</t>
        </is>
      </c>
      <c r="B38" s="8" t="n">
        <v>91.7</v>
      </c>
      <c r="C38" s="4" t="inlineStr">
        <is>
          <t xml:space="preserve"> </t>
        </is>
      </c>
    </row>
    <row r="39">
      <c r="A39" s="4" t="inlineStr">
        <is>
          <t>Total, Gross unrealized losses</t>
        </is>
      </c>
      <c r="B39" s="8" t="n">
        <v>-26.3</v>
      </c>
      <c r="C39" s="8" t="n">
        <v>-1.5</v>
      </c>
    </row>
    <row r="40">
      <c r="A40" s="4" t="inlineStr">
        <is>
          <t>Total, Fair value</t>
        </is>
      </c>
      <c r="B40" s="7" t="n">
        <v>505.9</v>
      </c>
      <c r="C40" s="7" t="n">
        <v>1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unds Held for Clients and Corporate Investments (Realized Gains and Losses from Sale of Available-for-sale Securities) (Details) - USD ($) $ in Millions</t>
        </is>
      </c>
      <c r="B1" s="2" t="inlineStr">
        <is>
          <t>12 Months Ended</t>
        </is>
      </c>
    </row>
    <row r="2">
      <c r="B2" s="2" t="inlineStr">
        <is>
          <t>May 31, 2022</t>
        </is>
      </c>
      <c r="C2" s="2" t="inlineStr">
        <is>
          <t>May 31, 2021</t>
        </is>
      </c>
      <c r="D2" s="2" t="inlineStr">
        <is>
          <t>May 31, 2020</t>
        </is>
      </c>
    </row>
    <row r="3">
      <c r="A3" s="3" t="inlineStr">
        <is>
          <t>Funds Held for Clients and Corporate Investments [Abstract]</t>
        </is>
      </c>
      <c r="B3" s="4" t="inlineStr">
        <is>
          <t xml:space="preserve"> </t>
        </is>
      </c>
      <c r="C3" s="4" t="inlineStr">
        <is>
          <t xml:space="preserve"> </t>
        </is>
      </c>
      <c r="D3" s="4" t="inlineStr">
        <is>
          <t xml:space="preserve"> </t>
        </is>
      </c>
    </row>
    <row r="4">
      <c r="A4" s="4" t="inlineStr">
        <is>
          <t>Gross realized gains</t>
        </is>
      </c>
      <c r="B4" s="7" t="n">
        <v>0.2</v>
      </c>
      <c r="C4" s="7" t="n">
        <v>1.2</v>
      </c>
      <c r="D4" s="7" t="n">
        <v>11.6</v>
      </c>
    </row>
    <row r="5">
      <c r="A5" s="4" t="inlineStr">
        <is>
          <t>Gross realized losses</t>
        </is>
      </c>
      <c r="B5" s="6" t="n">
        <v>0</v>
      </c>
      <c r="C5" s="4" t="inlineStr">
        <is>
          <t xml:space="preserve"> </t>
        </is>
      </c>
      <c r="D5" s="8" t="n">
        <v>-0.3</v>
      </c>
    </row>
    <row r="6">
      <c r="A6" s="4" t="inlineStr">
        <is>
          <t>Net realized gains on available-for-sale securities</t>
        </is>
      </c>
      <c r="B6" s="7" t="n">
        <v>0.2</v>
      </c>
      <c r="C6" s="7" t="n">
        <v>1.2</v>
      </c>
      <c r="D6" s="7" t="n">
        <v>1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nds Held for Clients and Corporate Investments (Amortized Cost and Fair Value of Available-for-Sale Securities by Contractual Maturity) (Details) - USD ($) $ in Millions</t>
        </is>
      </c>
      <c r="B1" s="2" t="inlineStr">
        <is>
          <t>May 31, 2022</t>
        </is>
      </c>
      <c r="C1" s="2" t="inlineStr">
        <is>
          <t>May 31, 2021</t>
        </is>
      </c>
    </row>
    <row r="2">
      <c r="A2" s="3" t="inlineStr">
        <is>
          <t>Funds Held for Clients and Corporate Investments [Abstract]</t>
        </is>
      </c>
      <c r="B2" s="4" t="inlineStr">
        <is>
          <t xml:space="preserve"> </t>
        </is>
      </c>
      <c r="C2" s="4" t="inlineStr">
        <is>
          <t xml:space="preserve"> </t>
        </is>
      </c>
    </row>
    <row r="3">
      <c r="A3" s="4" t="inlineStr">
        <is>
          <t>Due in one year or less, Amortized cost</t>
        </is>
      </c>
      <c r="B3" s="7" t="n">
        <v>295.6</v>
      </c>
      <c r="C3" s="4" t="inlineStr">
        <is>
          <t xml:space="preserve"> </t>
        </is>
      </c>
    </row>
    <row r="4">
      <c r="A4" s="4" t="inlineStr">
        <is>
          <t>Due after one year through three years, Amortized cost</t>
        </is>
      </c>
      <c r="B4" s="8" t="n">
        <v>743.2</v>
      </c>
      <c r="C4" s="4" t="inlineStr">
        <is>
          <t xml:space="preserve"> </t>
        </is>
      </c>
    </row>
    <row r="5">
      <c r="A5" s="4" t="inlineStr">
        <is>
          <t>Due after three years through five years, Amortized cost</t>
        </is>
      </c>
      <c r="B5" s="8" t="n">
        <v>1304.4</v>
      </c>
      <c r="C5" s="4" t="inlineStr">
        <is>
          <t xml:space="preserve"> </t>
        </is>
      </c>
    </row>
    <row r="6">
      <c r="A6" s="4" t="inlineStr">
        <is>
          <t>Due after five years, Amortized cost</t>
        </is>
      </c>
      <c r="B6" s="8" t="n">
        <v>1822.3</v>
      </c>
      <c r="C6" s="4" t="inlineStr">
        <is>
          <t xml:space="preserve"> </t>
        </is>
      </c>
    </row>
    <row r="7">
      <c r="A7" s="4" t="inlineStr">
        <is>
          <t>AFS securities, Amortized cost</t>
        </is>
      </c>
      <c r="B7" s="8" t="n">
        <v>4165.5</v>
      </c>
      <c r="C7" s="7" t="n">
        <v>2940.9</v>
      </c>
    </row>
    <row r="8">
      <c r="A8" s="4" t="inlineStr">
        <is>
          <t>Due in one year or less, Fair value</t>
        </is>
      </c>
      <c r="B8" s="8" t="n">
        <v>296.3</v>
      </c>
      <c r="C8" s="4" t="inlineStr">
        <is>
          <t xml:space="preserve"> </t>
        </is>
      </c>
    </row>
    <row r="9">
      <c r="A9" s="4" t="inlineStr">
        <is>
          <t>Due after one year through three years, Fair value</t>
        </is>
      </c>
      <c r="B9" s="8" t="n">
        <v>737.1</v>
      </c>
      <c r="C9" s="4" t="inlineStr">
        <is>
          <t xml:space="preserve"> </t>
        </is>
      </c>
    </row>
    <row r="10">
      <c r="A10" s="4" t="inlineStr">
        <is>
          <t>Due after three years through five years, Fair value</t>
        </is>
      </c>
      <c r="B10" s="8" t="n">
        <v>1235.4</v>
      </c>
      <c r="C10" s="4" t="inlineStr">
        <is>
          <t xml:space="preserve"> </t>
        </is>
      </c>
    </row>
    <row r="11">
      <c r="A11" s="4" t="inlineStr">
        <is>
          <t>Due after five years, Fair value</t>
        </is>
      </c>
      <c r="B11" s="8" t="n">
        <v>1760.4</v>
      </c>
      <c r="C11" s="4" t="inlineStr">
        <is>
          <t xml:space="preserve"> </t>
        </is>
      </c>
    </row>
    <row r="12">
      <c r="A12" s="4" t="inlineStr">
        <is>
          <t>AFS securities, Fair value</t>
        </is>
      </c>
      <c r="B12" s="7" t="n">
        <v>4029.2</v>
      </c>
      <c r="C12" s="7" t="n">
        <v>30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Narrative) (Details) - USD ($) $ in Millions</t>
        </is>
      </c>
      <c r="B1" s="2" t="inlineStr">
        <is>
          <t>May 31, 2022</t>
        </is>
      </c>
      <c r="C1" s="2" t="inlineStr">
        <is>
          <t>May 31, 2021</t>
        </is>
      </c>
    </row>
    <row r="2">
      <c r="A2" s="4" t="inlineStr">
        <is>
          <t>Senior Notes, Series A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borrowings</t>
        </is>
      </c>
      <c r="B4" s="7" t="n">
        <v>404.1</v>
      </c>
      <c r="C4" s="7" t="n">
        <v>450.2</v>
      </c>
    </row>
    <row r="5">
      <c r="A5" s="4" t="inlineStr">
        <is>
          <t>Senior Notes, Series B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long-term borrowings</t>
        </is>
      </c>
      <c r="B7" s="7" t="n">
        <v>402.5</v>
      </c>
      <c r="C7" s="7" t="n">
        <v>45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Financial Assets and Liabilities Measured at Fair Value on Recurring Basis) (Details) - USD ($) $ in Millions</t>
        </is>
      </c>
      <c r="B1" s="2" t="inlineStr">
        <is>
          <t>May 31, 2022</t>
        </is>
      </c>
      <c r="C1" s="2" t="inlineStr">
        <is>
          <t>May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and unrestricted cash equivalents</t>
        </is>
      </c>
      <c r="B3" s="7" t="n">
        <v>219.2</v>
      </c>
      <c r="C3" s="7" t="n">
        <v>2.9</v>
      </c>
    </row>
    <row r="4">
      <c r="A4" s="4" t="inlineStr">
        <is>
          <t>Available-for-sale securities</t>
        </is>
      </c>
      <c r="B4" s="8" t="n">
        <v>4029.2</v>
      </c>
      <c r="C4" s="8" t="n">
        <v>3020.2</v>
      </c>
    </row>
    <row r="5">
      <c r="A5" s="4" t="inlineStr">
        <is>
          <t>Other</t>
        </is>
      </c>
      <c r="B5" s="6" t="n">
        <v>30</v>
      </c>
      <c r="C5" s="6" t="n">
        <v>34</v>
      </c>
    </row>
    <row r="6">
      <c r="A6" s="4" t="inlineStr">
        <is>
          <t>Other long-term liabilities</t>
        </is>
      </c>
      <c r="B6" s="8" t="n">
        <v>29.9</v>
      </c>
      <c r="C6" s="8" t="n">
        <v>32.6</v>
      </c>
    </row>
    <row r="7">
      <c r="A7" s="4" t="inlineStr">
        <is>
          <t>Commercial Pape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stricted and unrestricted cash equivalents</t>
        </is>
      </c>
      <c r="B9" s="8" t="n">
        <v>5.2</v>
      </c>
      <c r="C9" s="4" t="inlineStr">
        <is>
          <t xml:space="preserve"> </t>
        </is>
      </c>
    </row>
    <row r="10">
      <c r="A10" s="4" t="inlineStr">
        <is>
          <t>Time Deposi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stricted and unrestricted cash equivalents</t>
        </is>
      </c>
      <c r="B12" s="8" t="n">
        <v>187.9</v>
      </c>
      <c r="C12" s="4" t="inlineStr">
        <is>
          <t xml:space="preserve"> </t>
        </is>
      </c>
    </row>
    <row r="13">
      <c r="A13" s="4" t="inlineStr">
        <is>
          <t>VRD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stricted and unrestricted cash equivalents</t>
        </is>
      </c>
      <c r="B15" s="6" t="n">
        <v>10</v>
      </c>
      <c r="C15" s="4" t="inlineStr">
        <is>
          <t xml:space="preserve"> </t>
        </is>
      </c>
    </row>
    <row r="16">
      <c r="A16" s="4" t="inlineStr">
        <is>
          <t>Available-for-sale securities</t>
        </is>
      </c>
      <c r="B16" s="8" t="n">
        <v>1245.6</v>
      </c>
      <c r="C16" s="4" t="inlineStr">
        <is>
          <t xml:space="preserve"> </t>
        </is>
      </c>
    </row>
    <row r="17">
      <c r="A17" s="4" t="inlineStr">
        <is>
          <t>Money Market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stricted and unrestricted cash equivalents</t>
        </is>
      </c>
      <c r="B19" s="8" t="n">
        <v>16.1</v>
      </c>
      <c r="C19" s="8" t="n">
        <v>2.9</v>
      </c>
    </row>
    <row r="20">
      <c r="A20" s="4" t="inlineStr">
        <is>
          <t>Asset-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8" t="n">
        <v>67.2</v>
      </c>
      <c r="C22" s="8" t="n">
        <v>87.90000000000001</v>
      </c>
    </row>
    <row r="23">
      <c r="A23" s="4" t="inlineStr">
        <is>
          <t>Corporate Bo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8" t="n">
        <v>682.1</v>
      </c>
      <c r="C25" s="8" t="n">
        <v>664.4</v>
      </c>
    </row>
    <row r="26">
      <c r="A26" s="4" t="inlineStr">
        <is>
          <t>Municipal Bo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8" t="n">
        <v>1485.8</v>
      </c>
      <c r="C28" s="8" t="n">
        <v>1699.7</v>
      </c>
    </row>
    <row r="29">
      <c r="A29" s="4" t="inlineStr">
        <is>
          <t>U.S. Government Agency And Treasur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8" t="n">
        <v>548.5</v>
      </c>
      <c r="C31" s="8" t="n">
        <v>568.2</v>
      </c>
    </row>
    <row r="32">
      <c r="A32" s="4" t="inlineStr">
        <is>
          <t>Quoted Prices in Active Markets (Level 1) [Member] |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estricted and unrestricted cash equivalents</t>
        </is>
      </c>
      <c r="B34" s="8" t="n">
        <v>16.1</v>
      </c>
      <c r="C34" s="8" t="n">
        <v>2.9</v>
      </c>
    </row>
    <row r="35">
      <c r="A35" s="4" t="inlineStr">
        <is>
          <t>Other</t>
        </is>
      </c>
      <c r="B35" s="6" t="n">
        <v>30</v>
      </c>
      <c r="C35" s="6" t="n">
        <v>34</v>
      </c>
    </row>
    <row r="36">
      <c r="A36" s="4" t="inlineStr">
        <is>
          <t>Other long-term liabilities</t>
        </is>
      </c>
      <c r="B36" s="8" t="n">
        <v>29.9</v>
      </c>
      <c r="C36" s="8" t="n">
        <v>32.6</v>
      </c>
    </row>
    <row r="37">
      <c r="A37" s="4" t="inlineStr">
        <is>
          <t>Quoted Prices in Active Markets (Level 1) [Member] | Money Market Securities [Member] |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stricted and unrestricted cash equivalents</t>
        </is>
      </c>
      <c r="B39" s="8" t="n">
        <v>16.1</v>
      </c>
      <c r="C39" s="8" t="n">
        <v>2.9</v>
      </c>
    </row>
    <row r="40">
      <c r="A40" s="4" t="inlineStr">
        <is>
          <t>Significant Other Observable Inputs (Level 2) [Member] |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estricted and unrestricted cash equivalents</t>
        </is>
      </c>
      <c r="B42" s="8" t="n">
        <v>203.1</v>
      </c>
      <c r="C42" s="4" t="inlineStr">
        <is>
          <t xml:space="preserve"> </t>
        </is>
      </c>
    </row>
    <row r="43">
      <c r="A43" s="4" t="inlineStr">
        <is>
          <t>Available-for-sale securities</t>
        </is>
      </c>
      <c r="B43" s="8" t="n">
        <v>4029.2</v>
      </c>
      <c r="C43" s="8" t="n">
        <v>3020.2</v>
      </c>
    </row>
    <row r="44">
      <c r="A44" s="4" t="inlineStr">
        <is>
          <t>Significant Other Observable Inputs (Level 2) [Member] | Commercial Paper [Member] |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estricted and unrestricted cash equivalents</t>
        </is>
      </c>
      <c r="B46" s="8" t="n">
        <v>5.2</v>
      </c>
      <c r="C46" s="4" t="inlineStr">
        <is>
          <t xml:space="preserve"> </t>
        </is>
      </c>
    </row>
    <row r="47">
      <c r="A47" s="4" t="inlineStr">
        <is>
          <t>Significant Other Observable Inputs (Level 2) [Member] | Time Deposits [Member] |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stricted and unrestricted cash equivalents</t>
        </is>
      </c>
      <c r="B49" s="8" t="n">
        <v>187.9</v>
      </c>
      <c r="C49" s="4" t="inlineStr">
        <is>
          <t xml:space="preserve"> </t>
        </is>
      </c>
    </row>
    <row r="50">
      <c r="A50" s="4" t="inlineStr">
        <is>
          <t>Significant Other Observable Inputs (Level 2) [Member] | VRDNs [Member] |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stricted and unrestricted cash equivalents</t>
        </is>
      </c>
      <c r="B52" s="6" t="n">
        <v>10</v>
      </c>
      <c r="C52" s="4" t="inlineStr">
        <is>
          <t xml:space="preserve"> </t>
        </is>
      </c>
    </row>
    <row r="53">
      <c r="A53" s="4" t="inlineStr">
        <is>
          <t>Available-for-sale securities</t>
        </is>
      </c>
      <c r="B53" s="8" t="n">
        <v>1245.6</v>
      </c>
      <c r="C53" s="4" t="inlineStr">
        <is>
          <t xml:space="preserve"> </t>
        </is>
      </c>
    </row>
    <row r="54">
      <c r="A54" s="4" t="inlineStr">
        <is>
          <t>Significant Other Observable Inputs (Level 2) [Member] | Asset-Backed Securities [Member] |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t>
        </is>
      </c>
      <c r="B56" s="8" t="n">
        <v>67.2</v>
      </c>
      <c r="C56" s="8" t="n">
        <v>87.90000000000001</v>
      </c>
    </row>
    <row r="57">
      <c r="A57" s="4" t="inlineStr">
        <is>
          <t>Significant Other Observable Inputs (Level 2) [Member] | Corporate Bonds [Member] |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t>
        </is>
      </c>
      <c r="B59" s="8" t="n">
        <v>682.1</v>
      </c>
      <c r="C59" s="8" t="n">
        <v>664.4</v>
      </c>
    </row>
    <row r="60">
      <c r="A60" s="4" t="inlineStr">
        <is>
          <t>Significant Other Observable Inputs (Level 2) [Member] | Municipal Bonds [Member] |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securities</t>
        </is>
      </c>
      <c r="B62" s="8" t="n">
        <v>1485.8</v>
      </c>
      <c r="C62" s="8" t="n">
        <v>1699.7</v>
      </c>
    </row>
    <row r="63">
      <c r="A63" s="4" t="inlineStr">
        <is>
          <t>Significant Other Observable Inputs (Level 2) [Member] | U.S. Government Agency And Treasury Securities [Member] |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for-sale securities</t>
        </is>
      </c>
      <c r="B65" s="7" t="n">
        <v>548.5</v>
      </c>
      <c r="C65" s="7" t="n">
        <v>56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2" customWidth="1" min="2" max="2"/>
    <col width="31" customWidth="1" min="3" max="3"/>
    <col width="21" customWidth="1" min="4" max="4"/>
    <col width="21" customWidth="1" min="5" max="5"/>
  </cols>
  <sheetData>
    <row r="1">
      <c r="A1" s="1" t="inlineStr">
        <is>
          <t>Leases (Narrative) (Details) $ in Millions</t>
        </is>
      </c>
      <c r="B1" s="2" t="inlineStr">
        <is>
          <t>3 Months Ended</t>
        </is>
      </c>
      <c r="C1" s="2" t="inlineStr">
        <is>
          <t>12 Months Ended</t>
        </is>
      </c>
    </row>
    <row r="2">
      <c r="B2" s="2" t="inlineStr">
        <is>
          <t>Aug. 31, 2020 USD ($)</t>
        </is>
      </c>
      <c r="C2" s="2" t="inlineStr">
        <is>
          <t>May 31, 2022 USD ($) Agreement</t>
        </is>
      </c>
      <c r="D2" s="2" t="inlineStr">
        <is>
          <t>May 31, 2021 USD ($)</t>
        </is>
      </c>
      <c r="E2" s="2" t="inlineStr">
        <is>
          <t>May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mortization of operating lease ROU assets</t>
        </is>
      </c>
      <c r="B4" s="7" t="n">
        <v>24.4</v>
      </c>
      <c r="C4" s="7" t="n">
        <v>22.7</v>
      </c>
      <c r="D4" s="7" t="n">
        <v>29.2</v>
      </c>
      <c r="E4" s="7" t="n">
        <v>34.4</v>
      </c>
    </row>
    <row r="5">
      <c r="A5" s="4" t="inlineStr">
        <is>
          <t>Number of lease agreements, not yet commenced | Agreement</t>
        </is>
      </c>
      <c r="B5" s="4" t="inlineStr">
        <is>
          <t xml:space="preserve"> </t>
        </is>
      </c>
      <c r="C5" s="6" t="n">
        <v>1</v>
      </c>
      <c r="D5" s="4" t="inlineStr">
        <is>
          <t xml:space="preserve"> </t>
        </is>
      </c>
      <c r="E5" s="4" t="inlineStr">
        <is>
          <t xml:space="preserve"> </t>
        </is>
      </c>
    </row>
    <row r="6">
      <c r="A6" s="4" t="inlineStr">
        <is>
          <t>Lease not yet commenced, term of contract</t>
        </is>
      </c>
      <c r="B6" s="4" t="inlineStr">
        <is>
          <t xml:space="preserve"> </t>
        </is>
      </c>
      <c r="C6" s="4" t="inlineStr">
        <is>
          <t>10 years</t>
        </is>
      </c>
      <c r="D6" s="4" t="inlineStr">
        <is>
          <t xml:space="preserve"> </t>
        </is>
      </c>
      <c r="E6" s="4" t="inlineStr">
        <is>
          <t xml:space="preserve"> </t>
        </is>
      </c>
    </row>
    <row r="7">
      <c r="A7" s="4" t="inlineStr">
        <is>
          <t>Lease payments, not yet commenced</t>
        </is>
      </c>
      <c r="B7" s="4" t="inlineStr">
        <is>
          <t xml:space="preserve"> </t>
        </is>
      </c>
      <c r="C7" s="7" t="n">
        <v>1.8</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s, term of contract</t>
        </is>
      </c>
      <c r="B10" s="4" t="inlineStr">
        <is>
          <t xml:space="preserve"> </t>
        </is>
      </c>
      <c r="C10" s="4" t="inlineStr">
        <is>
          <t>1 year</t>
        </is>
      </c>
      <c r="D10" s="4" t="inlineStr">
        <is>
          <t xml:space="preserve"> </t>
        </is>
      </c>
      <c r="E10" s="4" t="inlineStr">
        <is>
          <t xml:space="preserve"> </t>
        </is>
      </c>
    </row>
    <row r="11">
      <c r="A11" s="4" t="inlineStr">
        <is>
          <t>Operating leases, contractual term</t>
        </is>
      </c>
      <c r="B11" s="4" t="inlineStr">
        <is>
          <t xml:space="preserve"> </t>
        </is>
      </c>
      <c r="C11" s="4" t="inlineStr">
        <is>
          <t>2022</t>
        </is>
      </c>
      <c r="D11" s="4" t="inlineStr">
        <is>
          <t xml:space="preserve"> </t>
        </is>
      </c>
      <c r="E11" s="4" t="inlineStr">
        <is>
          <t xml:space="preserve"> </t>
        </is>
      </c>
    </row>
    <row r="12">
      <c r="A12" s="4" t="inlineStr">
        <is>
          <t>Operating leases, renewal term</t>
        </is>
      </c>
      <c r="B12" s="4" t="inlineStr">
        <is>
          <t xml:space="preserve"> </t>
        </is>
      </c>
      <c r="C12" s="4" t="inlineStr">
        <is>
          <t>1 year</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s, term of contract</t>
        </is>
      </c>
      <c r="B15" s="4" t="inlineStr">
        <is>
          <t xml:space="preserve"> </t>
        </is>
      </c>
      <c r="C15" s="4" t="inlineStr">
        <is>
          <t>10 years</t>
        </is>
      </c>
      <c r="D15" s="4" t="inlineStr">
        <is>
          <t xml:space="preserve"> </t>
        </is>
      </c>
      <c r="E15" s="4" t="inlineStr">
        <is>
          <t xml:space="preserve"> </t>
        </is>
      </c>
    </row>
    <row r="16">
      <c r="A16" s="4" t="inlineStr">
        <is>
          <t>Operating leases, contractual term</t>
        </is>
      </c>
      <c r="B16" s="4" t="inlineStr">
        <is>
          <t xml:space="preserve"> </t>
        </is>
      </c>
      <c r="C16" s="4" t="inlineStr">
        <is>
          <t>2032</t>
        </is>
      </c>
      <c r="D16" s="4" t="inlineStr">
        <is>
          <t xml:space="preserve"> </t>
        </is>
      </c>
      <c r="E16" s="4" t="inlineStr">
        <is>
          <t xml:space="preserve"> </t>
        </is>
      </c>
    </row>
    <row r="17">
      <c r="A17" s="4" t="inlineStr">
        <is>
          <t>Operating leases, renewal term</t>
        </is>
      </c>
      <c r="B17" s="4" t="inlineStr">
        <is>
          <t xml:space="preserve"> </t>
        </is>
      </c>
      <c r="C17" s="4" t="inlineStr">
        <is>
          <t>5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eases (Supplemental Balance Sheet Information Related to Leases) (Details) - USD ($) $ in Millions</t>
        </is>
      </c>
      <c r="C1" s="2" t="inlineStr">
        <is>
          <t>May 31, 2022</t>
        </is>
      </c>
      <c r="D1" s="2" t="inlineStr">
        <is>
          <t>May 31, 2021</t>
        </is>
      </c>
    </row>
    <row r="2">
      <c r="A2" s="3" t="inlineStr">
        <is>
          <t>Leases [Abstract]</t>
        </is>
      </c>
      <c r="C2" s="4" t="inlineStr">
        <is>
          <t xml:space="preserve"> </t>
        </is>
      </c>
      <c r="D2" s="4" t="inlineStr">
        <is>
          <t xml:space="preserve"> </t>
        </is>
      </c>
    </row>
    <row r="3">
      <c r="A3" s="4" t="inlineStr">
        <is>
          <t>Operating lease right-of-use assets, net of accumulated amortization</t>
        </is>
      </c>
      <c r="C3" s="7" t="n">
        <v>78.7</v>
      </c>
      <c r="D3" s="5" t="n">
        <v>103</v>
      </c>
    </row>
    <row r="4">
      <c r="A4" s="4" t="inlineStr">
        <is>
          <t>Operating lease liabilities, current</t>
        </is>
      </c>
      <c r="B4" s="4" t="inlineStr">
        <is>
          <t>[1]</t>
        </is>
      </c>
      <c r="C4" s="7" t="n">
        <v>25.1</v>
      </c>
      <c r="D4" s="7" t="n">
        <v>28.9</v>
      </c>
    </row>
    <row r="5">
      <c r="A5" s="4" t="inlineStr">
        <is>
          <t>Operating Lease, Liability, Current, Statement of Financial Position [Extensible Enumeration]</t>
        </is>
      </c>
      <c r="C5" s="4" t="inlineStr">
        <is>
          <t>Other Liabilities, Current</t>
        </is>
      </c>
      <c r="D5" s="4" t="inlineStr">
        <is>
          <t>Other Liabilities, Current</t>
        </is>
      </c>
    </row>
    <row r="6">
      <c r="A6" s="4" t="inlineStr">
        <is>
          <t>Operating lease, liabilities, noncurrent</t>
        </is>
      </c>
      <c r="C6" s="7" t="n">
        <v>74.8</v>
      </c>
      <c r="D6" s="7" t="n">
        <v>92.40000000000001</v>
      </c>
    </row>
    <row r="7">
      <c r="A7" s="4" t="inlineStr">
        <is>
          <t>Weighted average remaining lease term (in years)</t>
        </is>
      </c>
      <c r="C7" s="4" t="inlineStr">
        <is>
          <t>5 years 1 month 6 days</t>
        </is>
      </c>
      <c r="D7" s="4" t="inlineStr">
        <is>
          <t>5 years 2 months 12 days</t>
        </is>
      </c>
    </row>
    <row r="8">
      <c r="A8" s="4" t="inlineStr">
        <is>
          <t>Weighted average discount rate</t>
        </is>
      </c>
      <c r="C8" s="11" t="n">
        <v>0.0194</v>
      </c>
      <c r="D8" s="11" t="n">
        <v>0.0181</v>
      </c>
    </row>
    <row r="9"/>
    <row r="10">
      <c r="A10" s="4" t="inlineStr">
        <is>
          <t xml:space="preserve">[1] The current portion of operating lease liabilities is reported in the other current liabilities line item on the Company’s Consolidated Balance Sheets. </t>
        </is>
      </c>
    </row>
  </sheetData>
  <mergeCells count="3">
    <mergeCell ref="A1:B1"/>
    <mergeCell ref="A9:C9"/>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3" customWidth="1" min="3" max="3"/>
    <col width="13" customWidth="1" min="4" max="4"/>
  </cols>
  <sheetData>
    <row r="1">
      <c r="A1" s="1" t="inlineStr">
        <is>
          <t>Leases (Components of Lease Expense) (Details) - USD ($) $ in Millions</t>
        </is>
      </c>
      <c r="B1" s="2" t="inlineStr">
        <is>
          <t>12 Months Ended</t>
        </is>
      </c>
    </row>
    <row r="2">
      <c r="B2" s="2" t="inlineStr">
        <is>
          <t>May 31, 2022</t>
        </is>
      </c>
      <c r="C2" s="2" t="inlineStr">
        <is>
          <t>May 31, 2021</t>
        </is>
      </c>
      <c r="D2" s="2" t="inlineStr">
        <is>
          <t>May 31, 2020</t>
        </is>
      </c>
    </row>
    <row r="3">
      <c r="A3" s="3" t="inlineStr">
        <is>
          <t>Leases [Abstract]</t>
        </is>
      </c>
      <c r="B3" s="4" t="inlineStr">
        <is>
          <t xml:space="preserve"> </t>
        </is>
      </c>
      <c r="C3" s="4" t="inlineStr">
        <is>
          <t xml:space="preserve"> </t>
        </is>
      </c>
      <c r="D3" s="4" t="inlineStr">
        <is>
          <t xml:space="preserve"> </t>
        </is>
      </c>
    </row>
    <row r="4">
      <c r="A4" s="4" t="inlineStr">
        <is>
          <t>Fixed payment operating lease expense</t>
        </is>
      </c>
      <c r="B4" s="7" t="n">
        <v>27.2</v>
      </c>
      <c r="C4" s="7" t="n">
        <v>34.6</v>
      </c>
      <c r="D4" s="7" t="n">
        <v>38.2</v>
      </c>
    </row>
    <row r="5">
      <c r="A5" s="4" t="inlineStr">
        <is>
          <t>Variable payment operating lease expense</t>
        </is>
      </c>
      <c r="B5" s="7" t="n">
        <v>6.9</v>
      </c>
      <c r="C5" s="8" t="n">
        <v>8.300000000000001</v>
      </c>
      <c r="D5" s="8" t="n">
        <v>8.6</v>
      </c>
    </row>
    <row r="6">
      <c r="A6" s="4" t="inlineStr">
        <is>
          <t>Short-term lease expense</t>
        </is>
      </c>
      <c r="B6" s="4" t="inlineStr">
        <is>
          <t xml:space="preserve"> </t>
        </is>
      </c>
      <c r="C6" s="7" t="n">
        <v>0.1</v>
      </c>
      <c r="D6" s="7" t="n">
        <v>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2</t>
        </is>
      </c>
      <c r="C2" s="2" t="inlineStr">
        <is>
          <t>May 31, 2021</t>
        </is>
      </c>
      <c r="D2" s="2" t="inlineStr">
        <is>
          <t>May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392.8</v>
      </c>
      <c r="C4" s="7" t="n">
        <v>1097.5</v>
      </c>
      <c r="D4" s="7" t="n">
        <v>109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91.8</v>
      </c>
      <c r="C6" s="6" t="n">
        <v>192</v>
      </c>
      <c r="D6" s="8" t="n">
        <v>209.7</v>
      </c>
    </row>
    <row r="7">
      <c r="A7" s="4" t="inlineStr">
        <is>
          <t>Amortization of premiums and discounts on AFS securities, net</t>
        </is>
      </c>
      <c r="B7" s="8" t="n">
        <v>28.9</v>
      </c>
      <c r="C7" s="8" t="n">
        <v>35.8</v>
      </c>
      <c r="D7" s="8" t="n">
        <v>40.8</v>
      </c>
    </row>
    <row r="8">
      <c r="A8" s="4" t="inlineStr">
        <is>
          <t>Amortization of deferred contract costs</t>
        </is>
      </c>
      <c r="B8" s="8" t="n">
        <v>202.1</v>
      </c>
      <c r="C8" s="8" t="n">
        <v>191.4</v>
      </c>
      <c r="D8" s="8" t="n">
        <v>186.1</v>
      </c>
    </row>
    <row r="9">
      <c r="A9" s="4" t="inlineStr">
        <is>
          <t>Stock-based compensation costs</t>
        </is>
      </c>
      <c r="B9" s="8" t="n">
        <v>52.8</v>
      </c>
      <c r="C9" s="8" t="n">
        <v>52.5</v>
      </c>
      <c r="D9" s="8" t="n">
        <v>47.4</v>
      </c>
    </row>
    <row r="10">
      <c r="A10" s="4" t="inlineStr">
        <is>
          <t>Provision for/(benefit from) deferred income taxes</t>
        </is>
      </c>
      <c r="B10" s="8" t="n">
        <v>2.3</v>
      </c>
      <c r="C10" s="6" t="n">
        <v>-21</v>
      </c>
      <c r="D10" s="6" t="n">
        <v>-4</v>
      </c>
    </row>
    <row r="11">
      <c r="A11" s="4" t="inlineStr">
        <is>
          <t>Provision for credit losses</t>
        </is>
      </c>
      <c r="B11" s="8" t="n">
        <v>10.5</v>
      </c>
      <c r="C11" s="6" t="n">
        <v>8</v>
      </c>
      <c r="D11" s="8" t="n">
        <v>7.8</v>
      </c>
    </row>
    <row r="12">
      <c r="A12" s="4" t="inlineStr">
        <is>
          <t>Net realized gains on sales of AFS securities</t>
        </is>
      </c>
      <c r="B12" s="8" t="n">
        <v>-0.2</v>
      </c>
      <c r="C12" s="8" t="n">
        <v>-1.2</v>
      </c>
      <c r="D12" s="8" t="n">
        <v>-11.3</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terest receivable</t>
        </is>
      </c>
      <c r="B14" s="8" t="n">
        <v>2.1</v>
      </c>
      <c r="C14" s="8" t="n">
        <v>1.8</v>
      </c>
      <c r="D14" s="8" t="n">
        <v>1.2</v>
      </c>
    </row>
    <row r="15">
      <c r="A15" s="4" t="inlineStr">
        <is>
          <t>Accounts receivable and PEO unbilled receivables, net</t>
        </is>
      </c>
      <c r="B15" s="6" t="n">
        <v>-277</v>
      </c>
      <c r="C15" s="8" t="n">
        <v>-272.9</v>
      </c>
      <c r="D15" s="8" t="n">
        <v>55.1</v>
      </c>
    </row>
    <row r="16">
      <c r="A16" s="4" t="inlineStr">
        <is>
          <t>Prepaid expenses and other current assets</t>
        </is>
      </c>
      <c r="B16" s="8" t="n">
        <v>-7.7</v>
      </c>
      <c r="C16" s="8" t="n">
        <v>-15.8</v>
      </c>
      <c r="D16" s="8" t="n">
        <v>-1.6</v>
      </c>
    </row>
    <row r="17">
      <c r="A17" s="4" t="inlineStr">
        <is>
          <t>Accounts payable and other current liabilities</t>
        </is>
      </c>
      <c r="B17" s="8" t="n">
        <v>151.8</v>
      </c>
      <c r="C17" s="6" t="n">
        <v>169</v>
      </c>
      <c r="D17" s="8" t="n">
        <v>-4.9</v>
      </c>
    </row>
    <row r="18">
      <c r="A18" s="4" t="inlineStr">
        <is>
          <t>Deferred costs</t>
        </is>
      </c>
      <c r="B18" s="8" t="n">
        <v>-267.1</v>
      </c>
      <c r="C18" s="6" t="n">
        <v>-208</v>
      </c>
      <c r="D18" s="8" t="n">
        <v>-196.6</v>
      </c>
    </row>
    <row r="19">
      <c r="A19" s="4" t="inlineStr">
        <is>
          <t>Net change in other long-term assets and liabilities</t>
        </is>
      </c>
      <c r="B19" s="8" t="n">
        <v>26.3</v>
      </c>
      <c r="C19" s="8" t="n">
        <v>32.1</v>
      </c>
      <c r="D19" s="8" t="n">
        <v>12.7</v>
      </c>
    </row>
    <row r="20">
      <c r="A20" s="4" t="inlineStr">
        <is>
          <t>Net change in operating lease right-of-use assets and liabilities</t>
        </is>
      </c>
      <c r="B20" s="8" t="n">
        <v>-3.9</v>
      </c>
      <c r="C20" s="8" t="n">
        <v>-0.9</v>
      </c>
      <c r="D20" s="8" t="n">
        <v>0.4</v>
      </c>
    </row>
    <row r="21">
      <c r="A21" s="4" t="inlineStr">
        <is>
          <t>Net cash provided by operating activities</t>
        </is>
      </c>
      <c r="B21" s="8" t="n">
        <v>1505.5</v>
      </c>
      <c r="C21" s="8" t="n">
        <v>1260.3</v>
      </c>
      <c r="D21" s="8" t="n">
        <v>1440.9</v>
      </c>
    </row>
    <row r="22">
      <c r="A22" s="3" t="inlineStr">
        <is>
          <t>Investing activities</t>
        </is>
      </c>
      <c r="B22" s="4" t="inlineStr">
        <is>
          <t xml:space="preserve"> </t>
        </is>
      </c>
      <c r="C22" s="4" t="inlineStr">
        <is>
          <t xml:space="preserve"> </t>
        </is>
      </c>
      <c r="D22" s="4" t="inlineStr">
        <is>
          <t xml:space="preserve"> </t>
        </is>
      </c>
    </row>
    <row r="23">
      <c r="A23" s="4" t="inlineStr">
        <is>
          <t>Purchases of AFS securities</t>
        </is>
      </c>
      <c r="B23" s="8" t="n">
        <v>-17807.7</v>
      </c>
      <c r="C23" s="8" t="n">
        <v>-6089.7</v>
      </c>
      <c r="D23" s="8" t="n">
        <v>-25218.1</v>
      </c>
    </row>
    <row r="24">
      <c r="A24" s="4" t="inlineStr">
        <is>
          <t>Proceeds from sales and maturities of AFS securities</t>
        </is>
      </c>
      <c r="B24" s="8" t="n">
        <v>16554.9</v>
      </c>
      <c r="C24" s="8" t="n">
        <v>5771.9</v>
      </c>
      <c r="D24" s="8" t="n">
        <v>26132.9</v>
      </c>
    </row>
    <row r="25">
      <c r="A25" s="4" t="inlineStr">
        <is>
          <t>Purchases of property and equipment, net of proceeds from sales</t>
        </is>
      </c>
      <c r="B25" s="8" t="n">
        <v>-132.6</v>
      </c>
      <c r="C25" s="8" t="n">
        <v>-114.6</v>
      </c>
      <c r="D25" s="6" t="n">
        <v>-127</v>
      </c>
    </row>
    <row r="26">
      <c r="A26" s="4" t="inlineStr">
        <is>
          <t>Acquisition of businesses, net of cash acquired</t>
        </is>
      </c>
      <c r="B26" s="8" t="n">
        <v>-24.9</v>
      </c>
      <c r="C26" s="8" t="n">
        <v>-19.5</v>
      </c>
      <c r="D26" s="8" t="n">
        <v>-6.1</v>
      </c>
    </row>
    <row r="27">
      <c r="A27" s="4" t="inlineStr">
        <is>
          <t>Purchases of other assets</t>
        </is>
      </c>
      <c r="B27" s="8" t="n">
        <v>-10.6</v>
      </c>
      <c r="C27" s="8" t="n">
        <v>-8.699999999999999</v>
      </c>
      <c r="D27" s="8" t="n">
        <v>-9.800000000000001</v>
      </c>
    </row>
    <row r="28">
      <c r="A28" s="4" t="inlineStr">
        <is>
          <t>Net cash (used in)/provided by investing activities</t>
        </is>
      </c>
      <c r="B28" s="8" t="n">
        <v>-1420.9</v>
      </c>
      <c r="C28" s="8" t="n">
        <v>-460.6</v>
      </c>
      <c r="D28" s="8" t="n">
        <v>771.9</v>
      </c>
    </row>
    <row r="29">
      <c r="A29" s="3" t="inlineStr">
        <is>
          <t>Financing activities</t>
        </is>
      </c>
      <c r="B29" s="4" t="inlineStr">
        <is>
          <t xml:space="preserve"> </t>
        </is>
      </c>
      <c r="C29" s="4" t="inlineStr">
        <is>
          <t xml:space="preserve"> </t>
        </is>
      </c>
      <c r="D29" s="4" t="inlineStr">
        <is>
          <t xml:space="preserve"> </t>
        </is>
      </c>
    </row>
    <row r="30">
      <c r="A30" s="4" t="inlineStr">
        <is>
          <t>Net change in client fund obligations</t>
        </is>
      </c>
      <c r="B30" s="8" t="n">
        <v>143.2</v>
      </c>
      <c r="C30" s="6" t="n">
        <v>340</v>
      </c>
      <c r="D30" s="8" t="n">
        <v>-453.3</v>
      </c>
    </row>
    <row r="31">
      <c r="A31" s="4" t="inlineStr">
        <is>
          <t>Net proceeds from short-term borrowings</t>
        </is>
      </c>
      <c r="B31" s="8" t="n">
        <v>1.3</v>
      </c>
      <c r="C31" s="8" t="n">
        <v>2.3</v>
      </c>
      <c r="D31" s="8" t="n">
        <v>5.1</v>
      </c>
    </row>
    <row r="32">
      <c r="A32" s="4" t="inlineStr">
        <is>
          <t>Dividends paid</t>
        </is>
      </c>
      <c r="B32" s="8" t="n">
        <v>-999.6</v>
      </c>
      <c r="C32" s="8" t="n">
        <v>-908.7</v>
      </c>
      <c r="D32" s="8" t="n">
        <v>-889.4</v>
      </c>
    </row>
    <row r="33">
      <c r="A33" s="4" t="inlineStr">
        <is>
          <t>Repurchases of common shares</t>
        </is>
      </c>
      <c r="B33" s="8" t="n">
        <v>-145.2</v>
      </c>
      <c r="C33" s="8" t="n">
        <v>-155.7</v>
      </c>
      <c r="D33" s="8" t="n">
        <v>-171.9</v>
      </c>
    </row>
    <row r="34">
      <c r="A34" s="4" t="inlineStr">
        <is>
          <t>Contingent consideration paid for acquisitions</t>
        </is>
      </c>
      <c r="B34" s="8" t="n">
        <v>-1.6</v>
      </c>
      <c r="C34" s="4" t="inlineStr">
        <is>
          <t xml:space="preserve"> </t>
        </is>
      </c>
      <c r="D34" s="4" t="inlineStr">
        <is>
          <t xml:space="preserve"> </t>
        </is>
      </c>
    </row>
    <row r="35">
      <c r="A35" s="4" t="inlineStr">
        <is>
          <t>Activity related to equity-based plans</t>
        </is>
      </c>
      <c r="B35" s="8" t="n">
        <v>22.6</v>
      </c>
      <c r="C35" s="8" t="n">
        <v>85.7</v>
      </c>
      <c r="D35" s="8" t="n">
        <v>21.3</v>
      </c>
    </row>
    <row r="36">
      <c r="A36" s="4" t="inlineStr">
        <is>
          <t>Net cash used in financing activities</t>
        </is>
      </c>
      <c r="B36" s="8" t="n">
        <v>-979.3</v>
      </c>
      <c r="C36" s="8" t="n">
        <v>-636.4</v>
      </c>
      <c r="D36" s="8" t="n">
        <v>-1488.2</v>
      </c>
    </row>
    <row r="37">
      <c r="A37" s="4" t="inlineStr">
        <is>
          <t>Net change in cash, restricted cash, and equivalents</t>
        </is>
      </c>
      <c r="B37" s="8" t="n">
        <v>-894.7</v>
      </c>
      <c r="C37" s="8" t="n">
        <v>163.3</v>
      </c>
      <c r="D37" s="8" t="n">
        <v>724.6</v>
      </c>
    </row>
    <row r="38">
      <c r="A38" s="4" t="inlineStr">
        <is>
          <t>Cash, restricted cash, and equivalents, beginning of fiscal year</t>
        </is>
      </c>
      <c r="B38" s="8" t="n">
        <v>1823.1</v>
      </c>
      <c r="C38" s="8" t="n">
        <v>1659.8</v>
      </c>
      <c r="D38" s="8" t="n">
        <v>935.2</v>
      </c>
    </row>
    <row r="39">
      <c r="A39" s="4" t="inlineStr">
        <is>
          <t>Cash, restricted cash, and equivalents, end of fiscal year</t>
        </is>
      </c>
      <c r="B39" s="8" t="n">
        <v>928.4</v>
      </c>
      <c r="C39" s="8" t="n">
        <v>1823.1</v>
      </c>
      <c r="D39" s="8" t="n">
        <v>1659.8</v>
      </c>
    </row>
    <row r="40">
      <c r="A40" s="3" t="inlineStr">
        <is>
          <t>Reconciliation of cash, restricted cash, and equivalents</t>
        </is>
      </c>
      <c r="B40" s="4" t="inlineStr">
        <is>
          <t xml:space="preserve"> </t>
        </is>
      </c>
      <c r="C40" s="4" t="inlineStr">
        <is>
          <t xml:space="preserve"> </t>
        </is>
      </c>
      <c r="D40" s="4" t="inlineStr">
        <is>
          <t xml:space="preserve"> </t>
        </is>
      </c>
    </row>
    <row r="41">
      <c r="A41" s="4" t="inlineStr">
        <is>
          <t>Cash and cash equivalents</t>
        </is>
      </c>
      <c r="B41" s="6" t="n">
        <v>370</v>
      </c>
      <c r="C41" s="8" t="n">
        <v>995.2</v>
      </c>
      <c r="D41" s="8" t="n">
        <v>905.2</v>
      </c>
    </row>
    <row r="42">
      <c r="A42" s="4" t="inlineStr">
        <is>
          <t>Restricted cash</t>
        </is>
      </c>
      <c r="B42" s="8" t="n">
        <v>75.8</v>
      </c>
      <c r="C42" s="8" t="n">
        <v>88.3</v>
      </c>
      <c r="D42" s="8" t="n">
        <v>71.09999999999999</v>
      </c>
    </row>
    <row r="43">
      <c r="A43" s="4" t="inlineStr">
        <is>
          <t>Restricted cash and restricted cash equivalents included in funds held for clients</t>
        </is>
      </c>
      <c r="B43" s="8" t="n">
        <v>482.6</v>
      </c>
      <c r="C43" s="8" t="n">
        <v>739.6</v>
      </c>
      <c r="D43" s="8" t="n">
        <v>683.5</v>
      </c>
    </row>
    <row r="44">
      <c r="A44" s="4" t="inlineStr">
        <is>
          <t>Total cash, restricted cash, and equivalents</t>
        </is>
      </c>
      <c r="B44" s="7" t="n">
        <v>928.4</v>
      </c>
      <c r="C44" s="7" t="n">
        <v>1823.1</v>
      </c>
      <c r="D44" s="7" t="n">
        <v>165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Leases (Supplemental Cash Flow Information Related to Leases) (Details) - USD ($) $ in Millions</t>
        </is>
      </c>
      <c r="B1" s="2" t="inlineStr">
        <is>
          <t>3 Months Ended</t>
        </is>
      </c>
      <c r="C1" s="2" t="inlineStr">
        <is>
          <t>12 Months Ended</t>
        </is>
      </c>
    </row>
    <row r="2">
      <c r="B2" s="2" t="inlineStr">
        <is>
          <t>Aug. 31, 2020</t>
        </is>
      </c>
      <c r="C2" s="2" t="inlineStr">
        <is>
          <t>May 31, 2022</t>
        </is>
      </c>
      <c r="D2" s="2" t="inlineStr">
        <is>
          <t>May 31, 2021</t>
        </is>
      </c>
      <c r="E2" s="2" t="inlineStr">
        <is>
          <t>May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4" t="inlineStr">
        <is>
          <t xml:space="preserve"> </t>
        </is>
      </c>
      <c r="C4" s="7" t="n">
        <v>32.4</v>
      </c>
      <c r="D4" s="7" t="n">
        <v>32.2</v>
      </c>
      <c r="E4" s="7" t="n">
        <v>41.6</v>
      </c>
    </row>
    <row r="5">
      <c r="A5" s="4" t="inlineStr">
        <is>
          <t>Amortization of ROU assets</t>
        </is>
      </c>
      <c r="B5" s="7" t="n">
        <v>24.4</v>
      </c>
      <c r="C5" s="8" t="n">
        <v>22.7</v>
      </c>
      <c r="D5" s="8" t="n">
        <v>29.2</v>
      </c>
      <c r="E5" s="8" t="n">
        <v>34.4</v>
      </c>
    </row>
    <row r="6">
      <c r="A6" s="4" t="inlineStr">
        <is>
          <t>ROU assets obtained in exchange for new operating lease liabilities</t>
        </is>
      </c>
      <c r="B6" s="4" t="inlineStr">
        <is>
          <t xml:space="preserve"> </t>
        </is>
      </c>
      <c r="C6" s="8" t="n">
        <v>15.8</v>
      </c>
      <c r="D6" s="8" t="n">
        <v>26.8</v>
      </c>
      <c r="E6" s="8" t="n">
        <v>21.5</v>
      </c>
    </row>
    <row r="7">
      <c r="A7" s="4" t="inlineStr">
        <is>
          <t>Lease incentives received in the form of tenant allowances and free rent</t>
        </is>
      </c>
      <c r="B7" s="4" t="inlineStr">
        <is>
          <t xml:space="preserve"> </t>
        </is>
      </c>
      <c r="C7" s="7" t="n">
        <v>9.1</v>
      </c>
      <c r="D7" s="7" t="n">
        <v>0.8</v>
      </c>
      <c r="E7" s="7" t="n">
        <v>6.1</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eases - (Future Lease Payments) (Details) - USD ($) $ in Millions</t>
        </is>
      </c>
      <c r="C1" s="2" t="inlineStr">
        <is>
          <t>May 31, 2022</t>
        </is>
      </c>
      <c r="D1" s="2" t="inlineStr">
        <is>
          <t>May 31, 2021</t>
        </is>
      </c>
    </row>
    <row r="2">
      <c r="A2" s="3" t="inlineStr">
        <is>
          <t>Leases [Abstract]</t>
        </is>
      </c>
      <c r="C2" s="4" t="inlineStr">
        <is>
          <t xml:space="preserve"> </t>
        </is>
      </c>
      <c r="D2" s="4" t="inlineStr">
        <is>
          <t xml:space="preserve"> </t>
        </is>
      </c>
    </row>
    <row r="3">
      <c r="A3" s="4" t="inlineStr">
        <is>
          <t>2023</t>
        </is>
      </c>
      <c r="C3" s="5" t="n">
        <v>27</v>
      </c>
      <c r="D3" s="4" t="inlineStr">
        <is>
          <t xml:space="preserve"> </t>
        </is>
      </c>
    </row>
    <row r="4">
      <c r="A4" s="4" t="inlineStr">
        <is>
          <t>2024</t>
        </is>
      </c>
      <c r="C4" s="8" t="n">
        <v>20.9</v>
      </c>
      <c r="D4" s="4" t="inlineStr">
        <is>
          <t xml:space="preserve"> </t>
        </is>
      </c>
    </row>
    <row r="5">
      <c r="A5" s="4" t="inlineStr">
        <is>
          <t>2025</t>
        </is>
      </c>
      <c r="C5" s="8" t="n">
        <v>18.9</v>
      </c>
      <c r="D5" s="4" t="inlineStr">
        <is>
          <t xml:space="preserve"> </t>
        </is>
      </c>
    </row>
    <row r="6">
      <c r="A6" s="4" t="inlineStr">
        <is>
          <t>2026</t>
        </is>
      </c>
      <c r="C6" s="8" t="n">
        <v>13.4</v>
      </c>
      <c r="D6" s="4" t="inlineStr">
        <is>
          <t xml:space="preserve"> </t>
        </is>
      </c>
    </row>
    <row r="7">
      <c r="A7" s="4" t="inlineStr">
        <is>
          <t>2027</t>
        </is>
      </c>
      <c r="C7" s="8" t="n">
        <v>9.5</v>
      </c>
      <c r="D7" s="4" t="inlineStr">
        <is>
          <t xml:space="preserve"> </t>
        </is>
      </c>
    </row>
    <row r="8">
      <c r="A8" s="4" t="inlineStr">
        <is>
          <t>Thereafter</t>
        </is>
      </c>
      <c r="C8" s="8" t="n">
        <v>15.5</v>
      </c>
      <c r="D8" s="4" t="inlineStr">
        <is>
          <t xml:space="preserve"> </t>
        </is>
      </c>
    </row>
    <row r="9">
      <c r="A9" s="4" t="inlineStr">
        <is>
          <t>Total future lease payments</t>
        </is>
      </c>
      <c r="C9" s="8" t="n">
        <v>105.2</v>
      </c>
      <c r="D9" s="4" t="inlineStr">
        <is>
          <t xml:space="preserve"> </t>
        </is>
      </c>
    </row>
    <row r="10">
      <c r="A10" s="4" t="inlineStr">
        <is>
          <t>Less: imputed interest</t>
        </is>
      </c>
      <c r="C10" s="8" t="n">
        <v>5.3</v>
      </c>
      <c r="D10" s="4" t="inlineStr">
        <is>
          <t xml:space="preserve"> </t>
        </is>
      </c>
    </row>
    <row r="11">
      <c r="A11" s="4" t="inlineStr">
        <is>
          <t>Total operating lease liabilities</t>
        </is>
      </c>
      <c r="C11" s="8" t="n">
        <v>99.90000000000001</v>
      </c>
      <c r="D11" s="4" t="inlineStr">
        <is>
          <t xml:space="preserve"> </t>
        </is>
      </c>
    </row>
    <row r="12">
      <c r="A12" s="4" t="inlineStr">
        <is>
          <t>Current portion</t>
        </is>
      </c>
      <c r="B12" s="4" t="inlineStr">
        <is>
          <t>[1]</t>
        </is>
      </c>
      <c r="C12" s="8" t="n">
        <v>25.1</v>
      </c>
      <c r="D12" s="7" t="n">
        <v>28.9</v>
      </c>
    </row>
    <row r="13">
      <c r="A13" s="4" t="inlineStr">
        <is>
          <t>Non-current portion</t>
        </is>
      </c>
      <c r="C13" s="7" t="n">
        <v>74.8</v>
      </c>
      <c r="D13" s="7" t="n">
        <v>92.40000000000001</v>
      </c>
    </row>
    <row r="14"/>
    <row r="15">
      <c r="A15" s="4" t="inlineStr">
        <is>
          <t xml:space="preserve">[1] The current portion of operating lease liabilities is reported in the other current liabilities line item on the Company’s Consolidated Balance Sheets. </t>
        </is>
      </c>
    </row>
  </sheetData>
  <mergeCells count="3">
    <mergeCell ref="A1:B1"/>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roperty and Equipment, Net of Accumulated Depreciation (Components of Property and Equipment, at Cost) (Details) - USD ($) $ in Millions</t>
        </is>
      </c>
      <c r="C1" s="2" t="inlineStr">
        <is>
          <t>May 31, 2022</t>
        </is>
      </c>
      <c r="D1" s="2" t="inlineStr">
        <is>
          <t>May 31, 2021</t>
        </is>
      </c>
    </row>
    <row r="2">
      <c r="A2" s="3" t="inlineStr">
        <is>
          <t>Property, Plant and Equipment [Line Items]</t>
        </is>
      </c>
      <c r="C2" s="4" t="inlineStr">
        <is>
          <t xml:space="preserve"> </t>
        </is>
      </c>
      <c r="D2" s="4" t="inlineStr">
        <is>
          <t xml:space="preserve"> </t>
        </is>
      </c>
    </row>
    <row r="3">
      <c r="A3" s="4" t="inlineStr">
        <is>
          <t>Total property and equipment, gross</t>
        </is>
      </c>
      <c r="C3" s="5" t="n">
        <v>1457</v>
      </c>
      <c r="D3" s="7" t="n">
        <v>1361.9</v>
      </c>
    </row>
    <row r="4">
      <c r="A4" s="4" t="inlineStr">
        <is>
          <t>Less: Accumulated depreciation</t>
        </is>
      </c>
      <c r="C4" s="8" t="n">
        <v>1055.7</v>
      </c>
      <c r="D4" s="8" t="n">
        <v>966.1</v>
      </c>
    </row>
    <row r="5">
      <c r="A5" s="4" t="inlineStr">
        <is>
          <t>Property and equipment, net of accumulated depreciation</t>
        </is>
      </c>
      <c r="C5" s="8" t="n">
        <v>401.3</v>
      </c>
      <c r="D5" s="8" t="n">
        <v>395.8</v>
      </c>
    </row>
    <row r="6">
      <c r="A6" s="4" t="inlineStr">
        <is>
          <t>Land and Improvemen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property and equipment, gross</t>
        </is>
      </c>
      <c r="C8" s="8" t="n">
        <v>10.3</v>
      </c>
      <c r="D8" s="8" t="n">
        <v>10.3</v>
      </c>
    </row>
    <row r="9">
      <c r="A9" s="4" t="inlineStr">
        <is>
          <t>Buildings and Improvement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property and equipment, gross</t>
        </is>
      </c>
      <c r="C11" s="8" t="n">
        <v>157.1</v>
      </c>
      <c r="D11" s="8" t="n">
        <v>158.3</v>
      </c>
    </row>
    <row r="12">
      <c r="A12" s="4" t="inlineStr">
        <is>
          <t>Data Processing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property and equipment, gross</t>
        </is>
      </c>
      <c r="C14" s="8" t="n">
        <v>217.4</v>
      </c>
      <c r="D14" s="8" t="n">
        <v>211.4</v>
      </c>
    </row>
    <row r="15">
      <c r="A15" s="4" t="inlineStr">
        <is>
          <t>Software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property and equipment, gross</t>
        </is>
      </c>
      <c r="B17" s="4" t="inlineStr">
        <is>
          <t>[1]</t>
        </is>
      </c>
      <c r="C17" s="8" t="n">
        <v>832.1</v>
      </c>
      <c r="D17" s="8" t="n">
        <v>748.3</v>
      </c>
    </row>
    <row r="18">
      <c r="A18" s="4" t="inlineStr">
        <is>
          <t>Furniture, Fixtures, and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 property and equipment, gross</t>
        </is>
      </c>
      <c r="C20" s="8" t="n">
        <v>97.7</v>
      </c>
      <c r="D20" s="8" t="n">
        <v>99.8</v>
      </c>
    </row>
    <row r="21">
      <c r="A21" s="4" t="inlineStr">
        <is>
          <t>Leasehold Improvement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Total property and equipment, gross</t>
        </is>
      </c>
      <c r="C23" s="8" t="n">
        <v>91.7</v>
      </c>
      <c r="D23" s="8" t="n">
        <v>83.5</v>
      </c>
    </row>
    <row r="24">
      <c r="A24" s="4" t="inlineStr">
        <is>
          <t>Construction in Progres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property and equipment, gross</t>
        </is>
      </c>
      <c r="B26" s="4" t="inlineStr">
        <is>
          <t>[1]</t>
        </is>
      </c>
      <c r="C26" s="7" t="n">
        <v>50.7</v>
      </c>
      <c r="D26" s="7" t="n">
        <v>50.3</v>
      </c>
    </row>
    <row r="27"/>
    <row r="28">
      <c r="A28" s="4" t="inlineStr">
        <is>
          <t>[1] Software includes both purchased software and costs capitalized related to internally developed software placed in service. Capitalized costs related to internally developed software that has not yet been placed in service is included in construction in progress.</t>
        </is>
      </c>
    </row>
  </sheetData>
  <mergeCells count="3">
    <mergeCell ref="A1:B1"/>
    <mergeCell ref="A27:C27"/>
    <mergeCell ref="A28:C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operty and Equipment, Net of Accumulated Depreciation (Narrative) (Details) - USD ($) $ in Millions</t>
        </is>
      </c>
      <c r="B1" s="2" t="inlineStr">
        <is>
          <t>12 Months Ended</t>
        </is>
      </c>
    </row>
    <row r="2">
      <c r="B2" s="2" t="inlineStr">
        <is>
          <t>May 31, 2022</t>
        </is>
      </c>
      <c r="C2" s="2" t="inlineStr">
        <is>
          <t>May 31, 2021</t>
        </is>
      </c>
      <c r="D2" s="2" t="inlineStr">
        <is>
          <t>May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33.7</v>
      </c>
      <c r="C4" s="7" t="n">
        <v>123.4</v>
      </c>
      <c r="D4" s="7" t="n">
        <v>12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Intangible Assets, Net of Accumulated Amortization (Narrative) (Details) - USD ($)</t>
        </is>
      </c>
      <c r="B1" s="2" t="inlineStr">
        <is>
          <t>12 Months Ended</t>
        </is>
      </c>
    </row>
    <row r="2">
      <c r="B2" s="2" t="inlineStr">
        <is>
          <t>May 31, 2022</t>
        </is>
      </c>
      <c r="C2" s="2" t="inlineStr">
        <is>
          <t>May 31, 2021</t>
        </is>
      </c>
      <c r="D2" s="2" t="inlineStr">
        <is>
          <t>May 31, 2020</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expense</t>
        </is>
      </c>
      <c r="B4" s="5" t="n">
        <v>58100000</v>
      </c>
      <c r="C4" s="5" t="n">
        <v>68600000</v>
      </c>
      <c r="D4" s="5" t="n">
        <v>81900000</v>
      </c>
    </row>
    <row r="5">
      <c r="A5" s="4" t="inlineStr">
        <is>
          <t>Impairment loss relates to goodwill or intangible assets</t>
        </is>
      </c>
      <c r="B5" s="5" t="n">
        <v>0</v>
      </c>
      <c r="C5" s="5" t="n">
        <v>0</v>
      </c>
      <c r="D5" s="5" t="n">
        <v>0</v>
      </c>
    </row>
    <row r="6">
      <c r="A6" s="4" t="inlineStr">
        <is>
          <t>Client Lists [Member]</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Acquired intangible assets with weighted-average amortization period</t>
        </is>
      </c>
      <c r="B8" s="4" t="inlineStr">
        <is>
          <t>8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Intangible Assets, Net of Accumulated Amortization (Change in Goodwill) (Details) - USD ($) $ in Millions</t>
        </is>
      </c>
      <c r="B1" s="2" t="inlineStr">
        <is>
          <t>12 Months Ended</t>
        </is>
      </c>
    </row>
    <row r="2">
      <c r="B2" s="2" t="inlineStr">
        <is>
          <t>May 31, 2022</t>
        </is>
      </c>
      <c r="C2" s="2" t="inlineStr">
        <is>
          <t>May 31, 2021</t>
        </is>
      </c>
    </row>
    <row r="3">
      <c r="A3" s="3" t="inlineStr">
        <is>
          <t>Goodwill and Intangible Assets Disclosure [Abstract]</t>
        </is>
      </c>
      <c r="B3" s="4" t="inlineStr">
        <is>
          <t xml:space="preserve"> </t>
        </is>
      </c>
      <c r="C3" s="4" t="inlineStr">
        <is>
          <t xml:space="preserve"> </t>
        </is>
      </c>
    </row>
    <row r="4">
      <c r="A4" s="4" t="inlineStr">
        <is>
          <t>Goodwill Balance, beginning of fiscal year</t>
        </is>
      </c>
      <c r="B4" s="7" t="n">
        <v>1820.7</v>
      </c>
      <c r="C4" s="7" t="n">
        <v>1791.1</v>
      </c>
    </row>
    <row r="5">
      <c r="A5" s="3" t="inlineStr">
        <is>
          <t>Changes during the period:</t>
        </is>
      </c>
      <c r="B5" s="4" t="inlineStr">
        <is>
          <t xml:space="preserve"> </t>
        </is>
      </c>
      <c r="C5" s="4" t="inlineStr">
        <is>
          <t xml:space="preserve"> </t>
        </is>
      </c>
    </row>
    <row r="6">
      <c r="A6" s="4" t="inlineStr">
        <is>
          <t>Goodwill acquired</t>
        </is>
      </c>
      <c r="B6" s="8" t="n">
        <v>27.7</v>
      </c>
      <c r="C6" s="8" t="n">
        <v>19.6</v>
      </c>
    </row>
    <row r="7">
      <c r="A7" s="4" t="inlineStr">
        <is>
          <t>Currency translation adjustment</t>
        </is>
      </c>
      <c r="B7" s="8" t="n">
        <v>-16.9</v>
      </c>
      <c r="C7" s="6" t="n">
        <v>10</v>
      </c>
    </row>
    <row r="8">
      <c r="A8" s="4" t="inlineStr">
        <is>
          <t>Goodwill Balance, end of fiscal year</t>
        </is>
      </c>
      <c r="B8" s="7" t="n">
        <v>1831.5</v>
      </c>
      <c r="C8" s="7" t="n">
        <v>182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Intangible Assets, Net of Accumulated Amortization (Components of Intangible Assets, at Cost) (Details) - USD ($) $ in Millions</t>
        </is>
      </c>
      <c r="B1" s="2" t="inlineStr">
        <is>
          <t>May 31, 2022</t>
        </is>
      </c>
      <c r="C1" s="2" t="inlineStr">
        <is>
          <t>May 31, 2021</t>
        </is>
      </c>
    </row>
    <row r="2">
      <c r="A2" s="3" t="inlineStr">
        <is>
          <t>Intangible Assets [Line Items]</t>
        </is>
      </c>
      <c r="B2" s="4" t="inlineStr">
        <is>
          <t xml:space="preserve"> </t>
        </is>
      </c>
      <c r="C2" s="4" t="inlineStr">
        <is>
          <t xml:space="preserve"> </t>
        </is>
      </c>
    </row>
    <row r="3">
      <c r="A3" s="4" t="inlineStr">
        <is>
          <t>Total intangible assets, gross</t>
        </is>
      </c>
      <c r="B3" s="7" t="n">
        <v>660.4</v>
      </c>
      <c r="C3" s="7" t="n">
        <v>656.4</v>
      </c>
    </row>
    <row r="4">
      <c r="A4" s="4" t="inlineStr">
        <is>
          <t>Less: Accumulated amortization</t>
        </is>
      </c>
      <c r="B4" s="8" t="n">
        <v>435.8</v>
      </c>
      <c r="C4" s="8" t="n">
        <v>380.6</v>
      </c>
    </row>
    <row r="5">
      <c r="A5" s="4" t="inlineStr">
        <is>
          <t>Intangible assets, net of accumulated amortization</t>
        </is>
      </c>
      <c r="B5" s="8" t="n">
        <v>224.6</v>
      </c>
      <c r="C5" s="8" t="n">
        <v>275.8</v>
      </c>
    </row>
    <row r="6">
      <c r="A6" s="4" t="inlineStr">
        <is>
          <t>Other Intangible Asset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Total intangible assets, gross</t>
        </is>
      </c>
      <c r="B8" s="6" t="n">
        <v>23</v>
      </c>
      <c r="C8" s="8" t="n">
        <v>24.1</v>
      </c>
    </row>
    <row r="9">
      <c r="A9" s="4" t="inlineStr">
        <is>
          <t>Client Lists [Member]</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Total intangible assets, gross</t>
        </is>
      </c>
      <c r="B11" s="7" t="n">
        <v>637.4</v>
      </c>
      <c r="C11" s="7" t="n">
        <v>63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of Accumulated Amortization (Estimated Amortization Expense) (Details) $ in Millions</t>
        </is>
      </c>
      <c r="B1" s="2" t="inlineStr">
        <is>
          <t>May 31, 2022 USD ($)</t>
        </is>
      </c>
    </row>
    <row r="2">
      <c r="A2" s="3" t="inlineStr">
        <is>
          <t>Year ending May 31</t>
        </is>
      </c>
      <c r="B2" s="4" t="inlineStr">
        <is>
          <t xml:space="preserve"> </t>
        </is>
      </c>
    </row>
    <row r="3">
      <c r="A3" s="4" t="inlineStr">
        <is>
          <t>2023</t>
        </is>
      </c>
      <c r="B3" s="7" t="n">
        <v>59.4</v>
      </c>
    </row>
    <row r="4">
      <c r="A4" s="4" t="inlineStr">
        <is>
          <t>2024</t>
        </is>
      </c>
      <c r="B4" s="8" t="n">
        <v>56.5</v>
      </c>
    </row>
    <row r="5">
      <c r="A5" s="4" t="inlineStr">
        <is>
          <t>2025</t>
        </is>
      </c>
      <c r="B5" s="8" t="n">
        <v>53.5</v>
      </c>
    </row>
    <row r="6">
      <c r="A6" s="4" t="inlineStr">
        <is>
          <t>2026</t>
        </is>
      </c>
      <c r="B6" s="8" t="n">
        <v>37.8</v>
      </c>
    </row>
    <row r="7">
      <c r="A7" s="4" t="inlineStr">
        <is>
          <t>2027</t>
        </is>
      </c>
      <c r="B7" s="7" t="n">
        <v>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Income Taxes (Narrative) (Details) - USD ($) $ in Millions</t>
        </is>
      </c>
      <c r="B1" s="2" t="inlineStr">
        <is>
          <t>12 Months Ended</t>
        </is>
      </c>
    </row>
    <row r="2">
      <c r="B2" s="2" t="inlineStr">
        <is>
          <t>May 31, 2022</t>
        </is>
      </c>
      <c r="C2" s="2" t="inlineStr">
        <is>
          <t>May 31, 2021</t>
        </is>
      </c>
    </row>
    <row r="3">
      <c r="A3" s="3" t="inlineStr">
        <is>
          <t>Income Tax Contingency [Line Items]</t>
        </is>
      </c>
      <c r="B3" s="4" t="inlineStr">
        <is>
          <t xml:space="preserve"> </t>
        </is>
      </c>
      <c r="C3" s="4" t="inlineStr">
        <is>
          <t xml:space="preserve"> </t>
        </is>
      </c>
    </row>
    <row r="4">
      <c r="A4" s="4" t="inlineStr">
        <is>
          <t>NOL carry forwards</t>
        </is>
      </c>
      <c r="B4" s="7" t="n">
        <v>5.6</v>
      </c>
      <c r="C4" s="7" t="n">
        <v>7.6</v>
      </c>
    </row>
    <row r="5">
      <c r="A5" s="4" t="inlineStr">
        <is>
          <t>Reserve for uncertain tax positions</t>
        </is>
      </c>
      <c r="B5" s="8" t="n">
        <v>48.2</v>
      </c>
      <c r="C5" s="8" t="n">
        <v>20.4</v>
      </c>
    </row>
    <row r="6">
      <c r="A6" s="4" t="inlineStr">
        <is>
          <t>Impact uncertain tax benefits, if recognized, on effective income tax rate</t>
        </is>
      </c>
      <c r="B6" s="8" t="n">
        <v>48.2</v>
      </c>
      <c r="C6" s="7" t="n">
        <v>20.4</v>
      </c>
    </row>
    <row r="7">
      <c r="A7" s="4" t="inlineStr">
        <is>
          <t>Federal [Member]</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OL carry forwards</t>
        </is>
      </c>
      <c r="B9" s="7" t="n">
        <v>0.8</v>
      </c>
      <c r="C9" s="4" t="inlineStr">
        <is>
          <t xml:space="preserve"> </t>
        </is>
      </c>
    </row>
    <row r="10">
      <c r="A10" s="4" t="inlineStr">
        <is>
          <t>Federal [Member] | Minimum [Member]</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OL carry forwards, Expiration date</t>
        </is>
      </c>
      <c r="B12" s="4" t="inlineStr">
        <is>
          <t>May 31,  2025</t>
        </is>
      </c>
      <c r="C12" s="4" t="inlineStr">
        <is>
          <t xml:space="preserve"> </t>
        </is>
      </c>
    </row>
    <row r="13">
      <c r="A13" s="4" t="inlineStr">
        <is>
          <t>Federal [Member] | Maximum [Member]</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NOL carry forwards, Expiration date</t>
        </is>
      </c>
      <c r="B15" s="4" t="inlineStr">
        <is>
          <t>May 31,  2037</t>
        </is>
      </c>
      <c r="C15" s="4" t="inlineStr">
        <is>
          <t xml:space="preserve"> </t>
        </is>
      </c>
    </row>
    <row r="16">
      <c r="A16" s="4" t="inlineStr">
        <is>
          <t>State [Member]</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OL carry forwards</t>
        </is>
      </c>
      <c r="B18" s="7" t="n">
        <v>4.4</v>
      </c>
      <c r="C18" s="4" t="inlineStr">
        <is>
          <t xml:space="preserve"> </t>
        </is>
      </c>
    </row>
    <row r="19">
      <c r="A19" s="4" t="inlineStr">
        <is>
          <t>State [Member] | Minimum [Member]</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NOL carry forwards, Expiration date</t>
        </is>
      </c>
      <c r="B21" s="4" t="inlineStr">
        <is>
          <t>May 31,  2023</t>
        </is>
      </c>
      <c r="C21" s="4" t="inlineStr">
        <is>
          <t xml:space="preserve"> </t>
        </is>
      </c>
    </row>
    <row r="22">
      <c r="A22" s="4" t="inlineStr">
        <is>
          <t>State [Member] | Maximum [Member]</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NOL carry forwards, Expiration date</t>
        </is>
      </c>
      <c r="B24" s="4" t="inlineStr">
        <is>
          <t>May 31,  2041</t>
        </is>
      </c>
      <c r="C24" s="4" t="inlineStr">
        <is>
          <t xml:space="preserve"> </t>
        </is>
      </c>
    </row>
    <row r="25">
      <c r="A25" s="4" t="inlineStr">
        <is>
          <t>Foreign [Member]</t>
        </is>
      </c>
      <c r="B25" s="4" t="inlineStr">
        <is>
          <t xml:space="preserve"> </t>
        </is>
      </c>
      <c r="C25" s="4" t="inlineStr">
        <is>
          <t xml:space="preserve"> </t>
        </is>
      </c>
    </row>
    <row r="26">
      <c r="A26" s="3" t="inlineStr">
        <is>
          <t>Income Tax Contingency [Line Items]</t>
        </is>
      </c>
      <c r="B26" s="4" t="inlineStr">
        <is>
          <t xml:space="preserve"> </t>
        </is>
      </c>
      <c r="C26" s="4" t="inlineStr">
        <is>
          <t xml:space="preserve"> </t>
        </is>
      </c>
    </row>
    <row r="27">
      <c r="A27" s="4" t="inlineStr">
        <is>
          <t>NOL carry forwards</t>
        </is>
      </c>
      <c r="B27" s="7" t="n">
        <v>0.4</v>
      </c>
      <c r="C2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Components of Deferred Tax Assets and Liabilities) (Details) - USD ($) $ in Millions</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Compensation and employee benefit liabilities</t>
        </is>
      </c>
      <c r="B3" s="7" t="n">
        <v>56.8</v>
      </c>
      <c r="C3" s="5" t="n">
        <v>53</v>
      </c>
    </row>
    <row r="4">
      <c r="A4" s="4" t="inlineStr">
        <is>
          <t>Other current liabilities</t>
        </is>
      </c>
      <c r="B4" s="8" t="n">
        <v>21.3</v>
      </c>
      <c r="C4" s="8" t="n">
        <v>19.8</v>
      </c>
    </row>
    <row r="5">
      <c r="A5" s="4" t="inlineStr">
        <is>
          <t>Tax credit carry forward</t>
        </is>
      </c>
      <c r="B5" s="8" t="n">
        <v>0.2</v>
      </c>
      <c r="C5" s="8" t="n">
        <v>0.2</v>
      </c>
    </row>
    <row r="6">
      <c r="A6" s="4" t="inlineStr">
        <is>
          <t>Stock-based compensation</t>
        </is>
      </c>
      <c r="B6" s="8" t="n">
        <v>12.9</v>
      </c>
      <c r="C6" s="6" t="n">
        <v>12</v>
      </c>
    </row>
    <row r="7">
      <c r="A7" s="4" t="inlineStr">
        <is>
          <t>Unrealized losses on available-for-sale securities</t>
        </is>
      </c>
      <c r="B7" s="8" t="n">
        <v>33.6</v>
      </c>
      <c r="C7" s="4" t="inlineStr">
        <is>
          <t xml:space="preserve"> </t>
        </is>
      </c>
    </row>
    <row r="8">
      <c r="A8" s="4" t="inlineStr">
        <is>
          <t>Leases</t>
        </is>
      </c>
      <c r="B8" s="8" t="n">
        <v>20.5</v>
      </c>
      <c r="C8" s="6" t="n">
        <v>29</v>
      </c>
    </row>
    <row r="9">
      <c r="A9" s="4" t="inlineStr">
        <is>
          <t>Net operating loss ("NOL") carry forwards</t>
        </is>
      </c>
      <c r="B9" s="8" t="n">
        <v>5.6</v>
      </c>
      <c r="C9" s="8" t="n">
        <v>7.6</v>
      </c>
    </row>
    <row r="10">
      <c r="A10" s="4" t="inlineStr">
        <is>
          <t>Tax benefit of uncertain tax positions</t>
        </is>
      </c>
      <c r="B10" s="8" t="n">
        <v>9.9</v>
      </c>
      <c r="C10" s="8" t="n">
        <v>5.3</v>
      </c>
    </row>
    <row r="11">
      <c r="A11" s="4" t="inlineStr">
        <is>
          <t>Gross deferred tax assets</t>
        </is>
      </c>
      <c r="B11" s="8" t="n">
        <v>160.8</v>
      </c>
      <c r="C11" s="8" t="n">
        <v>126.9</v>
      </c>
    </row>
    <row r="12">
      <c r="A12" s="4" t="inlineStr">
        <is>
          <t>Deferred contract costs</t>
        </is>
      </c>
      <c r="B12" s="8" t="n">
        <v>141.9</v>
      </c>
      <c r="C12" s="8" t="n">
        <v>127.5</v>
      </c>
    </row>
    <row r="13">
      <c r="A13" s="4" t="inlineStr">
        <is>
          <t>Capitalized software</t>
        </is>
      </c>
      <c r="B13" s="8" t="n">
        <v>50.8</v>
      </c>
      <c r="C13" s="6" t="n">
        <v>49</v>
      </c>
    </row>
    <row r="14">
      <c r="A14" s="4" t="inlineStr">
        <is>
          <t>Depreciation</t>
        </is>
      </c>
      <c r="B14" s="8" t="n">
        <v>8.1</v>
      </c>
      <c r="C14" s="8" t="n">
        <v>8.9</v>
      </c>
    </row>
    <row r="15">
      <c r="A15" s="4" t="inlineStr">
        <is>
          <t>Goodwill and Intangible assets</t>
        </is>
      </c>
      <c r="B15" s="8" t="n">
        <v>103.5</v>
      </c>
      <c r="C15" s="8" t="n">
        <v>111.3</v>
      </c>
    </row>
    <row r="16">
      <c r="A16" s="4" t="inlineStr">
        <is>
          <t>Operating lease right-of-use assets</t>
        </is>
      </c>
      <c r="B16" s="8" t="n">
        <v>17.7</v>
      </c>
      <c r="C16" s="8" t="n">
        <v>26.1</v>
      </c>
    </row>
    <row r="17">
      <c r="A17" s="4" t="inlineStr">
        <is>
          <t>Revenue not subject to current taxes</t>
        </is>
      </c>
      <c r="B17" s="4" t="inlineStr">
        <is>
          <t xml:space="preserve"> </t>
        </is>
      </c>
      <c r="C17" s="8" t="n">
        <v>1.9</v>
      </c>
    </row>
    <row r="18">
      <c r="A18" s="4" t="inlineStr">
        <is>
          <t>Unrealized gains on available-for-sale securities</t>
        </is>
      </c>
      <c r="B18" s="4" t="inlineStr">
        <is>
          <t xml:space="preserve"> </t>
        </is>
      </c>
      <c r="C18" s="8" t="n">
        <v>20.2</v>
      </c>
    </row>
    <row r="19">
      <c r="A19" s="4" t="inlineStr">
        <is>
          <t>Other</t>
        </is>
      </c>
      <c r="B19" s="8" t="n">
        <v>4.3</v>
      </c>
      <c r="C19" s="4" t="inlineStr">
        <is>
          <t xml:space="preserve"> </t>
        </is>
      </c>
    </row>
    <row r="20">
      <c r="A20" s="4" t="inlineStr">
        <is>
          <t>Gross deferred tax liabilities</t>
        </is>
      </c>
      <c r="B20" s="8" t="n">
        <v>326.3</v>
      </c>
      <c r="C20" s="8" t="n">
        <v>344.9</v>
      </c>
    </row>
    <row r="21">
      <c r="A21" s="4" t="inlineStr">
        <is>
          <t>Net deferred tax liability</t>
        </is>
      </c>
      <c r="B21" s="7" t="n">
        <v>-165.5</v>
      </c>
      <c r="C21" s="5" t="n">
        <v>-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Description of Business, Basis of Presentation, and Significant Accounting Policies</t>
        </is>
      </c>
      <c r="B4" s="4" t="inlineStr">
        <is>
          <t xml:space="preserve"> Note A — Description of Business, Basis of Presentation, and Significant Accounting Policies Description of business: Paychex, Inc. and its wholly owned subsidiaries (collectively, the “Company” or “Paychex”) is a leading human resource (“HR”) software and services company, offering integrated human capital management (“HCM”) solutions for HR, payroll, benefits, and insurance services for small- to medium-sized businesses in the United States (“U.S.”). The Company also has operations in parts of Europe and India. Paychex, a Delaware corporation formed i n 1979, reports as one segment. Substantially all of the Company’s revenue is generated within the U.S. Approximately one percent of the Company’s total revenue was generated within Europe for each of the fiscal years ended May 31, 2022 (“fiscal 2022”), May 31, 2021 (“fiscal 2021”), and May 31, 2020 (“fiscal 2020 ”). Long-lived assets in Europe were approximately 6 % and 7 % of total long-lived assets of the Company as of May 31, 2022 and 2021 , respectively. Long-lived assets in India were less than 1 % of total long-lived assets of the Company as of May 31, 2022 and 2021. Within Paychex’s HCM solutions, Paychex offers a comprehensive portfolio of services and products that allow its clients to meet their diverse HR and payroll needs. Clients can select services on an á la carte basis or as part of various product bundles. Paychex’s offerings often leverage the information gathered in its base payroll processing service, allowing the Company to provide comprehensive outsourcing services covering the HCM spectrum. Paychex supports its small business clients utilizing its proprietary, robust, software as a service (“SaaS”) Paychex Flex ® platform and the Company’s SurePayroll ® SaaS-based products. Both products allow users to process payroll when they want, how they want, and on any type of device (desktop, tablet, and mobile phone). Paychex’s medium-sized clients generally have more complex payroll and employee benefit needs and can opt for an integrated suite of HCM solutions, which allows them to choose the services and software that will meet the needs of their businesses. Total revenue is comprised of service revenue and interest on funds held for clients. Service revenue is comprised primarily of the fees earned on the portfolio of HCM services, which include payroll processing, complementary HR management and administration services, professional employer organization (“PEO”) solutions, and insurance agency commissions. Refer to Note B of this Item 8 for further discussion of the Company’s service revenue. Basis of presentation: The consolidated financial statements include the accounts of Paychex, Inc., and its wholly owned subsidiaries. All intercompany accounts and transactions have been eliminated in consolidation. Certain disclosures are reported as zero balances due to rounding. Reclassifications: Certain prior year amounts have been reclassified to conform to the current period presentation. These reclassifications had no effect on reported consolidated earnings. Cash and cash equivalents: Cash and cash equivalents consist of available cash, money market securities, and other investments with a maturity of 90 days or less at acquisition. Cash and cash equivalents include funds collected from the Company’s PEO clients for the payment of worksite employee payrolls and associated payroll taxes. Funds of $ 89.7 million and $ 150.5 million collected from PEO clients are included in cash and cash equivalents on the Company’s Consolidated Balance Sheets as of May 31, 2022 and 2021 , respectively. Restricted cash and restricted cash equivalents: Restricted cash and restricted cash equivalents are recorded at fair value, and consist of cash and cash equivalents, primarily money market securities, included in funds held for clients and cash that is restricted in use for payment of workers’ compensation claims. Accounts receivable, net of allowance for credit losses: Accounts receivable balances are shown on the Consolidated Balance Sheets net of the allowance for credit losses of $ 18.2 million and $ 16.0 million as of May 31, 2022 and 2021, respectively. These balances include trade receivables for services provided to clients and purchased receivables related to payroll funding arrangements with clients in the temporary staffing industry. Trade receivables were $ 123.2 million and $ 98.4 million as of May 31, 2022 and 2021, respectively. Purchased receivables were $ 618.8 million and $ 495.9 million as of May 31, 2022 and 2021, respectively. The Company is exposed to credit losses through the sale of services, payment of client obligations, and collection of purchased receivables. To mitigate this credit risk, the Company has multiple programs in place to assess and continuously monitor each client’s ability to pay for these products and services. Credit monitoring programs include, but are not limited to, new client credit reviews, establishing appropriate credit limits, monitoring of credit distressed clients, and early electronic wire and collection procedures. The Company also considers contract terms and conditions, client business type or strategy and may require collateralized asset support or prepayment to mitigate credit risk. Accounts receivable are written off and charged against the allowance for credit losses when the Company has exhausted all collection efforts without success. The Company estimates its allowance for credit losses based on historical loss activity adjusted for current economic conditions and reasonable and supportable forecast factors, when applicable. The provision for the allowance for credit losses and accounts written off were no t material for the fiscal years ended May 31, 2022, 2021 and 2020 , respectively. No single client had a material impact on total accounts receivable as of May 31, 2022 or 2021 . No single client had a material impact on service revenue or results of operations for the fiscal years ended May 31, 2022, 2021 and 2020 . PEO unbilled receivables, net of advance collections: The Company recognizes a liability for worksite employee gross wages and related payroll tax liabilities at the end of the period in which the worksite employee performs work, and where it assumes, under applicable state regulations, the obligation for the payment of payroll and payroll tax liabilities. The estimated payroll and payroll tax liabilities are recorded in accrued worksite employee compensation and related items on the Company’s Consolidated Balance Sheets. The associated unbilled receivables, including estimated revenues, offset by advance collections from clients, are recorded as PEO unbilled receivables, net of advance collections on the Company’s Consolidated Balance Sheets. As of May 31, 2022 and 2021, advance collections included in PEO unbilled receivables, net of advance collections were $ 2.6 million and $ 2.5 million , respectively. Funds held for clients and corporate investments: Marketable securities included in funds held for clients and corporate investments consist primarily of securities classified as AFS and are recorded at fair value obtained from an independent pricing service. The funds held for clients portfolio also includes cash and cash equivalents such as money market securities. Unrealized gains and losses, net of applicable income taxes, are reported as other comprehensive income in the Consolidated Statements of Income and Comprehensive Income. Realized gains and losses on the sale of AFS securities are determined by specific identification of the cost basis of each security. On the Consolidated Statements of Income and Comprehensive Income, realized gains and losses from the funds held for clients portfolio and corporate investments portfolio are included in interest on funds held for clients and other expense, net, respectively. Concentrations: Substantially all the Company’s deposited cash is maintained at large well-capitalized (as defined by their regulators) financial institutions. These deposits may exceed the amount of any insurance provided. All the Company’s deliverable securities, primarily municipal bond securities, are held in custody with certain of the aforementioned financial institutions, for which that institution bears the risk of custodial loss. Non-deliverable securities are primarily time deposits and money market funds. Property and equipment, net of accumulated depreciation: Property and equipment is stated at cost, less accumulated depreciation. Depreciation is based on the estimated useful lives of property and equipment using the straight-line method. The estimated useful lives of depreciable assets are generally as follows:
Category Depreciable life
Buildings and improvements 10 to 35 years or the remaining life, whichever is shorter
Data processing equipment 3 to 4 years
Furniture, fixtures, and equipment 2 to 7 years
Leasehold improvements 10 years or the life of the lease, whichever is shorter
Software 3 to 12 years Normal and recurring repairs and maintenance costs are charged to expense as incurred. The Company reviews the carrying value of property and equipment for impairment when events or changes in circumstances indicate that the carrying value of such assets may not be recoverable. Software development and enhancements: Expenditures for software purchases and software developed for internal use are capitalized and depreciated on a straight-line basis over the estimated useful lives, which are generally 3 to 5 years. Software developed as part of the Company’s main processing platform is depreciated over 12 years. For software developed for internal use, certain costs are capitalized, including external direct costs of materials and services associated with developing or obtaining the software, and payroll and payroll-related costs for employees who are directly associated with internal-use software projects. Capitalization of these costs ceases no later than the point at which the project is substantially complete and ready for its intended use. Costs associated with preliminary project stage activities, training, maintenance, and other post-implementation stage activities are expensed as incurred. The carrying value of software and development costs is reviewed for impairment when events or changes in circumstances indicate that the carrying value of such assets may not be recoverable. Goodwill and other intangible assets, net of accumulated amortization: Goodwill is not amortized, but instead is tested for impairment on an annual basis and between annual tests if an event occurs or circumstances change in a way to indicate that there has been a potential decline in the fair value of a reporting unit. The Company performs its annual impairment testing in its fiscal fourth quarter. During fiscal 2022, a qualitative assessment was performed for our Paychex, Inc., excluding Purchased Receivables, reporting unit, and a quantitative assessment was performed on the Purchased Receivable reporting unit to determine if it is more-likely-than-not that the fair value of the reporting units had declined below their carrying value. A qualitative analysis was performed for all reporting units in fiscal 2021 and 2020 . The qualitative assessment considered various financial, macroeconomic, industry, and reporting unit specific qualitative factors. Based on the results of the Company’s testing, no impairment loss was recognized in the results of operations for fiscal 2022, 2021, or 2020. Subsequent to the latest review, there have been no events or circumstances that indicate any potential impairment of the Company’s goodwill balance. Intangible assets are comprised primarily of client list acquisitions and are reported net of accumulated amortization on the Consolidated Balance Sheets. Intangible assets are amortized over periods generally ranging from 3 to 12 years. Certain client lists use an accelerated method, while other intangible assets use the straight-line method of amortization. In addition, the Company has intangible assets with indefinite useful lives, which are tested for impairment on an annual basis and between annual tests if an event occurs or circumstances change in a way to indicate that the carrying value may not be recoverable. The Company has determined, using qualitative assessments, there is no impairment of intangible assets with indefinite useful lives for fiscal 2022, 2021, or 2020 . Impairment of Long-Lived Assets: Long-lived assets, including intangible assets with finite lives and operating lease right-of-use (“ROU”) asset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The Company has determined that there was no impairment of long-lived assets for fiscal 2022, 2021, or 2020 . Foreign Currency: The financial statements of the Company’s foreign subsidiaries have been translated into U.S. dollars.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Consolidated Statements of Stockholders’ Equity as a component of accumulated other comprehensive (loss)/income, net of tax. The Company did no t have any material realized gains or losses resulting from foreign exchange transactions during fiscal 2022, 2021, or 2020 . Revenue recognition: Revenues are primarily attributable to fees for providing services as well as investment income earned on funds held for clients. Fees associated with services are recognized in the period services are rendered and earned under service arrangements with clients where service fees are fixed or determinable and collectability is reasonably assured. The Company’s service revenue is largely attributable to processing services where the fee is based on a fixed amount per processing period or a fixed amount per processing period plus a fee per employee or transaction processed. Insurance Solutions revenues are recognized when commissions are earned on premiums billed and collected. Fees earned for funding payrolls of our clients in the temporary staffing agency via the purchase of accounts receivable are based on a percentage of funding amounts as specified in the client contract. These fees are then recognized over the average collection period of 46 to 48 days. The revenue earned from delivery service for the distribution of certain client payroll checks and reports is included in service revenue, and the costs for the delivery are included in cost of service revenue on the Consolidated Statements of Income and Comprehensive Income. The Company receives advance payments for set-up fees from its clients. Advance payments received for certain of the Company’s service offerings for set-up fees are considered a material right. Therefore, the Company defers the revenue associated with these advance payments, recognizing the revenue and related expenses over the expected period to which the material right exists. PEO Solutions revenue is included in service revenue and is reported net of certain pass-through costs billed and incurred, which include payroll wages, payroll taxes, including federal and state unemployment insurance, and certain health insurance benefit premiums, primarily costs related to the Company’s guaranteed cost benefit plans. Direct costs related to workers’ compensation and certain benefit plans where the Company retains risk are recognized as cost of service revenue rather than as a reduction in service revenue. Refer to Note B of this Item 8 for further discussion of the PEO pass-through cost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on the Consolidated Statements of Income and Comprehensive Income because the collecting, holding, and remitting of these funds are components of providing these services. Assets Recognized from the Costs to Obtain and Fulfill Contracts: The Company recognizes an asset for the incremental costs of obtaining a contract with a client if it is expected that the economic benefit and amortization period will be longer than one year. Incremental costs of obtaining a contract include only those costs that are directly related to the acquisition of new contracts and that would not have been incurred if the contract had not been obtained. The Company does not incur incremental costs to obtain a contract renewal. The Company determined that certain sales commissions and bonuses, including related fringe benefits, meet the capitalization criteria under Accounting Standards Codification (“ASC”) Subtopic 340-40, “Other Assets and Deferred Costs: Contracts with Customers” (“ASC 340-40”). The Company also recognizes an asset for the costs to fulfill a contract with a client if the costs are specifically identifiable, generate or enhance resources used to satisfy future performance obligations, and are expected to be recovered. The Company determined that substantially all costs related to implementation activities are administrative in nature and meet the capitalization criteria under ASC 340-40. These capitalized costs to fulfill a contract principally relate to upfront direct costs that are expected to be recovered and enhance the Company’s ability to satisfy future performance obligations. The assets related to both costs to obtain and costs to fulfill contracts with clients are capitalized and amortized using an accelerated method over an eight-year life to closely align with the pattern of client attrition over the estimated life of the client relationship. The Company regularly reviews its deferred costs for potential impairment and did no t recognize an impairment loss during fiscal 2022, 2021, or 2020 . Cost of service revenue: The Company’s costs and expenses applicable to total service revenue represent direct costs associated with providing HR, payroll, benefits, and insurance services. This includes labor-related costs, direct costs related to certain PEO offerings, postage and delivery costs, facility costs, professional services, and depreciation and amortization of property and equipment, including internally developed software. Selling, general and administrative expenses: The Company’s selling, general and administrative expenses represent labor-related costs, including amortization of deferred sales commissions and bonuses, corporate asset depreciation and amortization, marketing, and other general and administrative expenses incurred by the Company. PEO insurance reserves: As part of the PEO solution, the Company offers workers’ compensation insurance and health insurance to clients for the benefit of client employees. Workers’ compensation insurance is primarily provided under fully insured high deductible workers’ compensation insurance policies. Workers’ compensation insurance reserves are established to provide for the estimated costs of paying claims up to per occurrence liability limits. These reserves include estimates of certain expenses associated with processing and settling these claims. In establishing the PEO workers’ compensation insurance reserves, the Company uses an independent actuarial estimate of undiscounted future cash payments that would be made to settle claims. The determination of estimated ultimate losses by the Company’s independent actuary are based on accepted actuarial methods and assumptions. The estimated ultimate losses are primarily based upon loss development factors, and other factors such as the nature of employees’ job responsibilities, the historical frequency and severity of workers’ compensation claims, and an estimate of future cost trends. Each reporting period, changes in actuarial assumptions resulting from changes in actual claims experience and other trends are incorporated into our workers’ compensation claims cost estimates. For fiscal 2022 , the Company has an aggregate maximum liability of $ 2.0 million for claims exceeding $ 1.0 million, and once met, the maximum individual claims liability is $ 1.0 million. The Company’s maximum individual claims liability under its PEO workers’ compensation insurance policies was $ 1.0 million for fiscal 2021. As of May 31, 2022 and 2021, the Company had recorded current liabilities of $ 64.1 million and $ 65.3 million , respectively, and long-term liabilities of $ 125.6 million and $ 117.8 million , respectively, on its Consolidated Balance Sheets for workers’ compensation insurance reserves. The amounts were recorded in the other current liabilities and other long-term liabilities sections, respectively, of the Consolidated Balance Sheets. With respect to the PEO health insurance, the Company offers various health insurance plans that take the form of either fully insured guaranteed cost plans or fully insured insurance arrangements where the Company retains risk. A reserve for insurance arrangements where the Company retains risk is established to provide for the payment of claims in accordance with the Company’s service contract with the carrier. The claims liability includes estimates for reported losses, plus amounts for those claims incurred but not reported, and estimates of certain expenses associated with processing and settling the claims. The Company’s maximum individual claims liability was $ 0.5 million and $ 0.3 million under its policies durin g both fiscal 2022 and fiscal 2021, respectively. Amounts accrued related to the health insurance and dental and vision plan reserves were $ 46.2 million and $ 43.9 million as of May 31, 2022 and 2021, respectively. These amounts are included in current liabilities on the Consolidated Balance Sheets. Estimating the ultimate cost of future claims is an uncertain and complex process based upon historical loss experience and independent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Adjustments to previously established reserves were not material for fiscal 2022, 2021, or 2020 . Leases: The Company adopted the requirements of Accounting Standards Updates (“ASUs”) No. 2016-02 on June 1, 2019. At contract inception, the Company determines if the new contractual arrangement is a lease or contains a leasing arrangement. If a contract contains a lease whose term is greater than one year, the Company evaluates whether it should be classified as an operating or a finance lease. Currently, all the Company’s leases have been classified as operating leases. Upon modification of a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typically not readily determinable in the Company’s lease agreements, the Company uses its estimated secured incremental borrowing rate based on the information available at the lease commencement date in determining the present value of future lease payments. The incremental borrowing rate is determined using a portfolio approach utilizing publicly available information related to our unsecured borrowing rates. For certain leases with original terms of 12 months or less, the Company recognizes lease expense as incurred and does not recognize any lease liabilities. Short-term and long-term portions of operating lease liabilities are classified as other current liabilities and operating lease liabilities, respectively, in the Company’s Consolidated Balance Sheets. An ROU asset is measured as the amount of the lease liability with adjustments, if applicable, for lease incentives, initial direct costs incurred by the Company, and lease prepayments made prior to or at lease commencement. ROU assets are classified as operating lease ROU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Statements of Income and Comprehensive Income. The Company did no t recognize an impairment loss during fiscal 2022, fiscal 2021 or fiscal 2020.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Variable lease payments are expensed as incurred in the Company’s Consolidated Statements of Income and Comprehensive Income. Stock-based compensation costs: All stock-based awards to employees are recognized as compensation costs in the consolidated financial statements based on their fair values measured as of the date of grant. The Company estimates the fair value of stock option grants using a Black-Scholes option pricing model. This model requires various assumptions as inputs including expected volatility of the Paychex stock price and expected option life. Volatility is estimated based on a combination of historical volatility, using stock prices over a period equal to the expected option life, and implied market volatility. Expected option life is estimated based on historical exercise behavior. The Company periodically reassesses its assumptions as well as its choice of valuation model. The Company will reconsider use of this model if additional information becomes available in the future indicating that another model would provide a more accurate estimate of fair value or if characteristics of future grants would warrant such a change.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The Company’s policy is to estimate forfeitures and only record compensation costs for those awards that are expected to vest. The assumptions for forfeitures a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assumptions of volatility, expected option life, and forfeitures all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Refer to Note E of this Item 8 for further discussion of the Company’s stock-based compensation plans. Income taxes: The Company accounts for deferred taxes by recognizing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fiscal year in which the differences are expected to reverse. The Company also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will be more-likely-than-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likely-than-not standard, the benefit can no longer be recognized. Assumptions, judgment, and the use of estimates are required in determining if the more-likely-than-not standard has been met when developing the provision for income taxes and in determining the expected benefit. A change in the assessment of the more-likely-than-not standard could materially impact the Company’s results of operations or financial position. Refer to Note K of this Item 8 for further discussion of the Company’s reserve for uncertain tax positions. Use of estimates: The preparation of financial statements in conformity with U.S. generally accepted accounting principles requires management to make estimates, judgments, and assumptions that affect reported amounts of assets, liabilities, revenue, and expenses during the reporting period. Actual amounts and results could differ from these estimates. Recently adopted accounting pronouncements: In June 2021 , the Company adopted the following ASUs, no ne of which had a material impact on its consolidated financial statements: • ASU No. 2020-08, “Codification Improvements to Subtopic 310-20, Receivables – Nonrefundable Fees and Other Costs;” and • ASU No. 2019-12, “Income Taxes (Topic 740): Simplifying the Accounting for Income Taxes.” Recently issued accounting pronouncements: In November 2021, the Financial Accounting Standards Board (“FASB”) issued ASU No.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ne 1, 2022. The adoption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Components of Provision for Income Taxes) (Details) - USD ($) $ in Millions</t>
        </is>
      </c>
      <c r="B1" s="2" t="inlineStr">
        <is>
          <t>12 Months Ended</t>
        </is>
      </c>
    </row>
    <row r="2">
      <c r="B2" s="2" t="inlineStr">
        <is>
          <t>May 31, 2022</t>
        </is>
      </c>
      <c r="C2" s="2" t="inlineStr">
        <is>
          <t>May 31, 2021</t>
        </is>
      </c>
      <c r="D2" s="2" t="inlineStr">
        <is>
          <t>May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326</v>
      </c>
      <c r="C4" s="7" t="n">
        <v>271.5</v>
      </c>
      <c r="D4" s="7" t="n">
        <v>264.8</v>
      </c>
    </row>
    <row r="5">
      <c r="A5" s="4" t="inlineStr">
        <is>
          <t>State</t>
        </is>
      </c>
      <c r="B5" s="8" t="n">
        <v>104.5</v>
      </c>
      <c r="C5" s="8" t="n">
        <v>85.90000000000001</v>
      </c>
      <c r="D5" s="8" t="n">
        <v>77.5</v>
      </c>
    </row>
    <row r="6">
      <c r="A6" s="4" t="inlineStr">
        <is>
          <t>Non-U.S.</t>
        </is>
      </c>
      <c r="B6" s="6" t="n">
        <v>-1</v>
      </c>
      <c r="C6" s="8" t="n">
        <v>0.3</v>
      </c>
      <c r="D6" s="8" t="n">
        <v>0.7</v>
      </c>
    </row>
    <row r="7">
      <c r="A7" s="4" t="inlineStr">
        <is>
          <t>Total current</t>
        </is>
      </c>
      <c r="B7" s="8" t="n">
        <v>429.5</v>
      </c>
      <c r="C7" s="8" t="n">
        <v>357.7</v>
      </c>
      <c r="D7" s="6" t="n">
        <v>343</v>
      </c>
    </row>
    <row r="8">
      <c r="A8" s="4" t="inlineStr">
        <is>
          <t>Federal</t>
        </is>
      </c>
      <c r="B8" s="8" t="n">
        <v>0.9</v>
      </c>
      <c r="C8" s="8" t="n">
        <v>-12.9</v>
      </c>
      <c r="D8" s="8" t="n">
        <v>-0.8</v>
      </c>
    </row>
    <row r="9">
      <c r="A9" s="4" t="inlineStr">
        <is>
          <t>State</t>
        </is>
      </c>
      <c r="B9" s="8" t="n">
        <v>0.9</v>
      </c>
      <c r="C9" s="8" t="n">
        <v>-7.6</v>
      </c>
      <c r="D9" s="8" t="n">
        <v>-3.5</v>
      </c>
    </row>
    <row r="10">
      <c r="A10" s="4" t="inlineStr">
        <is>
          <t>Non-U.S.</t>
        </is>
      </c>
      <c r="B10" s="8" t="n">
        <v>0.5</v>
      </c>
      <c r="C10" s="8" t="n">
        <v>-0.5</v>
      </c>
      <c r="D10" s="8" t="n">
        <v>0.3</v>
      </c>
    </row>
    <row r="11">
      <c r="A11" s="4" t="inlineStr">
        <is>
          <t>Total deferred</t>
        </is>
      </c>
      <c r="B11" s="8" t="n">
        <v>2.3</v>
      </c>
      <c r="C11" s="6" t="n">
        <v>-21</v>
      </c>
      <c r="D11" s="6" t="n">
        <v>-4</v>
      </c>
    </row>
    <row r="12">
      <c r="A12" s="4" t="inlineStr">
        <is>
          <t>Income taxes</t>
        </is>
      </c>
      <c r="B12" s="7" t="n">
        <v>431.8</v>
      </c>
      <c r="C12" s="7" t="n">
        <v>336.7</v>
      </c>
      <c r="D12" s="5" t="n">
        <v>3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Income Taxes (Reconciliation of U.S. Federal Statutory Tax Rate) (Details)</t>
        </is>
      </c>
      <c r="B1" s="2" t="inlineStr">
        <is>
          <t>12 Months Ended</t>
        </is>
      </c>
    </row>
    <row r="2">
      <c r="B2" s="2" t="inlineStr">
        <is>
          <t>May 31, 2022</t>
        </is>
      </c>
      <c r="C2" s="2" t="inlineStr">
        <is>
          <t>May 31, 2021</t>
        </is>
      </c>
      <c r="D2" s="2" t="inlineStr">
        <is>
          <t>May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3" t="inlineStr">
        <is>
          <t>Increase/(decrease) resulting from:</t>
        </is>
      </c>
      <c r="B5" s="4" t="inlineStr">
        <is>
          <t xml:space="preserve"> </t>
        </is>
      </c>
      <c r="C5" s="4" t="inlineStr">
        <is>
          <t xml:space="preserve"> </t>
        </is>
      </c>
      <c r="D5" s="4" t="inlineStr">
        <is>
          <t xml:space="preserve"> </t>
        </is>
      </c>
    </row>
    <row r="6">
      <c r="A6" s="4" t="inlineStr">
        <is>
          <t>State income taxes, net of federal tax benefit</t>
        </is>
      </c>
      <c r="B6" s="11" t="n">
        <v>0.046</v>
      </c>
      <c r="C6" s="11" t="n">
        <v>0.043</v>
      </c>
      <c r="D6" s="10" t="n">
        <v>0.04</v>
      </c>
    </row>
    <row r="7">
      <c r="A7" s="4" t="inlineStr">
        <is>
          <t>Tax-exempt municipal bond interest</t>
        </is>
      </c>
      <c r="B7" s="4" t="inlineStr">
        <is>
          <t>(0.20%)</t>
        </is>
      </c>
      <c r="C7" s="4" t="inlineStr">
        <is>
          <t>(0.30%)</t>
        </is>
      </c>
      <c r="D7" s="4" t="inlineStr">
        <is>
          <t>(0.40%)</t>
        </is>
      </c>
    </row>
    <row r="8">
      <c r="A8" s="4" t="inlineStr">
        <is>
          <t>Stock option windfall benefit</t>
        </is>
      </c>
      <c r="B8" s="4" t="inlineStr">
        <is>
          <t>(0.90%)</t>
        </is>
      </c>
      <c r="C8" s="4" t="inlineStr">
        <is>
          <t>(1.20%)</t>
        </is>
      </c>
      <c r="D8" s="4" t="inlineStr">
        <is>
          <t>(0.90%)</t>
        </is>
      </c>
    </row>
    <row r="9">
      <c r="A9" s="4" t="inlineStr">
        <is>
          <t>Tax credits</t>
        </is>
      </c>
      <c r="B9" s="4" t="inlineStr">
        <is>
          <t>(1.10%)</t>
        </is>
      </c>
      <c r="C9" s="4" t="inlineStr">
        <is>
          <t>(0.60%)</t>
        </is>
      </c>
      <c r="D9" s="4" t="inlineStr">
        <is>
          <t>(0.50%)</t>
        </is>
      </c>
    </row>
    <row r="10">
      <c r="A10" s="4" t="inlineStr">
        <is>
          <t>Other items</t>
        </is>
      </c>
      <c r="B10" s="11" t="n">
        <v>0.003</v>
      </c>
      <c r="C10" s="11" t="n">
        <v>0.003</v>
      </c>
      <c r="D10" s="11" t="n">
        <v>0.004</v>
      </c>
    </row>
    <row r="11">
      <c r="A11" s="4" t="inlineStr">
        <is>
          <t>Effective income tax rate</t>
        </is>
      </c>
      <c r="B11" s="11" t="n">
        <v>0.237</v>
      </c>
      <c r="C11" s="11" t="n">
        <v>0.235</v>
      </c>
      <c r="D11" s="11" t="n">
        <v>0.2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Reconciliation of Gross Unrecognized Tax Benefits, Not Including Interest or Other Potential Offsetting Effects) (Details) - USD ($) $ in Millions</t>
        </is>
      </c>
      <c r="B1" s="2" t="inlineStr">
        <is>
          <t>12 Months Ended</t>
        </is>
      </c>
    </row>
    <row r="2">
      <c r="B2" s="2" t="inlineStr">
        <is>
          <t>May 31, 2022</t>
        </is>
      </c>
      <c r="C2" s="2" t="inlineStr">
        <is>
          <t>May 31, 2021</t>
        </is>
      </c>
      <c r="D2" s="2" t="inlineStr">
        <is>
          <t>May 31, 2020</t>
        </is>
      </c>
    </row>
    <row r="3">
      <c r="A3" s="3" t="inlineStr">
        <is>
          <t>Income Tax Disclosure [Abstract]</t>
        </is>
      </c>
      <c r="B3" s="4" t="inlineStr">
        <is>
          <t xml:space="preserve"> </t>
        </is>
      </c>
      <c r="C3" s="4" t="inlineStr">
        <is>
          <t xml:space="preserve"> </t>
        </is>
      </c>
      <c r="D3" s="4" t="inlineStr">
        <is>
          <t xml:space="preserve"> </t>
        </is>
      </c>
    </row>
    <row r="4">
      <c r="A4" s="4" t="inlineStr">
        <is>
          <t>Balance as of beginning of fiscal year</t>
        </is>
      </c>
      <c r="B4" s="7" t="n">
        <v>22.4</v>
      </c>
      <c r="C4" s="7" t="n">
        <v>26.2</v>
      </c>
      <c r="D4" s="7" t="n">
        <v>22.1</v>
      </c>
    </row>
    <row r="5">
      <c r="A5" s="4" t="inlineStr">
        <is>
          <t>Additions for tax positions of the current year</t>
        </is>
      </c>
      <c r="B5" s="8" t="n">
        <v>11.1</v>
      </c>
      <c r="C5" s="8" t="n">
        <v>5.5</v>
      </c>
      <c r="D5" s="8" t="n">
        <v>4.1</v>
      </c>
    </row>
    <row r="6">
      <c r="A6" s="4" t="inlineStr">
        <is>
          <t>Additions for tax positions of prior years</t>
        </is>
      </c>
      <c r="B6" s="8" t="n">
        <v>20.6</v>
      </c>
      <c r="C6" s="8" t="n">
        <v>9.199999999999999</v>
      </c>
      <c r="D6" s="8" t="n">
        <v>1.2</v>
      </c>
    </row>
    <row r="7">
      <c r="A7" s="4" t="inlineStr">
        <is>
          <t>Reductions for tax positions of prior years</t>
        </is>
      </c>
      <c r="B7" s="8" t="n">
        <v>-1.8</v>
      </c>
      <c r="C7" s="4" t="inlineStr">
        <is>
          <t xml:space="preserve"> </t>
        </is>
      </c>
      <c r="D7" s="8" t="n">
        <v>-0.6</v>
      </c>
    </row>
    <row r="8">
      <c r="A8" s="4" t="inlineStr">
        <is>
          <t>Settlements with tax authorities</t>
        </is>
      </c>
      <c r="B8" s="8" t="n">
        <v>-0.4</v>
      </c>
      <c r="C8" s="8" t="n">
        <v>-15.2</v>
      </c>
      <c r="D8" s="4" t="inlineStr">
        <is>
          <t xml:space="preserve"> </t>
        </is>
      </c>
    </row>
    <row r="9">
      <c r="A9" s="4" t="inlineStr">
        <is>
          <t>Expiration of the statute of limitations</t>
        </is>
      </c>
      <c r="B9" s="8" t="n">
        <v>-1.7</v>
      </c>
      <c r="C9" s="8" t="n">
        <v>-3.3</v>
      </c>
      <c r="D9" s="8" t="n">
        <v>-0.6</v>
      </c>
    </row>
    <row r="10">
      <c r="A10" s="4" t="inlineStr">
        <is>
          <t>Balance as of end of fiscal year</t>
        </is>
      </c>
      <c r="B10" s="7" t="n">
        <v>50.2</v>
      </c>
      <c r="C10" s="7" t="n">
        <v>22.4</v>
      </c>
      <c r="D10" s="7" t="n">
        <v>2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 width="15" customWidth="1" min="8" max="8"/>
    <col width="16" customWidth="1" min="9" max="9"/>
    <col width="13" customWidth="1" min="10" max="10"/>
    <col width="13" customWidth="1" min="11" max="11"/>
  </cols>
  <sheetData>
    <row r="1">
      <c r="A1" s="1" t="inlineStr">
        <is>
          <t>Short-term Financing (Narrative) (Details) - USD ($) $ in Millions</t>
        </is>
      </c>
      <c r="I1" s="2" t="inlineStr">
        <is>
          <t>12 Months Ended</t>
        </is>
      </c>
    </row>
    <row r="2">
      <c r="C2" s="2" t="inlineStr">
        <is>
          <t>Jul. 15, 2022</t>
        </is>
      </c>
      <c r="D2" s="2" t="inlineStr">
        <is>
          <t>Jun. 26, 2022</t>
        </is>
      </c>
      <c r="E2" s="2" t="inlineStr">
        <is>
          <t>Jun. 15, 2022</t>
        </is>
      </c>
      <c r="F2" s="2" t="inlineStr">
        <is>
          <t>Jun. 08, 2022</t>
        </is>
      </c>
      <c r="G2" s="2" t="inlineStr">
        <is>
          <t>Jun. 01, 2022</t>
        </is>
      </c>
      <c r="H2" s="2" t="inlineStr">
        <is>
          <t>Sep. 17, 2021</t>
        </is>
      </c>
      <c r="I2" s="2" t="inlineStr">
        <is>
          <t>May 31, 2022</t>
        </is>
      </c>
      <c r="K2" s="2" t="inlineStr">
        <is>
          <t>May 31, 2021</t>
        </is>
      </c>
    </row>
    <row r="3">
      <c r="A3" s="4" t="inlineStr">
        <is>
          <t>Revolving Credit Facility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3" t="inlineStr">
        <is>
          <t>Financing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Maximum borrowing capac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v>
      </c>
      <c r="K5" s="4" t="inlineStr">
        <is>
          <t xml:space="preserve"> </t>
        </is>
      </c>
    </row>
    <row r="6">
      <c r="A6" s="4" t="inlineStr">
        <is>
          <t>Revolving Credit Facility [Member] | JPM $1 Billion Credit Facility [Member] | JP Morgan Chase Bank, N.A.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3" t="inlineStr">
        <is>
          <t>Financing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Maximum borrowing capacity</t>
        </is>
      </c>
      <c r="C8" s="4" t="inlineStr">
        <is>
          <t xml:space="preserve"> </t>
        </is>
      </c>
      <c r="D8" s="4" t="inlineStr">
        <is>
          <t xml:space="preserve"> </t>
        </is>
      </c>
      <c r="E8" s="4" t="inlineStr">
        <is>
          <t xml:space="preserve"> </t>
        </is>
      </c>
      <c r="F8" s="4" t="inlineStr">
        <is>
          <t xml:space="preserve"> </t>
        </is>
      </c>
      <c r="G8" s="4" t="inlineStr">
        <is>
          <t xml:space="preserve"> </t>
        </is>
      </c>
      <c r="H8" s="5" t="n">
        <v>1000</v>
      </c>
      <c r="I8" s="5" t="n">
        <v>1000</v>
      </c>
      <c r="J8" s="4" t="inlineStr">
        <is>
          <t>[1]</t>
        </is>
      </c>
      <c r="K8" s="4" t="inlineStr">
        <is>
          <t xml:space="preserve"> </t>
        </is>
      </c>
    </row>
    <row r="9">
      <c r="A9" s="4" t="inlineStr">
        <is>
          <t>Expiration dat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Jul. 31,  2024</t>
        </is>
      </c>
      <c r="K9" s="4" t="inlineStr">
        <is>
          <t xml:space="preserve"> </t>
        </is>
      </c>
    </row>
    <row r="10">
      <c r="A10" s="4" t="inlineStr">
        <is>
          <t>Revolving Credit Facility [Member] | JPM $500 Million Credit Facility [Member] | JP Morgan Chase Bank, N.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3" t="inlineStr">
        <is>
          <t>Financing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Maximum borrowing capacity</t>
        </is>
      </c>
      <c r="C12" s="4" t="inlineStr">
        <is>
          <t xml:space="preserve"> </t>
        </is>
      </c>
      <c r="D12" s="4" t="inlineStr">
        <is>
          <t xml:space="preserve"> </t>
        </is>
      </c>
      <c r="E12" s="4" t="inlineStr">
        <is>
          <t xml:space="preserve"> </t>
        </is>
      </c>
      <c r="F12" s="4" t="inlineStr">
        <is>
          <t xml:space="preserve"> </t>
        </is>
      </c>
      <c r="G12" s="4" t="inlineStr">
        <is>
          <t xml:space="preserve"> </t>
        </is>
      </c>
      <c r="H12" s="6" t="n">
        <v>500</v>
      </c>
      <c r="I12" s="4" t="inlineStr">
        <is>
          <t xml:space="preserve"> </t>
        </is>
      </c>
      <c r="K12" s="4" t="inlineStr">
        <is>
          <t xml:space="preserve"> </t>
        </is>
      </c>
    </row>
    <row r="13">
      <c r="A13" s="4" t="inlineStr">
        <is>
          <t>Revolving Credit Facility [Member] | JPM $750 Million Credit Facility [Member] | JP Morgan Chase Bank, N.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3" t="inlineStr">
        <is>
          <t>Financing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Maximum borrowing capacity</t>
        </is>
      </c>
      <c r="C15" s="4" t="inlineStr">
        <is>
          <t xml:space="preserve"> </t>
        </is>
      </c>
      <c r="D15" s="4" t="inlineStr">
        <is>
          <t xml:space="preserve"> </t>
        </is>
      </c>
      <c r="E15" s="4" t="inlineStr">
        <is>
          <t xml:space="preserve"> </t>
        </is>
      </c>
      <c r="F15" s="4" t="inlineStr">
        <is>
          <t xml:space="preserve"> </t>
        </is>
      </c>
      <c r="G15" s="4" t="inlineStr">
        <is>
          <t xml:space="preserve"> </t>
        </is>
      </c>
      <c r="H15" s="5" t="n">
        <v>750</v>
      </c>
      <c r="I15" s="5" t="n">
        <v>750</v>
      </c>
      <c r="J15" s="4" t="inlineStr">
        <is>
          <t>[1]</t>
        </is>
      </c>
      <c r="K15" s="4" t="inlineStr">
        <is>
          <t xml:space="preserve"> </t>
        </is>
      </c>
    </row>
    <row r="16">
      <c r="A16" s="4" t="inlineStr">
        <is>
          <t>Expiration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Sep. 17,  2026</t>
        </is>
      </c>
      <c r="I16" s="4" t="inlineStr">
        <is>
          <t>Sep. 17,  2026</t>
        </is>
      </c>
      <c r="J16" s="4" t="inlineStr">
        <is>
          <t>[1]</t>
        </is>
      </c>
      <c r="K16" s="4" t="inlineStr">
        <is>
          <t xml:space="preserve"> </t>
        </is>
      </c>
    </row>
    <row r="17">
      <c r="A17" s="4" t="inlineStr">
        <is>
          <t>Revolving Credit Facility [Member] | PNC $250 Million Credit Facility [Member] | PNC Bank, National Associatio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3" t="inlineStr">
        <is>
          <t>Financing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Maximum borrowing capac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v>
      </c>
      <c r="K19" s="4" t="inlineStr">
        <is>
          <t xml:space="preserve"> </t>
        </is>
      </c>
    </row>
    <row r="20">
      <c r="A20" s="4" t="inlineStr">
        <is>
          <t>Expiration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Feb.  06,  2023</t>
        </is>
      </c>
      <c r="K20" s="4" t="inlineStr">
        <is>
          <t xml:space="preserve"> </t>
        </is>
      </c>
    </row>
    <row r="21">
      <c r="A21" s="4" t="inlineStr">
        <is>
          <t>Weighted-average 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234</v>
      </c>
      <c r="K21" s="11" t="n">
        <v>0.0116</v>
      </c>
    </row>
    <row r="22">
      <c r="A22" s="4" t="inlineStr">
        <is>
          <t>Standby Letters of Credi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3" t="inlineStr">
        <is>
          <t>Financing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Maximum borrowing capac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40.2</v>
      </c>
      <c r="K24" s="7" t="n">
        <v>180.4</v>
      </c>
    </row>
    <row r="25">
      <c r="A25" s="4" t="inlineStr">
        <is>
          <t>Amounts outstand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K25" s="5" t="n">
        <v>0</v>
      </c>
    </row>
    <row r="26">
      <c r="A26" s="4" t="inlineStr">
        <is>
          <t>Standby Letters of Credit [Member] | Subsequent Ev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3" t="inlineStr">
        <is>
          <t>Financing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Expiration date</t>
        </is>
      </c>
      <c r="C28" s="4" t="inlineStr">
        <is>
          <t>Jul. 15,  2022</t>
        </is>
      </c>
      <c r="D28" s="4" t="inlineStr">
        <is>
          <t>Jun. 26,  2022</t>
        </is>
      </c>
      <c r="E28" s="4" t="inlineStr">
        <is>
          <t>Jun. 15,  2022</t>
        </is>
      </c>
      <c r="F28" s="4" t="inlineStr">
        <is>
          <t>Jun.  08,  2022</t>
        </is>
      </c>
      <c r="G28" s="4" t="inlineStr">
        <is>
          <t xml:space="preserve"> </t>
        </is>
      </c>
      <c r="H28" s="4" t="inlineStr">
        <is>
          <t xml:space="preserve"> </t>
        </is>
      </c>
      <c r="I28" s="4" t="inlineStr">
        <is>
          <t xml:space="preserve"> </t>
        </is>
      </c>
      <c r="K28" s="4" t="inlineStr">
        <is>
          <t xml:space="preserve"> </t>
        </is>
      </c>
    </row>
    <row r="29">
      <c r="A29" s="4" t="inlineStr">
        <is>
          <t>Renewal term</t>
        </is>
      </c>
      <c r="C29" s="4" t="inlineStr">
        <is>
          <t xml:space="preserve"> </t>
        </is>
      </c>
      <c r="D29" s="4" t="inlineStr">
        <is>
          <t xml:space="preserve"> </t>
        </is>
      </c>
      <c r="E29" s="4" t="inlineStr">
        <is>
          <t xml:space="preserve"> </t>
        </is>
      </c>
      <c r="F29" s="4" t="inlineStr">
        <is>
          <t xml:space="preserve"> </t>
        </is>
      </c>
      <c r="G29" s="4" t="inlineStr">
        <is>
          <t>1 year</t>
        </is>
      </c>
      <c r="H29" s="4" t="inlineStr">
        <is>
          <t xml:space="preserve"> </t>
        </is>
      </c>
      <c r="I29" s="4" t="inlineStr">
        <is>
          <t xml:space="preserve"> </t>
        </is>
      </c>
      <c r="K29" s="4" t="inlineStr">
        <is>
          <t xml:space="preserve"> </t>
        </is>
      </c>
    </row>
    <row r="30">
      <c r="A30" s="4" t="inlineStr">
        <is>
          <t>Minimum [Member] | Revolving Credit Facili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3" t="inlineStr">
        <is>
          <t>Financing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Commitment fee,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005</v>
      </c>
      <c r="K32" s="4" t="inlineStr">
        <is>
          <t xml:space="preserve"> </t>
        </is>
      </c>
    </row>
    <row r="33">
      <c r="A33" s="4" t="inlineStr">
        <is>
          <t>Minimum [Member] | Standby Letters of Credi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3" t="inlineStr">
        <is>
          <t>Financing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Expiration d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Jun.  08,  2022</t>
        </is>
      </c>
      <c r="K35" s="4" t="inlineStr">
        <is>
          <t xml:space="preserve"> </t>
        </is>
      </c>
    </row>
    <row r="36">
      <c r="A36" s="4" t="inlineStr">
        <is>
          <t>Maximum [Member] | Revolving Credit Facilit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3" t="inlineStr">
        <is>
          <t>Financing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Commitment fee,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015</v>
      </c>
      <c r="K38" s="4" t="inlineStr">
        <is>
          <t xml:space="preserve"> </t>
        </is>
      </c>
    </row>
    <row r="39">
      <c r="A39" s="4" t="inlineStr">
        <is>
          <t>Maximum [Member] | Standby Letters of Credi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3" t="inlineStr">
        <is>
          <t>Financing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Expiration d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May 26,  2023</t>
        </is>
      </c>
      <c r="K41" s="4" t="inlineStr">
        <is>
          <t xml:space="preserve"> </t>
        </is>
      </c>
    </row>
    <row r="42"/>
    <row r="43">
      <c r="A43" s="4" t="inlineStr">
        <is>
          <t>[1] JPM acts as the administrative agent for this syndicated credit facility.</t>
        </is>
      </c>
    </row>
  </sheetData>
  <mergeCells count="5">
    <mergeCell ref="A1:B2"/>
    <mergeCell ref="I1:J1"/>
    <mergeCell ref="I2:J2"/>
    <mergeCell ref="A42:J42"/>
    <mergeCell ref="A43:J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3" customWidth="1" min="6" max="6"/>
  </cols>
  <sheetData>
    <row r="1">
      <c r="A1" s="1" t="inlineStr">
        <is>
          <t>Short-term Financing (Description of Credit Facilities) (Details) - Revolving Credit Facility [Member] - USD ($) $ in Millions</t>
        </is>
      </c>
      <c r="D1" s="2" t="inlineStr">
        <is>
          <t>12 Months Ended</t>
        </is>
      </c>
    </row>
    <row r="2">
      <c r="C2" s="2" t="inlineStr">
        <is>
          <t>Sep. 17, 2021</t>
        </is>
      </c>
      <c r="D2" s="2" t="inlineStr">
        <is>
          <t>May 31, 2022</t>
        </is>
      </c>
      <c r="F2" s="2" t="inlineStr">
        <is>
          <t>May 31, 2021</t>
        </is>
      </c>
    </row>
    <row r="3">
      <c r="A3" s="3" t="inlineStr">
        <is>
          <t>Line of Credit Facility [Line Items]</t>
        </is>
      </c>
      <c r="C3" s="4" t="inlineStr">
        <is>
          <t xml:space="preserve"> </t>
        </is>
      </c>
      <c r="D3" s="4" t="inlineStr">
        <is>
          <t xml:space="preserve"> </t>
        </is>
      </c>
      <c r="F3" s="4" t="inlineStr">
        <is>
          <t xml:space="preserve"> </t>
        </is>
      </c>
    </row>
    <row r="4">
      <c r="A4" s="4" t="inlineStr">
        <is>
          <t>Maximum Amount Available</t>
        </is>
      </c>
      <c r="C4" s="4" t="inlineStr">
        <is>
          <t xml:space="preserve"> </t>
        </is>
      </c>
      <c r="D4" s="5" t="n">
        <v>2000</v>
      </c>
      <c r="F4" s="4" t="inlineStr">
        <is>
          <t xml:space="preserve"> </t>
        </is>
      </c>
    </row>
    <row r="5">
      <c r="A5" s="4" t="inlineStr">
        <is>
          <t>Amount Outstanding</t>
        </is>
      </c>
      <c r="B5" s="4" t="inlineStr">
        <is>
          <t>[1]</t>
        </is>
      </c>
      <c r="C5" s="4" t="inlineStr">
        <is>
          <t xml:space="preserve"> </t>
        </is>
      </c>
      <c r="D5" s="7" t="n">
        <v>8.699999999999999</v>
      </c>
      <c r="F5" s="7" t="n">
        <v>7.4</v>
      </c>
    </row>
    <row r="6">
      <c r="A6" s="4" t="inlineStr">
        <is>
          <t>JP Morgan Chase Bank, N.A. [Member] | JPM $1 Billion Credit Facility [Member]</t>
        </is>
      </c>
      <c r="C6" s="4" t="inlineStr">
        <is>
          <t xml:space="preserve"> </t>
        </is>
      </c>
      <c r="D6" s="4" t="inlineStr">
        <is>
          <t xml:space="preserve"> </t>
        </is>
      </c>
      <c r="F6" s="4" t="inlineStr">
        <is>
          <t xml:space="preserve"> </t>
        </is>
      </c>
    </row>
    <row r="7">
      <c r="A7" s="3" t="inlineStr">
        <is>
          <t>Line of Credit Facility [Line Items]</t>
        </is>
      </c>
      <c r="C7" s="4" t="inlineStr">
        <is>
          <t xml:space="preserve"> </t>
        </is>
      </c>
      <c r="D7" s="4" t="inlineStr">
        <is>
          <t xml:space="preserve"> </t>
        </is>
      </c>
      <c r="F7" s="4" t="inlineStr">
        <is>
          <t xml:space="preserve"> </t>
        </is>
      </c>
    </row>
    <row r="8">
      <c r="A8" s="4" t="inlineStr">
        <is>
          <t>Expiration Date</t>
        </is>
      </c>
      <c r="B8" s="4" t="inlineStr">
        <is>
          <t>[2]</t>
        </is>
      </c>
      <c r="C8" s="4" t="inlineStr">
        <is>
          <t xml:space="preserve"> </t>
        </is>
      </c>
      <c r="D8" s="4" t="inlineStr">
        <is>
          <t>Jul. 31,  2024</t>
        </is>
      </c>
      <c r="F8" s="4" t="inlineStr">
        <is>
          <t xml:space="preserve"> </t>
        </is>
      </c>
    </row>
    <row r="9">
      <c r="A9" s="4" t="inlineStr">
        <is>
          <t>Maximum Amount Available</t>
        </is>
      </c>
      <c r="C9" s="5" t="n">
        <v>1000</v>
      </c>
      <c r="D9" s="5" t="n">
        <v>1000</v>
      </c>
      <c r="E9" s="4" t="inlineStr">
        <is>
          <t>[2]</t>
        </is>
      </c>
      <c r="F9" s="4" t="inlineStr">
        <is>
          <t xml:space="preserve"> </t>
        </is>
      </c>
    </row>
    <row r="10">
      <c r="A10" s="4" t="inlineStr">
        <is>
          <t>JP Morgan Chase Bank, N.A. [Member] | JPM $750 Million Credit Facility [Member]</t>
        </is>
      </c>
      <c r="C10" s="4" t="inlineStr">
        <is>
          <t xml:space="preserve"> </t>
        </is>
      </c>
      <c r="D10" s="4" t="inlineStr">
        <is>
          <t xml:space="preserve"> </t>
        </is>
      </c>
      <c r="F10" s="4" t="inlineStr">
        <is>
          <t xml:space="preserve"> </t>
        </is>
      </c>
    </row>
    <row r="11">
      <c r="A11" s="3" t="inlineStr">
        <is>
          <t>Line of Credit Facility [Line Items]</t>
        </is>
      </c>
      <c r="C11" s="4" t="inlineStr">
        <is>
          <t xml:space="preserve"> </t>
        </is>
      </c>
      <c r="D11" s="4" t="inlineStr">
        <is>
          <t xml:space="preserve"> </t>
        </is>
      </c>
      <c r="F11" s="4" t="inlineStr">
        <is>
          <t xml:space="preserve"> </t>
        </is>
      </c>
    </row>
    <row r="12">
      <c r="A12" s="4" t="inlineStr">
        <is>
          <t>Expiration Date</t>
        </is>
      </c>
      <c r="C12" s="4" t="inlineStr">
        <is>
          <t>Sep. 17,  2026</t>
        </is>
      </c>
      <c r="D12" s="4" t="inlineStr">
        <is>
          <t>Sep. 17,  2026</t>
        </is>
      </c>
      <c r="E12" s="4" t="inlineStr">
        <is>
          <t>[2]</t>
        </is>
      </c>
      <c r="F12" s="4" t="inlineStr">
        <is>
          <t xml:space="preserve"> </t>
        </is>
      </c>
    </row>
    <row r="13">
      <c r="A13" s="4" t="inlineStr">
        <is>
          <t>Maximum Amount Available</t>
        </is>
      </c>
      <c r="C13" s="5" t="n">
        <v>750</v>
      </c>
      <c r="D13" s="5" t="n">
        <v>750</v>
      </c>
      <c r="E13" s="4" t="inlineStr">
        <is>
          <t>[2]</t>
        </is>
      </c>
      <c r="F13" s="4" t="inlineStr">
        <is>
          <t xml:space="preserve"> </t>
        </is>
      </c>
    </row>
    <row r="14">
      <c r="A14" s="4" t="inlineStr">
        <is>
          <t>JP Morgan Chase Bank, N.A. [Member] | JPM $500 Million Credit Facility [Member]</t>
        </is>
      </c>
      <c r="C14" s="4" t="inlineStr">
        <is>
          <t xml:space="preserve"> </t>
        </is>
      </c>
      <c r="D14" s="4" t="inlineStr">
        <is>
          <t xml:space="preserve"> </t>
        </is>
      </c>
      <c r="F14" s="4" t="inlineStr">
        <is>
          <t xml:space="preserve"> </t>
        </is>
      </c>
    </row>
    <row r="15">
      <c r="A15" s="3" t="inlineStr">
        <is>
          <t>Line of Credit Facility [Line Items]</t>
        </is>
      </c>
      <c r="C15" s="4" t="inlineStr">
        <is>
          <t xml:space="preserve"> </t>
        </is>
      </c>
      <c r="D15" s="4" t="inlineStr">
        <is>
          <t xml:space="preserve"> </t>
        </is>
      </c>
      <c r="F15" s="4" t="inlineStr">
        <is>
          <t xml:space="preserve"> </t>
        </is>
      </c>
    </row>
    <row r="16">
      <c r="A16" s="4" t="inlineStr">
        <is>
          <t>Maximum Amount Available</t>
        </is>
      </c>
      <c r="C16" s="5" t="n">
        <v>500</v>
      </c>
      <c r="D16" s="4" t="inlineStr">
        <is>
          <t xml:space="preserve"> </t>
        </is>
      </c>
      <c r="F16" s="4" t="inlineStr">
        <is>
          <t xml:space="preserve"> </t>
        </is>
      </c>
    </row>
    <row r="17">
      <c r="A17" s="4" t="inlineStr">
        <is>
          <t>PNC Bank, National Association [Member] | PNC $250 Million Credit Facility [Member]</t>
        </is>
      </c>
      <c r="C17" s="4" t="inlineStr">
        <is>
          <t xml:space="preserve"> </t>
        </is>
      </c>
      <c r="D17" s="4" t="inlineStr">
        <is>
          <t xml:space="preserve"> </t>
        </is>
      </c>
      <c r="F17" s="4" t="inlineStr">
        <is>
          <t xml:space="preserve"> </t>
        </is>
      </c>
    </row>
    <row r="18">
      <c r="A18" s="3" t="inlineStr">
        <is>
          <t>Line of Credit Facility [Line Items]</t>
        </is>
      </c>
      <c r="C18" s="4" t="inlineStr">
        <is>
          <t xml:space="preserve"> </t>
        </is>
      </c>
      <c r="D18" s="4" t="inlineStr">
        <is>
          <t xml:space="preserve"> </t>
        </is>
      </c>
      <c r="F18" s="4" t="inlineStr">
        <is>
          <t xml:space="preserve"> </t>
        </is>
      </c>
    </row>
    <row r="19">
      <c r="A19" s="4" t="inlineStr">
        <is>
          <t>Expiration Date</t>
        </is>
      </c>
      <c r="C19" s="4" t="inlineStr">
        <is>
          <t xml:space="preserve"> </t>
        </is>
      </c>
      <c r="D19" s="4" t="inlineStr">
        <is>
          <t>Feb.  06,  2023</t>
        </is>
      </c>
      <c r="F19" s="4" t="inlineStr">
        <is>
          <t xml:space="preserve"> </t>
        </is>
      </c>
    </row>
    <row r="20">
      <c r="A20" s="4" t="inlineStr">
        <is>
          <t>Maximum Amount Available</t>
        </is>
      </c>
      <c r="C20" s="4" t="inlineStr">
        <is>
          <t xml:space="preserve"> </t>
        </is>
      </c>
      <c r="D20" s="5" t="n">
        <v>250</v>
      </c>
      <c r="F20" s="4" t="inlineStr">
        <is>
          <t xml:space="preserve"> </t>
        </is>
      </c>
    </row>
    <row r="21">
      <c r="A21" s="4" t="inlineStr">
        <is>
          <t>Amount Outstanding</t>
        </is>
      </c>
      <c r="C21" s="4" t="inlineStr">
        <is>
          <t xml:space="preserve"> </t>
        </is>
      </c>
      <c r="D21" s="7" t="n">
        <v>8.699999999999999</v>
      </c>
      <c r="F21" s="7" t="n">
        <v>7.4</v>
      </c>
    </row>
    <row r="22">
      <c r="A22" s="4" t="inlineStr">
        <is>
          <t>Weighted-average interest rate</t>
        </is>
      </c>
      <c r="C22" s="4" t="inlineStr">
        <is>
          <t xml:space="preserve"> </t>
        </is>
      </c>
      <c r="D22" s="11" t="n">
        <v>0.0234</v>
      </c>
      <c r="F22" s="11" t="n">
        <v>0.0116</v>
      </c>
    </row>
    <row r="23"/>
    <row r="24">
      <c r="A24" s="4" t="inlineStr">
        <is>
          <t>[1] The total amount available under these credit facilities as of May 31, 2022 was approximately $ 2.0 billion. Amounts under the PNC credit facility remain outstanding as of the date of this report. JPM acts as the administrative agent for this syndicated credit facility.</t>
        </is>
      </c>
    </row>
  </sheetData>
  <mergeCells count="5">
    <mergeCell ref="A1:B2"/>
    <mergeCell ref="D1:E1"/>
    <mergeCell ref="D2:E2"/>
    <mergeCell ref="A23:E23"/>
    <mergeCell ref="A24:E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Financing (Schedule of Long-Term Debt, at Amortized Cost) (Details) - USD ($) $ in Millions</t>
        </is>
      </c>
      <c r="B1" s="2" t="inlineStr">
        <is>
          <t>May 31, 2022</t>
        </is>
      </c>
      <c r="C1" s="2" t="inlineStr">
        <is>
          <t>May 31, 2021</t>
        </is>
      </c>
    </row>
    <row r="2">
      <c r="A2" s="3" t="inlineStr">
        <is>
          <t>Debt Instrument [Line Items]</t>
        </is>
      </c>
      <c r="B2" s="4" t="inlineStr">
        <is>
          <t xml:space="preserve"> </t>
        </is>
      </c>
      <c r="C2" s="4" t="inlineStr">
        <is>
          <t xml:space="preserve"> </t>
        </is>
      </c>
    </row>
    <row r="3">
      <c r="A3" s="4" t="inlineStr">
        <is>
          <t>Total long-term borrowings</t>
        </is>
      </c>
      <c r="B3" s="5" t="n">
        <v>800</v>
      </c>
      <c r="C3" s="5" t="n">
        <v>800</v>
      </c>
    </row>
    <row r="4">
      <c r="A4" s="4" t="inlineStr">
        <is>
          <t>Less: Debt issuance costs, net of accumulated amortization</t>
        </is>
      </c>
      <c r="B4" s="8" t="n">
        <v>-2.3</v>
      </c>
      <c r="C4" s="8" t="n">
        <v>-2.7</v>
      </c>
    </row>
    <row r="5">
      <c r="A5" s="4" t="inlineStr">
        <is>
          <t>Long-term borrowings, net of debt issuance costs</t>
        </is>
      </c>
      <c r="B5" s="8" t="n">
        <v>797.7</v>
      </c>
      <c r="C5" s="8" t="n">
        <v>797.3</v>
      </c>
    </row>
    <row r="6">
      <c r="A6" s="4" t="inlineStr">
        <is>
          <t>Senior Notes, Series A [Member] | 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borrowings</t>
        </is>
      </c>
      <c r="B8" s="6" t="n">
        <v>400</v>
      </c>
      <c r="C8" s="6" t="n">
        <v>400</v>
      </c>
    </row>
    <row r="9">
      <c r="A9" s="4" t="inlineStr">
        <is>
          <t>Senior Notes, Series B [Member] | Senior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borrowings</t>
        </is>
      </c>
      <c r="B11" s="5" t="n">
        <v>400</v>
      </c>
      <c r="C11" s="5" t="n">
        <v>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ng-Term Financing (Information Related to Senior Notes) (Details) - Senior Notes [Member]</t>
        </is>
      </c>
      <c r="B1" s="2" t="inlineStr">
        <is>
          <t>12 Months Ended</t>
        </is>
      </c>
    </row>
    <row r="2">
      <c r="B2" s="2" t="inlineStr">
        <is>
          <t>May 31, 2022</t>
        </is>
      </c>
      <c r="C2" s="2" t="inlineStr">
        <is>
          <t>May 31, 2021</t>
        </is>
      </c>
    </row>
    <row r="3">
      <c r="A3" s="4" t="inlineStr">
        <is>
          <t>Senior Notes, Series A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ated interest rate</t>
        </is>
      </c>
      <c r="B5" s="11" t="n">
        <v>0.0407</v>
      </c>
      <c r="C5" s="11" t="n">
        <v>0.0407</v>
      </c>
    </row>
    <row r="6">
      <c r="A6" s="4" t="inlineStr">
        <is>
          <t>Effective interest rate</t>
        </is>
      </c>
      <c r="B6" s="11" t="n">
        <v>0.0415</v>
      </c>
      <c r="C6" s="11" t="n">
        <v>0.0415</v>
      </c>
    </row>
    <row r="7">
      <c r="A7" s="4" t="inlineStr">
        <is>
          <t>Interest rate type</t>
        </is>
      </c>
      <c r="B7" s="4" t="inlineStr">
        <is>
          <t>Fixed</t>
        </is>
      </c>
      <c r="C7" s="4" t="inlineStr">
        <is>
          <t>Fixed</t>
        </is>
      </c>
    </row>
    <row r="8">
      <c r="A8" s="4" t="inlineStr">
        <is>
          <t>Interest payment dates</t>
        </is>
      </c>
      <c r="B8" s="4" t="inlineStr">
        <is>
          <t>Semi-annual, in arrears</t>
        </is>
      </c>
      <c r="C8" s="4" t="inlineStr">
        <is>
          <t>Semi-annual, in arrears</t>
        </is>
      </c>
    </row>
    <row r="9">
      <c r="A9" s="4" t="inlineStr">
        <is>
          <t>Principal payment dates</t>
        </is>
      </c>
      <c r="B9" s="4" t="inlineStr">
        <is>
          <t>Mar. 13,  2026</t>
        </is>
      </c>
      <c r="C9" s="4" t="inlineStr">
        <is>
          <t>Mar. 13,  2026</t>
        </is>
      </c>
    </row>
    <row r="10">
      <c r="A10" s="4" t="inlineStr">
        <is>
          <t>Note type</t>
        </is>
      </c>
      <c r="B10" s="4" t="inlineStr">
        <is>
          <t>Unsecured</t>
        </is>
      </c>
      <c r="C10" s="4" t="inlineStr">
        <is>
          <t>Unsecured</t>
        </is>
      </c>
    </row>
    <row r="11">
      <c r="A11" s="4" t="inlineStr">
        <is>
          <t>Senior Notes, Series B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1" t="n">
        <v>0.0425</v>
      </c>
      <c r="C13" s="11" t="n">
        <v>0.0425</v>
      </c>
    </row>
    <row r="14">
      <c r="A14" s="4" t="inlineStr">
        <is>
          <t>Effective interest rate</t>
        </is>
      </c>
      <c r="B14" s="11" t="n">
        <v>0.0431</v>
      </c>
      <c r="C14" s="11" t="n">
        <v>0.0431</v>
      </c>
    </row>
    <row r="15">
      <c r="A15" s="4" t="inlineStr">
        <is>
          <t>Interest rate type</t>
        </is>
      </c>
      <c r="B15" s="4" t="inlineStr">
        <is>
          <t>Fixed</t>
        </is>
      </c>
      <c r="C15" s="4" t="inlineStr">
        <is>
          <t>Fixed</t>
        </is>
      </c>
    </row>
    <row r="16">
      <c r="A16" s="4" t="inlineStr">
        <is>
          <t>Interest payment dates</t>
        </is>
      </c>
      <c r="B16" s="4" t="inlineStr">
        <is>
          <t>Semi-annual, in arrears</t>
        </is>
      </c>
      <c r="C16" s="4" t="inlineStr">
        <is>
          <t>Semi-annual, in arrears</t>
        </is>
      </c>
    </row>
    <row r="17">
      <c r="A17" s="4" t="inlineStr">
        <is>
          <t>Principal payment dates</t>
        </is>
      </c>
      <c r="B17" s="4" t="inlineStr">
        <is>
          <t>Mar. 13,  2029</t>
        </is>
      </c>
      <c r="C17" s="4" t="inlineStr">
        <is>
          <t>Mar. 13,  2029</t>
        </is>
      </c>
    </row>
    <row r="18">
      <c r="A18" s="4" t="inlineStr">
        <is>
          <t>Note type</t>
        </is>
      </c>
      <c r="B18" s="4" t="inlineStr">
        <is>
          <t>Unsecured</t>
        </is>
      </c>
      <c r="C18" s="4" t="inlineStr">
        <is>
          <t>Unsecured</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Cash Flow Information (Narrative) (Details) - USD ($) $ in Millions</t>
        </is>
      </c>
      <c r="B1" s="2" t="inlineStr">
        <is>
          <t>12 Months Ended</t>
        </is>
      </c>
    </row>
    <row r="2">
      <c r="B2" s="2" t="inlineStr">
        <is>
          <t>May 31, 2022</t>
        </is>
      </c>
      <c r="C2" s="2" t="inlineStr">
        <is>
          <t>May 31, 2021</t>
        </is>
      </c>
      <c r="D2" s="2" t="inlineStr">
        <is>
          <t>May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come taxes paid</t>
        </is>
      </c>
      <c r="B4" s="7" t="n">
        <v>397.7</v>
      </c>
      <c r="C4" s="7" t="n">
        <v>421.4</v>
      </c>
      <c r="D4" s="7" t="n">
        <v>298.8</v>
      </c>
    </row>
    <row r="5">
      <c r="A5" s="4" t="inlineStr">
        <is>
          <t>Interest expense paid</t>
        </is>
      </c>
      <c r="B5" s="7" t="n">
        <v>35.5</v>
      </c>
      <c r="C5" s="7" t="n">
        <v>34.9</v>
      </c>
      <c r="D5" s="5" t="n">
        <v>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Narrative) (Details) - USD ($) $ in Millions</t>
        </is>
      </c>
      <c r="B1" s="2" t="inlineStr">
        <is>
          <t>12 Months Ended</t>
        </is>
      </c>
    </row>
    <row r="2">
      <c r="B2" s="2" t="inlineStr">
        <is>
          <t>May 31, 2022</t>
        </is>
      </c>
      <c r="C2" s="2" t="inlineStr">
        <is>
          <t>May 31, 2021</t>
        </is>
      </c>
      <c r="D2" s="2" t="inlineStr">
        <is>
          <t>May 31, 2020</t>
        </is>
      </c>
    </row>
    <row r="3">
      <c r="A3" s="4" t="inlineStr">
        <is>
          <t>Deferred Compensation Plans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Percentage of annual base salary and bonus that eligible employees may defer</t>
        </is>
      </c>
      <c r="B5" s="10" t="n">
        <v>0.5</v>
      </c>
      <c r="C5" s="4" t="inlineStr">
        <is>
          <t xml:space="preserve"> </t>
        </is>
      </c>
      <c r="D5" s="4" t="inlineStr">
        <is>
          <t xml:space="preserve"> </t>
        </is>
      </c>
    </row>
    <row r="6">
      <c r="A6" s="4" t="inlineStr">
        <is>
          <t>Percentage of Board cash compensation that eligible outside directors may defer</t>
        </is>
      </c>
      <c r="B6" s="10" t="n">
        <v>1</v>
      </c>
      <c r="C6" s="4" t="inlineStr">
        <is>
          <t xml:space="preserve"> </t>
        </is>
      </c>
      <c r="D6" s="4" t="inlineStr">
        <is>
          <t xml:space="preserve"> </t>
        </is>
      </c>
    </row>
    <row r="7">
      <c r="A7" s="4" t="inlineStr">
        <is>
          <t>Amounts accrued under deferred compensation plans</t>
        </is>
      </c>
      <c r="B7" s="7" t="n">
        <v>29.9</v>
      </c>
      <c r="C7" s="7" t="n">
        <v>32.6</v>
      </c>
      <c r="D7" s="4" t="inlineStr">
        <is>
          <t xml:space="preserve"> </t>
        </is>
      </c>
    </row>
    <row r="8">
      <c r="A8" s="4" t="inlineStr">
        <is>
          <t>401(K) Plan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Maximum percentage of salary deferral</t>
        </is>
      </c>
      <c r="B10" s="10" t="n">
        <v>0.5</v>
      </c>
      <c r="C10" s="4" t="inlineStr">
        <is>
          <t xml:space="preserve"> </t>
        </is>
      </c>
      <c r="D10" s="4" t="inlineStr">
        <is>
          <t xml:space="preserve"> </t>
        </is>
      </c>
    </row>
    <row r="11">
      <c r="A11" s="4" t="inlineStr">
        <is>
          <t>Years of service to be eligible for matching contribution</t>
        </is>
      </c>
      <c r="B11" s="4" t="inlineStr">
        <is>
          <t>1 year</t>
        </is>
      </c>
      <c r="C11" s="4" t="inlineStr">
        <is>
          <t xml:space="preserve"> </t>
        </is>
      </c>
      <c r="D11" s="4" t="inlineStr">
        <is>
          <t xml:space="preserve"> </t>
        </is>
      </c>
    </row>
    <row r="12">
      <c r="A12" s="4" t="inlineStr">
        <is>
          <t>Minimum number of hours worked for eligibility</t>
        </is>
      </c>
      <c r="B12" s="4" t="inlineStr">
        <is>
          <t>1,000</t>
        </is>
      </c>
      <c r="C12" s="4" t="inlineStr">
        <is>
          <t xml:space="preserve"> </t>
        </is>
      </c>
      <c r="D12" s="4" t="inlineStr">
        <is>
          <t xml:space="preserve"> </t>
        </is>
      </c>
    </row>
    <row r="13">
      <c r="A13" s="4" t="inlineStr">
        <is>
          <t>Employer's matching contribution as a percent of the first 3% of employees' salary contributed</t>
        </is>
      </c>
      <c r="B13" s="10" t="n">
        <v>1</v>
      </c>
      <c r="C13" s="4" t="inlineStr">
        <is>
          <t xml:space="preserve"> </t>
        </is>
      </c>
      <c r="D13" s="4" t="inlineStr">
        <is>
          <t xml:space="preserve"> </t>
        </is>
      </c>
    </row>
    <row r="14">
      <c r="A14" s="4" t="inlineStr">
        <is>
          <t>Percentage of employees' salary contributed matched 100% by employer</t>
        </is>
      </c>
      <c r="B14" s="10" t="n">
        <v>0.03</v>
      </c>
      <c r="C14" s="4" t="inlineStr">
        <is>
          <t xml:space="preserve"> </t>
        </is>
      </c>
      <c r="D14" s="4" t="inlineStr">
        <is>
          <t xml:space="preserve"> </t>
        </is>
      </c>
    </row>
    <row r="15">
      <c r="A15" s="4" t="inlineStr">
        <is>
          <t>Employer's matching contribution as a percent of the next 2% of employees' salary contributed</t>
        </is>
      </c>
      <c r="B15" s="10" t="n">
        <v>0.5</v>
      </c>
      <c r="C15" s="4" t="inlineStr">
        <is>
          <t xml:space="preserve"> </t>
        </is>
      </c>
      <c r="D15" s="4" t="inlineStr">
        <is>
          <t xml:space="preserve"> </t>
        </is>
      </c>
    </row>
    <row r="16">
      <c r="A16" s="4" t="inlineStr">
        <is>
          <t>Percentage of employees' salary contributed matched 50% by employer</t>
        </is>
      </c>
      <c r="B16" s="10" t="n">
        <v>0.02</v>
      </c>
      <c r="C16" s="4" t="inlineStr">
        <is>
          <t xml:space="preserve"> </t>
        </is>
      </c>
      <c r="D16" s="4" t="inlineStr">
        <is>
          <t xml:space="preserve"> </t>
        </is>
      </c>
    </row>
    <row r="17">
      <c r="A17" s="4" t="inlineStr">
        <is>
          <t>Total percentage of employees' salary contributed matched by employer</t>
        </is>
      </c>
      <c r="B17" s="10" t="n">
        <v>0.04</v>
      </c>
      <c r="C17" s="4" t="inlineStr">
        <is>
          <t xml:space="preserve"> </t>
        </is>
      </c>
      <c r="D17" s="4" t="inlineStr">
        <is>
          <t xml:space="preserve"> </t>
        </is>
      </c>
    </row>
    <row r="18">
      <c r="A18" s="4" t="inlineStr">
        <is>
          <t>Company contributions to the plan</t>
        </is>
      </c>
      <c r="B18" s="7" t="n">
        <v>35.6</v>
      </c>
      <c r="C18" s="7" t="n">
        <v>19.2</v>
      </c>
      <c r="D18" s="7" t="n">
        <v>30.1</v>
      </c>
    </row>
    <row r="19">
      <c r="A19" s="4" t="inlineStr">
        <is>
          <t>Percentage participant directed</t>
        </is>
      </c>
      <c r="B19" s="10"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May 31, 2022 USD ($)</t>
        </is>
      </c>
    </row>
    <row r="2">
      <c r="A2" s="3" t="inlineStr">
        <is>
          <t>Commitments and Contingencies Disclosure [Abstract]</t>
        </is>
      </c>
      <c r="B2" s="4" t="inlineStr">
        <is>
          <t xml:space="preserve"> </t>
        </is>
      </c>
    </row>
    <row r="3">
      <c r="A3" s="4" t="inlineStr">
        <is>
          <t>Minimum future payment obligations under purchase orders, legally binding contractual arrangements, and under existing workers' compensation insurance agreements</t>
        </is>
      </c>
      <c r="B3" s="7" t="n">
        <v>379.1</v>
      </c>
    </row>
    <row r="4">
      <c r="A4" s="4" t="inlineStr">
        <is>
          <t>Commitments to purchase capital assets</t>
        </is>
      </c>
      <c r="B4" s="7" t="n">
        <v>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e Revenue</t>
        </is>
      </c>
      <c r="B1" s="2" t="inlineStr">
        <is>
          <t>12 Months Ended</t>
        </is>
      </c>
    </row>
    <row r="2">
      <c r="B2" s="2" t="inlineStr">
        <is>
          <t>May 31, 2022</t>
        </is>
      </c>
    </row>
    <row r="3">
      <c r="A3" s="3" t="inlineStr">
        <is>
          <t>Revenue from Contract with Customer [Abstract]</t>
        </is>
      </c>
      <c r="B3" s="4" t="inlineStr">
        <is>
          <t xml:space="preserve"> </t>
        </is>
      </c>
    </row>
    <row r="4">
      <c r="A4" s="4" t="inlineStr">
        <is>
          <t>Service Revenue</t>
        </is>
      </c>
      <c r="B4" s="4" t="inlineStr">
        <is>
          <t>Note B — Service Revenue Service revenue is primarily attributable to fees for providing services to the Company’s clients and is recognized when control of the contracted services is transferred to its clients, in an amount that reflects the consideration it expects to receive in exchange for such services. Insurance Solutions revenue is commissions earned on premiums collected and remitted to insurance carriers. The Company’s contracts generally do not contain specified contract periods and may be terminated by either party with 30 -days notice of termination. Sales and other applicable non-payroll related taxes are excluded from service revenue. Based upon similar operational and economic characteristics, the Company’s service revenue is disaggregated by Management Solutions and PEO and Insurance Solutions as reported in the Company’s Consolidated Statements of Income and Comprehensive Income. The Company believes these revenue categories depict how the nature, amount, timing, and uncertainty of its revenue and cash flows are affected by economic factors. Management Solutions Revenue Management Solutions revenue is primarily derived from the Company’s integrated HCM and HR outsourcing solutions. Clients can select services on an á la carte basis or as part of various product bundles. The Company’s offerings often leverage the information gathered in its base payroll processing service, allowing it to provide comprehensive outsourcing services covering the HCM spectrum. Management Solutions revenue is generally recognized over time as services are performed and the customer simultaneously receives and controls the benefits from these services. Revenue earned from delivery service for the distribution of certain client payroll checks and reports is also included in Management Solutions revenue in the Company’s Consolidated Statements of Income and Comprehensive Income. Delivery service revenue is recognized at a point in time following the delivery of payroll checks, reports, quarter-end packages, and tax returns to the Company’s clients. PEO and Insurance Solutions Revenue PEO solutions are sold through the Company’s registered and licensed subsidiaries and offer businesses HCM and HR outsourcing solutions. The Company serves as a co-employer of its clients’ employees, offers health insurance coverage to client employees, and assumes the risks and rewards of workers’ compensation insurance and certain health insurance offerings. PEO Solutions revenue is recognized over time as the services are performed and the customer simultaneously receives and controls the benefits from these services. PEO Solutions revenue is reported net of certain pass-through costs billed and incurred, which include payroll wages, payroll taxes, including federal and state unemployment insurance, and health insurance premiums on guaranteed cost benefit plans. For workers’ compensation and health insurance plans where the Company retains risk, revenues and costs are recorded on a gross basis. PEO pass-through costs netted within the PEO and Insurance Solutions revenue are as follows:
Year ended May 31,
In millions 2022 2021 2020
Payroll wages and payroll taxes $ 24,070.2 $ 20,587.1 $ 20,463.8
State unemployment insurance (included in payroll wages and $ 139.1 $ 119.0 $ 85.7
Guaranteed cost benefit plans $ 641.4 $ 586.4 $ 647.0 Insurance solutions are sold through the Company’s licensed insurance agency, Paychex Insurance Agency, Inc., which provides insurance through a variety of carriers, allowing companies to expand their employee benefit offerings at an affordable cost. Insurance offerings include property and casualty coverage such as workers’ compensation, business-owner policies, commercial auto, cyber security, and health and benefits coverage, including health, dental, vision, and life. Insurance Solutions revenue reflects commissions earned on remitted insurance services premiums billed and is recognized over time as services are performed and the customer simultaneously receives and controls the benefits from these services. Contract Balances The timing of revenue recognition for Management Solutions and PEO and Insurance Solutions is consistent with the invoicing of clients as they both occur during the respective client payroll period for which the services are provided. Therefore, the Company does not recognize a contract asset or liability resulting from the timing of revenue recognition and invoicing. Payments received for certain of the Company’s service offerings for set-up fees are considered a material right. Therefore, the Company defers revenue associated with these performance obligations, which exceed one year, and subsequently recognizes them as future services are provided, over approximately three years to four years . Changes in deferred revenue related to material rights that exceed one year were as follows:
Year ended May 31,
In millions 2022 2021
Balance, beginning of period $ 40.2 $ 42.6
Deferral of revenue 35.0 23.5
Recognition of unearned revenue ( 26.3 ) ( 25.9 )
Balance, end of period $ 48.9 $ 40.2
Deferred revenue related to material rights is reported in the deferred revenue and other long-term liabilities line items on the Company’s Consolidated Balance Sheets. As of May 31, 2022 , the Company expects to recognize $ 22.1 million of deferred revenue related to material rights during its fiscal year ending May 31, 2023 and $ 26.8 million of deferred revenue thereafter . Assets Recognized from the Costs to Obtain and Fulfill Contracts The Company recognizes an asset for the incremental costs of obtaining a contract with a client if it is expected that the economic benefit and amortization period will be longer than one year. The Company also recognizes an asset for the costs to fulfill a contract with a client if the costs are specifically identifiable, generate or enhance resources used to satisfy future performance obligations, and are expected to be recovered. Deferred costs to obtain and fulfill contracts are reported in the prepaid expenses and other current assets and long-term deferred costs line items on the Company’s Consolidated Balance Sheets. Amortization expense related to costs to obtain and fulfill a contract are included in cost of service revenue and selling, general and administrative expenses in the Company’s Consolidated Statements of Income and Comprehensive Income. Refer to Note A of this Item 8 for additional disclosures on our policies for assets recognized from the costs to obtain and fulfill contracts. The Company regularly reviews its deferred costs for potential impairment and did no t recognize an impairment loss during fiscal 2022, 2021, or 2020. Changes in deferred costs to obtain and fulfill contracts were as follows:
Costs to fulfill contracts:
Year ended May 31,
In millions 2022 2021
Balance, beginning of period $ 69.3 $ 67.3
Capitalization of costs 28.0 26.2
Amortization ( 25.0 ) ( 24.2 )
Balance, end of period $ 72.3 $ 69.3
Costs to obtain contracts:
Year ended May 31,
In millions 2022 2021
Balance, beginning of period $ 488.2 $ 473.6
Capitalization of costs 239.1 181.8
Amortization ( 177.1 ) ( 167.2 )
Balance, end of period $ 550.2 $ 488.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inimum Future Payment Obligations) (Details) $ in Millions</t>
        </is>
      </c>
      <c r="B1" s="2" t="inlineStr">
        <is>
          <t>May 31, 2022 USD ($)</t>
        </is>
      </c>
    </row>
    <row r="2">
      <c r="A2" s="4" t="inlineStr">
        <is>
          <t>Workers' Compensation Estimated Obligations [Member]</t>
        </is>
      </c>
      <c r="B2" s="4" t="inlineStr">
        <is>
          <t xml:space="preserve"> </t>
        </is>
      </c>
    </row>
    <row r="3">
      <c r="A3" s="4" t="inlineStr">
        <is>
          <t>2023</t>
        </is>
      </c>
      <c r="B3" s="7" t="n">
        <v>64.09999999999999</v>
      </c>
    </row>
    <row r="4">
      <c r="A4" s="4" t="inlineStr">
        <is>
          <t>2024</t>
        </is>
      </c>
      <c r="B4" s="8" t="n">
        <v>36.8</v>
      </c>
    </row>
    <row r="5">
      <c r="A5" s="4" t="inlineStr">
        <is>
          <t>2025</t>
        </is>
      </c>
      <c r="B5" s="8" t="n">
        <v>22.4</v>
      </c>
    </row>
    <row r="6">
      <c r="A6" s="4" t="inlineStr">
        <is>
          <t>2026</t>
        </is>
      </c>
      <c r="B6" s="8" t="n">
        <v>14.8</v>
      </c>
    </row>
    <row r="7">
      <c r="A7" s="4" t="inlineStr">
        <is>
          <t>2027</t>
        </is>
      </c>
      <c r="B7" s="8" t="n">
        <v>10.9</v>
      </c>
    </row>
    <row r="8">
      <c r="A8" s="4" t="inlineStr">
        <is>
          <t>Thereafter</t>
        </is>
      </c>
      <c r="B8" s="8" t="n">
        <v>40.7</v>
      </c>
    </row>
    <row r="9">
      <c r="A9" s="4" t="inlineStr">
        <is>
          <t>Purchase Obligations [Member]</t>
        </is>
      </c>
      <c r="B9" s="4" t="inlineStr">
        <is>
          <t xml:space="preserve"> </t>
        </is>
      </c>
    </row>
    <row r="10">
      <c r="A10" s="4" t="inlineStr">
        <is>
          <t>2023</t>
        </is>
      </c>
      <c r="B10" s="8" t="n">
        <v>149.8</v>
      </c>
    </row>
    <row r="11">
      <c r="A11" s="4" t="inlineStr">
        <is>
          <t>2024</t>
        </is>
      </c>
      <c r="B11" s="8" t="n">
        <v>28.9</v>
      </c>
    </row>
    <row r="12">
      <c r="A12" s="4" t="inlineStr">
        <is>
          <t>2025</t>
        </is>
      </c>
      <c r="B12" s="8" t="n">
        <v>9.699999999999999</v>
      </c>
    </row>
    <row r="13">
      <c r="A13" s="4" t="inlineStr">
        <is>
          <t>2026</t>
        </is>
      </c>
      <c r="B13" s="8" t="n">
        <v>0.5</v>
      </c>
    </row>
    <row r="14">
      <c r="A14" s="4" t="inlineStr">
        <is>
          <t>2027</t>
        </is>
      </c>
      <c r="B14" s="8" t="n">
        <v>0.3</v>
      </c>
    </row>
    <row r="15">
      <c r="A15" s="4" t="inlineStr">
        <is>
          <t>Thereafter</t>
        </is>
      </c>
      <c r="B15" s="7" t="n">
        <v>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Valuation and Qualifying Accounts (Details) - Allowance for Credit Losses [Member] - USD ($)</t>
        </is>
      </c>
      <c r="C1" s="2" t="inlineStr">
        <is>
          <t>12 Months Ended</t>
        </is>
      </c>
    </row>
    <row r="2">
      <c r="C2" s="2" t="inlineStr">
        <is>
          <t>May 31, 2022</t>
        </is>
      </c>
      <c r="D2" s="2" t="inlineStr">
        <is>
          <t>May 31, 2021</t>
        </is>
      </c>
      <c r="E2" s="2" t="inlineStr">
        <is>
          <t>May 31, 2020</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s of beginning of fiscal year</t>
        </is>
      </c>
      <c r="C4" s="5" t="n">
        <v>16</v>
      </c>
      <c r="D4" s="7" t="n">
        <v>12.5</v>
      </c>
      <c r="E4" s="7" t="n">
        <v>10.2</v>
      </c>
    </row>
    <row r="5">
      <c r="A5" s="4" t="inlineStr">
        <is>
          <t>Additions charged to expenses</t>
        </is>
      </c>
      <c r="C5" s="8" t="n">
        <v>10.5</v>
      </c>
      <c r="D5" s="8" t="n">
        <v>11.5</v>
      </c>
      <c r="E5" s="6" t="n">
        <v>13</v>
      </c>
    </row>
    <row r="6">
      <c r="A6" s="4" t="inlineStr">
        <is>
          <t>Costs and deductions</t>
        </is>
      </c>
      <c r="B6" s="4" t="inlineStr">
        <is>
          <t>[1]</t>
        </is>
      </c>
      <c r="C6" s="8" t="n">
        <v>8.300000000000001</v>
      </c>
      <c r="D6" s="6" t="n">
        <v>8</v>
      </c>
      <c r="E6" s="8" t="n">
        <v>10.7</v>
      </c>
    </row>
    <row r="7">
      <c r="A7" s="4" t="inlineStr">
        <is>
          <t>Balance as of end of fiscal year</t>
        </is>
      </c>
      <c r="C7" s="7" t="n">
        <v>18.2</v>
      </c>
      <c r="D7" s="5" t="n">
        <v>16</v>
      </c>
      <c r="E7" s="7" t="n">
        <v>12.5</v>
      </c>
    </row>
    <row r="8"/>
    <row r="9">
      <c r="A9" s="4" t="inlineStr">
        <is>
          <t>[1] Uncollectible amounts written off, net of recoveries, and other adjustments.</t>
        </is>
      </c>
    </row>
  </sheetData>
  <mergeCells count="4">
    <mergeCell ref="A1:B2"/>
    <mergeCell ref="C1:E1"/>
    <mergeCell ref="A8:D8"/>
    <mergeCell ref="A9:D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24:24Z</dcterms:created>
  <dcterms:modified xmlns:dcterms="http://purl.org/dc/terms/" xmlns:xsi="http://www.w3.org/2001/XMLSchema-instance" xsi:type="dcterms:W3CDTF">2022-07-15T20:24:24Z</dcterms:modified>
</cp:coreProperties>
</file>